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Company and Industry Informatio" sheetId="9" r:id="rId9"/>
    <s:sheet name="Summary of Significant Accounti" sheetId="10" r:id="rId10"/>
    <s:sheet name="Recent Accounting Pronouncement" sheetId="11" r:id="rId11"/>
    <s:sheet name="Reclassifications" sheetId="12" r:id="rId12"/>
    <s:sheet name="Equity-Based Compensation Plans" sheetId="13" r:id="rId13"/>
    <s:sheet name="Other Income (Expense), Net" sheetId="14" r:id="rId14"/>
    <s:sheet name="Income Taxes" sheetId="15" r:id="rId15"/>
    <s:sheet name="Net Income Per Share" sheetId="16" r:id="rId16"/>
    <s:sheet name="Financial Instruments" sheetId="17" r:id="rId17"/>
    <s:sheet name="Inventories" sheetId="18" r:id="rId18"/>
    <s:sheet name="Property and Equipment" sheetId="19" r:id="rId19"/>
    <s:sheet name="Goodwill and Intangible Assets" sheetId="20" r:id="rId20"/>
    <s:sheet name="Accrued Expenses and Other Curr" sheetId="21" r:id="rId21"/>
    <s:sheet name="Long Term Debt and Other Borrow" sheetId="22" r:id="rId22"/>
    <s:sheet name="Retirement and Deferred Compens" sheetId="23" r:id="rId23"/>
    <s:sheet name="Commitments and Contingencies" sheetId="24" r:id="rId24"/>
    <s:sheet name="Stock Repurchase Program" sheetId="25" r:id="rId25"/>
    <s:sheet name="Comprehensive Income (Loss)" sheetId="26" r:id="rId26"/>
    <s:sheet name="Segment, Geographic Information" sheetId="27" r:id="rId27"/>
    <s:sheet name="Summary of Significant Accoun28" sheetId="28" r:id="rId28"/>
    <s:sheet name="Equity-Based Compensation Pla29" sheetId="29" r:id="rId29"/>
    <s:sheet name="Other Income (Expense), Net (Ta" sheetId="30" r:id="rId30"/>
    <s:sheet name="Income Taxes (Tables)" sheetId="31" r:id="rId31"/>
    <s:sheet name="Net Income Per Share (Tables)" sheetId="32" r:id="rId32"/>
    <s:sheet name="Financial Instruments (Tables)" sheetId="33" r:id="rId33"/>
    <s:sheet name="Inventories (Tables)" sheetId="34" r:id="rId34"/>
    <s:sheet name="Property and Equipment (Tables)" sheetId="35" r:id="rId35"/>
    <s:sheet name="Goodwill and Intangible Assets " sheetId="36" r:id="rId36"/>
    <s:sheet name="Accrued Expenses and Other Cu37" sheetId="37" r:id="rId37"/>
    <s:sheet name="Long Term Debt and Other Borr38" sheetId="38" r:id="rId38"/>
    <s:sheet name="Commitments and Contingencies (" sheetId="39" r:id="rId39"/>
    <s:sheet name="Stock Repurchase Program (Table" sheetId="40" r:id="rId40"/>
    <s:sheet name="Comprehensive Income (Loss) (Ta" sheetId="41" r:id="rId41"/>
    <s:sheet name="Segment, Geographic Informati42" sheetId="42" r:id="rId42"/>
    <s:sheet name="Summary of Significant Accoun43" sheetId="43" r:id="rId43"/>
    <s:sheet name="Equity Based Compensation Plans" sheetId="44" r:id="rId44"/>
    <s:sheet name="Recognized Equity Based Compens" sheetId="45" r:id="rId45"/>
    <s:sheet name="Summary of Stock Plan Activity " sheetId="46" r:id="rId46"/>
    <s:sheet name="Outstanding and Exercisable Opt" sheetId="47" r:id="rId47"/>
    <s:sheet name="Schedule of Stock Options Weigh" sheetId="48" r:id="rId48"/>
    <s:sheet name="Intrinsic of Stock Options (Det" sheetId="49" r:id="rId49"/>
    <s:sheet name="Schedule of Restricted Stock Un" sheetId="50" r:id="rId50"/>
    <s:sheet name="Schedule of ESPP Weighted-Avera" sheetId="51" r:id="rId51"/>
    <s:sheet name="Components of Other Income (Exp" sheetId="52" r:id="rId52"/>
    <s:sheet name="Income Loss Before Income Taxes" sheetId="53" r:id="rId53"/>
    <s:sheet name="Provision Benefit for Income ta" sheetId="54" r:id="rId54"/>
    <s:sheet name="Components of Net Defered Tax A" sheetId="55" r:id="rId55"/>
    <s:sheet name="Income taxes - Additional Infor" sheetId="56" r:id="rId56"/>
    <s:sheet name="Reconciliation of Income Tax Ex" sheetId="57" r:id="rId57"/>
    <s:sheet name="Changes in Balance of Gross Unr" sheetId="58" r:id="rId58"/>
    <s:sheet name="Schedule of Numerators and Deno" sheetId="59" r:id="rId59"/>
    <s:sheet name="Schedule of Potentially Dilutiv" sheetId="60" r:id="rId60"/>
    <s:sheet name="Cash, Cash Equivalents, Short-T" sheetId="61" r:id="rId61"/>
    <s:sheet name="Financial Instruments - Additio" sheetId="62" r:id="rId62"/>
    <s:sheet name="Schedule of Cash, Cash Equivale" sheetId="63" r:id="rId63"/>
    <s:sheet name="Schedule of Amortized Cost and " sheetId="64" r:id="rId64"/>
    <s:sheet name="Schedule of Outstanding Foreign" sheetId="65" r:id="rId65"/>
    <s:sheet name="Schedule of Fair Value of Deriv" sheetId="66" r:id="rId66"/>
    <s:sheet name="Schedule of Derivative Instrume" sheetId="67" r:id="rId67"/>
    <s:sheet name="Schedule of Inventories (Detail" sheetId="68" r:id="rId68"/>
    <s:sheet name="Schedule of Property and Equipm" sheetId="69" r:id="rId69"/>
    <s:sheet name="Property and Equipment - Additi" sheetId="70" r:id="rId70"/>
    <s:sheet name="Goodwill and Intangible Asset71" sheetId="71" r:id="rId71"/>
    <s:sheet name="Schedule of Intangible Assets (" sheetId="72" r:id="rId72"/>
    <s:sheet name="Estimated Future Amortization E" sheetId="73" r:id="rId73"/>
    <s:sheet name="Schedule of Accrued Expenses an" sheetId="74" r:id="rId74"/>
    <s:sheet name="Long Term Debt and Other Borr75" sheetId="75" r:id="rId75"/>
    <s:sheet name="Components of Convertible Notes" sheetId="76" r:id="rId76"/>
    <s:sheet name="Components of Convertible Not77" sheetId="77" r:id="rId77"/>
    <s:sheet name="Warrants and Convertible Note H" sheetId="78" r:id="rId78"/>
    <s:sheet name="Components of Senior Notes (Det" sheetId="79" r:id="rId79"/>
    <s:sheet name="Schedule of Recognized Interest" sheetId="80" r:id="rId80"/>
    <s:sheet name="Schedule of Contractual Cash Ob" sheetId="81" r:id="rId81"/>
    <s:sheet name="Retirement and Deferred Compe82" sheetId="82" r:id="rId82"/>
    <s:sheet name="Commitments and Contingencies -" sheetId="83" r:id="rId83"/>
    <s:sheet name="Schedule of Contractual Cash 84" sheetId="84" r:id="rId84"/>
    <s:sheet name="Schedule of Contractual Cash 85" sheetId="85" r:id="rId85"/>
    <s:sheet name="Purchase Commitments (Detail)" sheetId="86" r:id="rId86"/>
    <s:sheet name="Schedule of Changes in Product " sheetId="87" r:id="rId87"/>
    <s:sheet name="Stock Repurchase Program - Addi" sheetId="88" r:id="rId88"/>
    <s:sheet name="Schedule of Repurchases under R" sheetId="89" r:id="rId89"/>
    <s:sheet name="Components of Accumulated Other" sheetId="90" r:id="rId90"/>
    <s:sheet name="Components of Accumulated Oth91" sheetId="91" r:id="rId91"/>
    <s:sheet name="Tax Related to Components of Ot" sheetId="92" r:id="rId92"/>
    <s:sheet name="Segment, Geographic Informati93" sheetId="93" r:id="rId93"/>
    <s:sheet name="Revenues and Long Lived Assets " sheetId="94" r:id="rId94"/>
  </s:sheets>
  <s:definedNames/>
  <s:calcPr calcId="124519" calcMode="auto" fullCalcOnLoad="1"/>
</s:workbook>
</file>

<file path=xl/sharedStrings.xml><?xml version="1.0" encoding="utf-8"?>
<sst xmlns="http://schemas.openxmlformats.org/spreadsheetml/2006/main" uniqueCount="937">
  <si>
    <t>Document and Entity Information - USD ($)</t>
  </si>
  <si>
    <t>12 Months Ended</t>
  </si>
  <si>
    <t>Jun. 28, 2015</t>
  </si>
  <si>
    <t>Aug. 05, 2015</t>
  </si>
  <si>
    <t>Dec. 28, 2014</t>
  </si>
  <si>
    <t>Document Information [Line Items]</t>
  </si>
  <si>
    <t>Document Type</t>
  </si>
  <si>
    <t>10-K</t>
  </si>
  <si>
    <t>Amendment Flag</t>
  </si>
  <si>
    <t>false</t>
  </si>
  <si>
    <t>Document Period End Date</t>
  </si>
  <si>
    <t>Jun. 28,
		2015</t>
  </si>
  <si>
    <t>Document Fiscal Year Focus</t>
  </si>
  <si>
    <t>Document Fiscal Period Focus</t>
  </si>
  <si>
    <t>FY</t>
  </si>
  <si>
    <t>Trading Symbol</t>
  </si>
  <si>
    <t>LRCX</t>
  </si>
  <si>
    <t>Entity Registrant Name</t>
  </si>
  <si>
    <t>LAM RESEARCH CORP</t>
  </si>
  <si>
    <t>Entity Central Index Key</t>
  </si>
  <si>
    <t>Current Fiscal Year End Date</t>
  </si>
  <si>
    <t>--06-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Jun. 29, 2014</t>
  </si>
  <si>
    <t>Jun. 30, 2013</t>
  </si>
  <si>
    <t>Revenue</t>
  </si>
  <si>
    <t>Cost of goods sold</t>
  </si>
  <si>
    <t>Gross margin</t>
  </si>
  <si>
    <t>Research and development</t>
  </si>
  <si>
    <t>Selling, general and administrative</t>
  </si>
  <si>
    <t>Goodwill impairment</t>
  </si>
  <si>
    <t>Total operating expenses</t>
  </si>
  <si>
    <t>Operating income</t>
  </si>
  <si>
    <t>Gain on sale of real estate</t>
  </si>
  <si>
    <t>Other expense, net</t>
  </si>
  <si>
    <t>Income before income taxes</t>
  </si>
  <si>
    <t>Income tax (expense) benefit</t>
  </si>
  <si>
    <t>Net income</t>
  </si>
  <si>
    <t>Net income per share:</t>
  </si>
  <si>
    <t>Basic</t>
  </si>
  <si>
    <t>Diluted</t>
  </si>
  <si>
    <t>Number of shares used in per share calculations:</t>
  </si>
  <si>
    <t>Consolidated Statements of Comprehensive Income - USD ($) $ in Thousands</t>
  </si>
  <si>
    <t>Other comprehensive income (loss), net of tax:</t>
  </si>
  <si>
    <t>Foreign currency translation adjustment</t>
  </si>
  <si>
    <t>Cash flow hedges:</t>
  </si>
  <si>
    <t>Net unrealized gains during the period</t>
  </si>
  <si>
    <t>Net gains reclassified into earnings</t>
  </si>
  <si>
    <t>Net change</t>
  </si>
  <si>
    <t>Available-for-sale investments:</t>
  </si>
  <si>
    <t>Net unrealized gains (losses) during the period</t>
  </si>
  <si>
    <t>Net losses reclassified into earnings</t>
  </si>
  <si>
    <t>Defined benefit plans, net change in unrealized component</t>
  </si>
  <si>
    <t>Other comprehensive income (loss), net of tax</t>
  </si>
  <si>
    <t>Comprehensive income</t>
  </si>
  <si>
    <t>Consolidated Balance Sheets - USD ($) $ in Thousands</t>
  </si>
  <si>
    <t>ASSETS</t>
  </si>
  <si>
    <t>Cash and cash equivalents</t>
  </si>
  <si>
    <t>Short-term investments</t>
  </si>
  <si>
    <t>Accounts receivable, less allowance for doubtful accounts of $4,890 as of June 28, 2015 and $4,962 as of June 29, 2014</t>
  </si>
  <si>
    <t>Inventories</t>
  </si>
  <si>
    <t>Prepaid expenses and other current assets</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urrent portion of convertible notes and capital leases</t>
  </si>
  <si>
    <t>Total current liabilities</t>
  </si>
  <si>
    <t>Senior notes, convertible notes, and capital leases, less current portion</t>
  </si>
  <si>
    <t>Income taxes payable</t>
  </si>
  <si>
    <t>Other long-term liabilities</t>
  </si>
  <si>
    <t>Total liabilities</t>
  </si>
  <si>
    <t>Commitments and contingencies</t>
  </si>
  <si>
    <t>Temporary equity, convertible notes</t>
  </si>
  <si>
    <t>Stockholders' equity:</t>
  </si>
  <si>
    <t>Preferred stock, at par value of $0.001 per share; authorized - 5,000 shares, none outstanding</t>
  </si>
  <si>
    <t>Common stock, at par value of $0.001 per share; authorized - 400,000 shares; issued and outstanding - 158,531 shares at June 28, 2015 and 162,350 shares at June 29, 2014</t>
  </si>
  <si>
    <t>Additional paid-in capital</t>
  </si>
  <si>
    <t>Treasury stock, at cost, 99,562 shares at June 28, 2015 and 92,867 shares at June 24, 2014</t>
  </si>
  <si>
    <t>Accumulated other comprehensive loss</t>
  </si>
  <si>
    <t>Retained earnings</t>
  </si>
  <si>
    <t>Total stockholders' equity</t>
  </si>
  <si>
    <t>Total liabilities and stockholders' equity</t>
  </si>
  <si>
    <t>Consolidated Balance Sheets (Parenthetical) - USD ($) $ in Thousands</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Depreciation and amortization</t>
  </si>
  <si>
    <t>Deferred income taxes</t>
  </si>
  <si>
    <t>Impairment of long-lived assets</t>
  </si>
  <si>
    <t>Impairment of investment</t>
  </si>
  <si>
    <t>Equity-based compensation expense</t>
  </si>
  <si>
    <t>Income tax benefit (expense) on equity-based compensation plans</t>
  </si>
  <si>
    <t>Excess tax (benefit) expense on equity-based compensation plans</t>
  </si>
  <si>
    <t>Amortization of note discounts and issuance costs</t>
  </si>
  <si>
    <t>Gain on sale of business</t>
  </si>
  <si>
    <t>Other, net</t>
  </si>
  <si>
    <t>Changes in operating asset and liability accounts:</t>
  </si>
  <si>
    <t>Accounts receivable, net of allowance</t>
  </si>
  <si>
    <t>Prepaid expenses and other assets</t>
  </si>
  <si>
    <t>Accrued expenses and other liabilities</t>
  </si>
  <si>
    <t>Net cash provided by operating activities</t>
  </si>
  <si>
    <t>CASH FLOWS FROM INVESTING ACTIVITIES:</t>
  </si>
  <si>
    <t>Capital expenditures and intangible assets</t>
  </si>
  <si>
    <t>Business acquisitions, net of cash acquired</t>
  </si>
  <si>
    <t>Purchases of available-for-sale securities</t>
  </si>
  <si>
    <t>Sales and maturities of available-for-sale securities</t>
  </si>
  <si>
    <t>Purchase of other investments</t>
  </si>
  <si>
    <t>Issuance (repayment) of notes receivable</t>
  </si>
  <si>
    <t>Proceeds from sale of assets</t>
  </si>
  <si>
    <t>Proceeds from sale of business</t>
  </si>
  <si>
    <t>Transfer of restricted cash and investments</t>
  </si>
  <si>
    <t>Net cash used for investing activities</t>
  </si>
  <si>
    <t>CASH FLOWS FROM FINANCING ACTIVITIES:</t>
  </si>
  <si>
    <t>Principal payments on long-term debt and capital lease obligations</t>
  </si>
  <si>
    <t>Net proceeds from issuance of long-term debt</t>
  </si>
  <si>
    <t>Excess tax benefit (expense) on equity-based compensation plans</t>
  </si>
  <si>
    <t>Treasury stock purchases</t>
  </si>
  <si>
    <t>Dividends paid</t>
  </si>
  <si>
    <t>Reissuances of treasury stock related to employee stock purchase plan</t>
  </si>
  <si>
    <t>Proceeds from issuance of common stock</t>
  </si>
  <si>
    <t>Other</t>
  </si>
  <si>
    <t>Net cash provided by (used for) financing activities</t>
  </si>
  <si>
    <t>Effect of exchange rate changes on cash and cash equivalents</t>
  </si>
  <si>
    <t>Net increase (decrease) in cash and cash equivalents</t>
  </si>
  <si>
    <t>Cash and cash equivalents at beginning of year</t>
  </si>
  <si>
    <t>Cash and cash equivalents at end of year</t>
  </si>
  <si>
    <t>Schedule of noncash transactions</t>
  </si>
  <si>
    <t>Accrued payables for stock repurchases</t>
  </si>
  <si>
    <t>Supplemental disclosures:</t>
  </si>
  <si>
    <t>Cash payments for interest</t>
  </si>
  <si>
    <t>Cash payments for income taxes, net</t>
  </si>
  <si>
    <t>Consolidated Statements of Stockholders' Equity - USD ($) shares in Thousands, $ in Thousands</t>
  </si>
  <si>
    <t>Total</t>
  </si>
  <si>
    <t>Common Stock</t>
  </si>
  <si>
    <t>Additional Paid-in Capital</t>
  </si>
  <si>
    <t>Treasury Stock</t>
  </si>
  <si>
    <t>Accumulated Other Comprehensive Income (Loss)</t>
  </si>
  <si>
    <t>Retained Earnings</t>
  </si>
  <si>
    <t>Beginning Balance (in shares) at Jun. 30, 2012</t>
  </si>
  <si>
    <t>Beginning Balance at Jun. 30, 2012</t>
  </si>
  <si>
    <t>Sale of common stock (in shares)</t>
  </si>
  <si>
    <t>Sale of common stock</t>
  </si>
  <si>
    <t>Purchase of treasury stock (in shares)</t>
  </si>
  <si>
    <t>Purchase of treasury stock</t>
  </si>
  <si>
    <t>Income tax benefits on equity-based compensation plans</t>
  </si>
  <si>
    <t>Reissuance of treasury stock (in shares)</t>
  </si>
  <si>
    <t>Reissuance of treasury stock</t>
  </si>
  <si>
    <t>Reclassification from temporary to permanent equity</t>
  </si>
  <si>
    <t>Other comprehensive income</t>
  </si>
  <si>
    <t>Ending Balance (in shares) at Jun. 30, 2013</t>
  </si>
  <si>
    <t>Ending Balance at Jun. 30, 2013</t>
  </si>
  <si>
    <t>Cash dividends declared (For 2014 $.18 and for 2015 $.84 per per common share)</t>
  </si>
  <si>
    <t>Ending Balance (in shares) at Jun. 29, 2014</t>
  </si>
  <si>
    <t>Ending Balance at Jun. 29, 2014</t>
  </si>
  <si>
    <t>Ending Balance (in shares) at Jun. 28, 2015</t>
  </si>
  <si>
    <t>Ending Balance at Jun. 28, 2015</t>
  </si>
  <si>
    <t>Consolidated Statements of Stockholders' Equity (Parenthetical) - $ / shares</t>
  </si>
  <si>
    <t>Dividend Per share</t>
  </si>
  <si>
    <t>Company and Industry Information</t>
  </si>
  <si>
    <t>Note 1: Company and Industry
Information
The Company designs, manufactures, markets, refurbishes and
services semiconductor processing equipment used in the fabrication
of integrated circuits. Semiconductor wafers are subjected to a
complex series of process and preparation steps that result in the
simultaneous creation of many individual integrated circuits. The
Company leverages its expertise in the areas of deposition, etch,
and single-wafer clean to develop processing solutions that are
designed to benefit its customers through lower defect rates,
enhanced yields, faster processing time, and/or reduced cost.
The Company sells its products and services primarily to companies
involved in the production of semiconductors in United States,
Europe, Taiwan, Korea, Japan, China, and Southeast Asia.
The semiconductor industry is cyclical in nature and has
historically experienced periodic downturns and upturns.
Today’s leading indicators of changes in customer investment
patterns, such as electronics demand, memory pricing, and foundry
utilization rates, may not be any more reliable than in prior
years. Demand for the Company’s equipment can vary
significantly from period to period as a result of various factors,
including, but not limited to, economic conditions, supply, demand,
and prices for semiconductors, customer capacity requirements, and
the Company’s ability to develop and market competitive
products. For these and other reasons, the Company’s results
of operations for fiscal years 2015, 2014, and 2013 may not
necessarily be indicative of future operating results.</t>
  </si>
  <si>
    <t>Summary of Significant Accounting Policies</t>
  </si>
  <si>
    <t>Note 2: Summary of Significant Accounting
Policies
The preparation of financial statements in conformity with U.S.
Generally Accepted Accounting Principles (“GAAP”),
requires management to make judgments, estimates, and assumptions
that could affect the reported amounts of assets and liabilities at
the date of the financial statements and the reported amounts of
revenue and expenses during the reporting period. The Company bases
its estimates and assumptions on historical experience and on
various other assumptions it believes to be applicable, and
evaluates them on an on-going basis to ensure they remain
reasonable under current conditions. Actual results could differ
significantly from those estimates.
Revenue Recognition:
Inventory Valuation: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
Warranty: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
Equity-based Compensation — Employee Stock Purchase Plan
(“ESPP”) and Employee Stock Plans:
The Company makes quarterly assessments of the adequacy of its tax
credit pool related to equity-based compensation to determine if
there are any deficiencies that it is required to recognize in the
Company’s Condensed Consolidated Statements of Operations.
The Company will only recognize a benefit from equity-based
compensation in paid-in-capital if it realizes an incremental tax
benefit after all other tax attributes currently available to us
have been utilized. In addition, the Company has elected to account
for the indirect benefits of equity-based compensation on the
research tax credit through the income statement rather than
through paid-in-capital. The Company also elected to net deferred
tax assets and the associated valuation allowance related to net
operating loss and tax credit carryforwards for the accumulated
stock award tax benefits for income tax footnote disclosure
purposes. The Company tracks these stock award attributes
separately and will only recognize these attributes through
paid-in-capital.
Income Taxes:
The Company recognizes the benefit from a tax position only if it
is more-likely-than-not that the position would be sustained upon
audit based solely on the technical merits of the tax position. The
Company’s policy is to include interest and penalties related
to unrecognized tax benefits as a component of income tax
expense.
Goodwill and Intangible Assets: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tests goodwill and identifiable
intangible assets with indefinite useful lives for impairment at
least annually. The Company amortizes intangible assets with
estimable useful lives over their respective estimated useful
lives, and the Company reviews for impairment whenever events or
changes in circumstances indicate that the carrying amount of the
intangible asset may not be recoverable and the carrying amount
exceeds its fair value.
The Company reviews goodwill at least annually for impairment. If
certain events or indicators of impairment occur between annual
impairment tests, the Company would perform an impairment test at
that date. In testing for a potential impairment of goodwill, the
Company: (1) allocates goodwill to its reporting units to
which the acquired goodwill relates; (2) estimates the fair
value of its reporting units; and (3) determines the carrying
value (book value) of those reporting units. Furthermore, if the
estimated fair value of a reporting unit is less than the carrying
value, the Company must estimate the fair value of all identifiable
assets and liabilities of that reporting unit, in a manner similar
to a purchase price allocation for an acquired business. This can
require independent valuations of certain internally generated and
unrecognized intangible assets such as in-process R&amp;D and
developed technology. Only after this process is completed can the
amount of goodwill impairment, if any, be determined. In the
Company’s goodwill impairment process it first assesses
qualitative factors to determine whether it is necessary to perform
a quantitative analysis. The Company does not calculate the fair
value of a reporting unit unless the Company determines, based on a
qualitative assessment, that it is more-likely-than-not that its
fair value is less than its carrying amount. The Company performed
the most recent annual goodwill impairment analysis as of the first
day of its fourth quarter of fiscal year 2015, March 30, 2015,
resulted in an impairment charge on the Company’s
single-wafer clean reporting unit of approximately $79.4 million.
The Company did not record any goodwill impairment in fiscal years
2014 or 2013.
The process of evaluating the potential impairment of goodwill is
subjective and requires significant judgment at many points during
the analysis.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As a result, several factors could result in impairment of a
material amount of the Company’s goodwill balance in future
periods, including, but not limited to: (1) weakening of the
global economy, weakness in the semiconductor equipment industry,
or failure of the Company to reach its internal forecasts, which
could impact the Company’s ability to achieve its forecasted
levels of cash flows and reduce the estimated discounted cash flow
value of its reporting units; and (2) a decline in the
Company’s stock price and resulting market capitalization,
and to the extent the Company determines that the decline is
sustained and indicates a reduction in the fair value of the
Company’s reporting units below their carrying value.
Further, the value assigned to intangible assets, other than
goodwill, is based on estimates and judgments regarding
expectations such as the success and life cycle of products and
technology acquired. If actual product acceptance differs
significantly from the estimates, the Company may be required to
record an impairment charge to write down the asset to its
realizable value.
The Company reviews indefinite-lived intangible assets for an
impairment annually, or when events or circumstances indicate the
carrying value may not be recoverable. Factors that may be a change
in circumstances, indicating the carrying value of amortizable
intangible assets may not be recoverable, include a reduced future
cash flow estimate, and slower growth rates in the industry segment
in which the Company participates.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present value of anticipated net cash
flows attributable to the asset are less than the
asset’s carrying value. The Company recognized a $4.0 million
impairment charge related to indefinite-lived intangible asset
during the year ended June 29, 2014. The Company did not
record an impairment charge on indefinite-lived intangible assets
during the years ended June 28, 2015 or June 30,
2013.
Impairment of Long-Lived Assets (Excluding Goodwill and
indefinite-lived Intangibles):
Fiscal Year:
Principles of Consolidation:
Cash Equivalents and Short-Term Investments:
Allowance for Doubtful Accounts:
Property and Equipment:
Derivative Financial Instrument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
Guarantees:
Foreign Currency Translation:</t>
  </si>
  <si>
    <t>Recent Accounting Pronouncements</t>
  </si>
  <si>
    <t>Note 3: Recent Accounting
Pronouncements
In July 2013, the FASB released Accounting Standards Update 2013-11
“Presentation of an Unrecognized Tax Benefit When a Net
Operating Loss Carryforward, a Similar Tax Loss, or a Tax Credit
Carryforward Exists.” The new standard requires that an
unrecognized tax benefit should be presented as a reduction of a
deferred tax asset for a net operating loss carryforward or other
tax credit carryforward when settlement in this manner is available
under the tax law. The Company adopted this standard during the
fiscal year without significant impact on its financial position,
results of operations, or cash flows.
In April 2014, the FASB released Accounting Standards Update 2014-8
“Presentation of Financial Statements and Property, Plant and
Equipment: Reporting Discontinued Operations and Disclosure of
Disposals of Components of an Entity.” The new standard
re-defines discontinued operations and requires only those
disposals of components of an entity, including classifications as
held for sale, that represent a strategic shift that has, or will
have, a major effect on an entity’s operations and financial
results to be reported as discontinued operations. In addition, the
new standard expands the disclosure requirements of discontinued
operations. The Company adopted this standard during the fiscal
year without significant impact on its financial position, results
of operations, or cash flows.
In May 2014, the FASB released Accounting Standards Update 2014-9
“Revenue from Contracts with Customers” to supersede
nearly all existing revenue recognition guidance under GAAP. The
core principle of the standard is to recognize revenues when
promised goods or services are transferred to customers in an
amount that reflects the consideration that is expected to be
received for thos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is required to adopt
this standard starting in the first quarter of fiscal year 2019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The Company has not yet selected a transition method, and
is in the process of determining the impact that the new standard
will have on its Consolidated Financial Statements.
In April 2015, the FASB released Accounting Standards Update 2015-3
“Interest — Imputation of Interest.” The
amendment requires that debt issuance costs related to recognized
debt liability be presented in the balance sheet as a direct
deduction from the carrying amount of that debt liability,
consistent with debt discounts. The Company is required to adopt
this standard starting in the first quarter of fiscal year 2017,
and does not anticipate the adoption will have a material impact on
its Consolidated Financial Statements.</t>
  </si>
  <si>
    <t>Reclassifications</t>
  </si>
  <si>
    <t>Note 4: Reclassifications
Certain amounts in fiscal years 2014 and 2013 financial statements
have been reclassified to conform to the fiscal year 2015
presentation.</t>
  </si>
  <si>
    <t>Equity-Based Compensation Plans</t>
  </si>
  <si>
    <t>Note 5: Equity-Based Compensation
Plans
The Company has stock plans that provide for grants of equity-based
awards to eligible participants, including stock options and
restricted stock units (“RSUs”), of Lam Research common
stock (“Common Stock”). An option is a right to
purchase Common Stock at a set price. An RSU award is an agreement
to issue a set number of shares of Common Stock at the time of
vesting. The Company’s options and RSU awards typically vest
over a period of three years or less, although awards assumed in
connection with the acquisition of Novellus Systems, Inc.
(“Novellus”), have vesting terms up to four years. The
Company also has an employee stock purchase plan that allows
employees to purchase its Common Stock at a discount through
payroll deductions.
The Company recognized the following equity-based compensation
expense and benefits in the Condensed Consolidated Statements of
Operations:
Year
Ended
June 28,
June 29,
June 30,
(in thousands)
Equity-based compensation expense $ 135,354 $ 103,700 $ 99,310
Income tax benefit recognized in the related to equity-based
compensation $ 23,660 $ 16,937 $ 17,647
Income tax benefit realized from the exercise and vesting of
options and RSUs $ 40,401 $ 31,993 $ 21,625
The estimated fair value of the Company’s equity-based
awards, less expected forfeitures, is amortized over the
awards’ vesting term on a straight-line basis.
Stock Options and RSUs
The Lam Research Corporation 2007 Stock Incentive Plan, as amended
and restated, and 2011 Stock Incentive Plan, as amended and
restated (collectively the “Stock Plans”), provide for
the grant of non-qualified equity-based awards to eligible
employees, consultants and advisors, and non-employee directors of
the Company and its subsidiaries. A summary of stock plan
transactions is as follows:
Options
Outstanding Restricted Stock Units Outstanding
Number of
Weighted-Average Price
Number of
Weighted-Average
June 24, 2012 3,902,077 $ 25.14 4,331,478 $ 41.01
Granted 288,867 $ 42.59 2,563,670 $ 38.76
Exercised (1,546,028 ) $ 25.47 N/A N/A
Canceled (73,993 ) $ 26.24 (299,079 ) $ 39.70
Vested restricted stock N/A N/A (1,754,273 ) $ 42.52
June 30, 2013 2,570,923 $ 26.87 4,841,796 $ 39.32
Granted 166,455 $ 51.76 2,811,602 $ 53.21
Exercised (1,403,019 ) $ 24.75 N/A N/A
Canceled (2,473 ) $ 30.21 (281,476 ) $ 41.16
Vested restricted stock N/A N/A (1,736,453 ) $ 40.39
June 29, 2014 1,331,886 $ 32.20 5,635,469 $ 45.83
Granted 76,659 $ 80.60 1,804,937 $ 79.74
Exercised (564,558 ) $ 31.05 N/A N/A
Cancelled (8,155 ) $ 29.32 (174,879 ) $ 50.16
Vested restricted stock N/A N/A (2,311,439 ) $ 41.17
June 28, 2015 835,832 $ 37.44 4,954,088 $ 60.13
Outstanding and exercisable options presented by price range at
June 28, 2015 were as follows:
Options
Outstanding Options
Exercisable
Range of Exercise Prices
Number of
Weighted-Average
Weighted-Average
Number of
Weighted-Average
$9.44-$19.05 130,682 0.52 $ 12.94 130,682 $ 12.94
$21.04-$25.60 89,907 0.30 $ 22.13 86,845 $ 22.08
$26.87-$29.68 193,978 0.86 $ 29.26 190,025 $ 29.32
$31.45-$35.68 30,042 0.21 $ 32.94 30,042 $ 32.94
$42.41-$80.60 391,223 2.53 $ 53.54 185,101 $ 43.58
$9.44-$51.76 835,832 4.42 $ 37.44 622,695 $ 29.29
As of June 28, 2015, there were a total of 5,789,920 shares
subject to options and RSUs issued and outstanding under the
Company’s Stock Plans. As of June 28, 2015, there were a
total of 6,572,350 shares available for future issuance under the
Stock Plans.
Stock Options
The fair value of the Company’s stock options granted during
fiscal years 2015, 2014, and 2013, was estimated using a
Black-Scholes option valuation model. This model requires the input
of highly subjective assumptions, including expected stock price
volatility and the estimated life of each award:
Year
Ended
June 28,
June 29,
June 30,
Expected volatility 34.45% 35.28% 36.60%
Risk-free interest rate 1.46% 1.39% 0.81%
Expected term (years) 4.80 4.78 4.79
Dividend yield 0.89%
—
—
The year-end intrinsic value relating to stock options for fiscal
years 2015, 2014, and 2013 is presented below:
Year
Ended
June 28,
June 29,
June 30,
(in thousands)
Intrinsic value - options outstanding $ 37,961 $ 46,283 $ 44,919
Intrinsic value - options exercisable $ 33,360 $ 31,653 $ 36,870
Intrinsic value - options exercised $ 26,806 $ 41,379 $ 25,430
As of June 28, 2015, there was $2.9 million of total
unrecognized compensation expense related to unvested stock options
granted and outstanding; that expense is expected to be recognized
over a weighted-average remaining vesting period of 2.1 years.
Restricted Stock Units
The fair value of the Company’s RSUs was calculated based
upon the fair market value of the Company’s stock at the date
of grant, discounted for dividends. As of June 28, 2015, there
was $197.6 million of total unrecognized compensation expense
related to all unvested RSUs granted; that expense is expected to
be recognized over a weighted-average remaining vesting period of
2.1 years.
During the fiscal years 2015 and 2014, the Company issued certain
RSUs with both a market condition and a service condition
(market-based performance RSUs, or “market-based
PRSUs”). Based upon the terms of such awards, the number of
shares that can be earned over the performance periods is based on
the Company’s Common Stock price performance compared to the
market price performance of the Philadelphia Semiconductor Sector
Index (“SOX”), ranging from 0% to 150% of
target. The stock price performance or market price
performance is measured using the closing price for the 50-trading
days prior to the dates the performance period begins and
ends. The target number of shares represented by the
market-based PRSUs is increased by 2% of target for each 1% that
Common Stock price performance exceeds the market price performance
of the SOX index. The result of the vesting formula is rounded down
to the nearest whole number. Total stockholder return is a measure
of stock price appreciation in this performance period. As of
June 28, 2015, 0.9 million market-based PRSUs were
outstanding. These market-based PRSUs generally vest two or three
years from the grant date and require continued employment. Stock
compensation expense for the market-based PRSUs was $13.5 million
and $3.8 million for the years ended June 28, 2015 and
June 29, 2014, respectively. No market-based PRSUs were
awarded in earlier periods.
The fair value of the Company’s market-based PRSUs granted
during fiscal years 2015 and 2014, was calculated using a Monte
Carlo simulation model at the date of the grant. This model
requires the input of highly subjective assumptions, including
expected stock price volatility and the estimated life of each
award:
Year
Ended
June 28,
June 29,
Expected volatility 27.93% 29.27%
Risk-free interest rate 1.05% 0.55%
Expected term (years) 2.98 2.67
Dividend yield 0.89%
—
ESPP
The 1999 Employee Stock Purchase Plan (the “1999 ESPP”)
allows employees to designate a portion of their base compensation
to be deducted and used to purchase the Company’s Common
Stock at a purchase price per share of the lower of 85% of the fair
market value of the Company’s Common Stock on the first or
last day of the applicable purchase period. Typically, each
offering period lasts 12 months and comprises three interim
purchase dates. The Plan Administrator (the Compensation Committee
of the Board) is authorized to set a limit on the number of shares
a plan participant can purchase on any single plan exercise date.
During fiscal years 2015, 2014, and 2013, there was no increase to
the number of shares of Lam Research Common Stock reserved for
issuance under the 1999 ESPP.
During fiscal year 2015, a total of 943,055 shares of the
Company’s Common Stock were sold to employees under the 1999
ESPP. At June 28, 2015, 7,434,523 shares were available for
purchase under the 1999 ESPP.
The 1999 ESPP rights were valued using the Black-Scholes model.
During fiscal years 2015, 2014, and 2013, the 1999 ESPP was valued
using the following weighted-average assumptions:
Year
Ended
June 28,
June 29,
June 30,
Expected term (years) 0.67 0.68 0.64
Expected stock price volatility 27.60% 30.24% 32.42%
Risk-free interest rate 0.07% 0.07% 0.15%
Dividend Yield 0.69%
—
—
As of June 28, 2015, there was $2.6 million of total
unrecognized compensation cost related to the 1999 ESPP that is
expected to be recognized over a remaining vesting period of
2 months.</t>
  </si>
  <si>
    <t>Other Income (Expense), Net</t>
  </si>
  <si>
    <t>Note 6: Other Income (Expense),
Net
The significant components of other income (expense), net, were as
follows:
Year
Ended
June 28,
June 29,
June 30,
(in thousands)
Interest income $ 19,268 $ 12,540 $ 14,737
Interest expense (73,682 ) (61,692 ) (60,408 )
Gains on deferred compensation plan related assets, net 9,071 9,559 9,764
Foreign exchange gains (losses), net 2,331 1,529 (6,808 )
Other, net (4,177 ) 668 (8,698 )
$ (47,189 ) $ (37,396 ) $ (51,413 )</t>
  </si>
  <si>
    <t>Income Taxes</t>
  </si>
  <si>
    <t>Note 7: Income Taxes
The components of income (loss) before income taxes were as
follows:
June 28,
June 29,
June 30,
(in thousands)
United States $ 72,728 $ 78,076 $ (46,392 )
Foreign 668,122 645,287 113,050
$ 740,850 $ 723,363 $ 66,658
Significant components of the provision (benefit) for income
taxes attributable to income before income taxes were as
follows:
June 28,
June 29,
June 30,
(in thousands)
Federal:
Current $ 16,795 $ 31,762 $ (1,096 )
Deferred 12,115 10,692 (60,172 )
$ 28,910 $ 42,454 $ (61,268 )
State:
Current $ 1,376 $ 3,192 $ 3,332
Deferred 158 (869 ) (6,351 )
$ 1,534 $ 2,323 $ (3,019 )
Foreign:
Current $ 61,551 $ 49,273 $ 20,640
Deferred (6,722 ) (2,976 ) (3,574 )
$ 54,829 $ 46,297 $ 17,066
Total Provision (Benefit) for Income Taxes $ 85,273 $ 91,074 $ (47,221 )
Deferred income taxes reflect the net tax effect of temporary
differences between the carrying amounts of assets and liabilities
for financial reporting purposes, and the amounts used for income
tax purposes, as well as the tax effect of carryforwards.
Significant components of the Company’s net deferred tax
assets and liabilities were as follows:
June 28,
June 29,
(in thousands)
Deferred tax assets:
Tax carryforwards $ 129,234 $ 170,028
Allowances and reserves 131,079 126,895
Equity-based compensation 21,086 18,019
Inventory valuation differences 15,167 16,257
Other 13,942 12,661
Gross deferred tax assets 310,508 343,860
Valuation allowance (85,620 ) (74,439 )
Net deferred tax assets 224,888 269,421
Deferred tax liabilities:
Intangible Assets (64,725 ) (87,329 )
Convertible debt (130,991 ) (117,112 )
Temporary differences for captial assets (37,635 ) (32,350 )
Amortization of goodwill (12,502 ) (11,409 )
Unremitted earnings of foreign subsidiaries (66,412 ) (40,286 )
Other (6,100 ) (5,673 )
Gross deferred tax liabilities (318,365 ) (294,159 )
Net deferred tax liabilities $ (93,477 ) $ (24,738 )
The change in the gross deferred tax assets, gross deferred tax
liabilities and valuation allowance between fiscal year 2015 and
2014 is primarily due to the reclassification of deferred tax
assets as a result of the adoption of Accounting Standards Updated
2013-11, accrual for future tax liabilities due to the expected
repatriation of foreign earnings of certain foreign subsidiaries
for 2015, and convertible debt accretion, offset by a decrease in
deferred tax liabilities related to amortization of intangible
assets. Realization of the Company’s net deferred tax assets
is based upon the weighting of available evidence, including such
factors as the recent earnings history and expected future taxable
income. The Company believes it is more-likely-than-not that such
deferred tax assets will be realized with the exception of $85.6
million primarily related to California and certain foreign
deferred tax assets.
The provisions related to the tax accounting for equity-based
compensation prohibit the recognition of a deferred tax asset for
an excess benefit that has not yet been realized. As a result, the
Company will only recognize an excess benefit from equity-based
compensation in additional paid-in-capital if an incremental tax
benefit is realized after all other tax attributes currently
available to us have been utilized. In addition, the Company
continued to elect to account for the indirect benefits of
equity-based compensation such as the research and development tax
credit through the Consolidated Statement of Operations.
At June 28, 2015, the Company had federal net operating loss
carryforwards of approximately $126.3 million. The majority of
these losses will begin to expire in fiscal year 2019, and are
subject to limitations on their utilization.
As of June 28, 2015, the Company had state net operating loss
carryforwards of approximately $36.7 million. If not utilized, the
net operating loss carryforwards will begin to expire in fiscal
year 2016, and are subject to limitations on their utilization.
At June 28, 2015, the Company had federal tax credit
carryforwards of approximately $134.3 million, of which $19.2
million will begin to expire in fiscal year 2017 and $113.3 million
will begin to expire in fiscal year 2030. The remaining balance of
$1.8 million of credits may be carried forward indefinitely. The
tax benefits relating to approximately $20.3 million of federal tax
credit carryforwards will be credited to additional paid-in-capital
when recognized.
At June 28, 2015, the Company had state tax credit
carryforwards of approximately $236.4 million. Substantially all
state tax credit carryforwards may be carried forward
indefinitely.
At June 28, 2015, the Company had federal and state capital
loss carryforwards of approximately $12.0 million, which will begin
to expire in fiscal year 2020.
At June 28, 2015, the Company had foreign net operating loss
carryforwards of approximately $31.2 million, of which
approximately $10.2 million may be carried forward indefinitely and
$21.0 million will begin to expire in fiscal year 2016.
A reconciliation of income tax expense provided at the federal
statutory rate (35% in fiscal years 2015, 2014, and 2013) to actual
income tax expense (benefit) is as follows:
June 28,
June 29,
June 30,
(in thousands)
Income tax expense computed at federal statutory rate $ 259,297 $ 253,177 $ 23,332
State income taxes, net of federal tax benefit (8,611 ) 1,884 (13,588 )
Foreign income taxed at different rates (175,581 ) (164,130 ) (40,255 )
Tax credits (24,416 ) (15,650 ) (42,593 )
State valuation allowance, net of federal tax benefit 8,594 (1,707 ) 11,538
Equity-based compensation 28,845 23,167 20,318
Other permanent differences and miscellaneous items (2,855 ) (5,667 ) (5,973 )
$ 85,273 $ 91,074 $ (47,221 )
Effective from fiscal year 2014 through June 2023, the Company has
a 10 year tax ruling in Switzerland for one of its foreign
subsidiaries. In the prior years, the Company had a tax holiday in
Switzerland which was effective from fiscal year 2003 through June
2013. The impact of the tax ruling decreased taxes by approximately
$4.8 million, $7.4 million and $10.8 million for fiscal years 2015,
2014 and 2013, respectively. The benefit of the tax ruling on
diluted earnings per share was approximately $0.03 in fiscal year
2015, $ 0.04 in fiscal year 2014 and $0.06 in fiscal year 2013.
Unremitted earnings of the Company’s foreign subsidiaries
included in consolidated retained earnings aggregated to
approximately $3.3 billion at June 28, 2015. These earnings
are indefinitely reinvested in foreign operations. If these
earnings were remitted to the United States, they would be subject
to U.S. and foreign withholding taxes of approximately $859.0
million at current statutory rates. The Company’s federal
income tax provision includes U.S. income taxes on certain
foreign-based income.
As of June 28, 2015, the total gross unrecognized tax benefits
were $363.6 million compared to $352.1 million as of June 29,
2014 and $333.1 million as of June 30, 2013. During fiscal
year 2015, gross unrecognized tax benefits increased by
approximately $11.4 million. The amount of unrecognized tax
benefits that, if recognized, would impact the effective tax rate
was $276.8 million, $269.4 million and $257.7 million, as of
June 28, 2015, June 29, 2014 and June 30, 2013
respectively. The aggregate changes in the balance of gross
unrecognized tax benefits were as follows:
(in thousands)
Balance as of June 24, 2012 $ 343,837
Settlements and effective settlements with tax authorities (3,422 )
Lapse of statute of limitations (51,422 )
Increases in balances related to tax positions taken during prior
periods 11,352
Decreases in balances related to tax positions taken during prior
periods (11,281 )
Increases in balances related to tax positions taken during current
period 35,170
Tax positions assumed in Novellus transaction 8,880
Balance as of June 30, 2013 333,114
Lapse of statute of limitations (16,048 )
Increases in balances related to tax positions taken during prior
periods 6,225
Decreases in balances related to tax positions taken during prior
periods (4,182 )
Increases in balances related to tax positions taken during current
period 33,003
Balance as of June 29, 2014 352,112
Settlements and effective settlements with tax authorities (2,108 )
Lapse of statute of limitations (9,376 )
Increases in balances related to tax positions taken during prior
periods 3,729
Decreases in balances related to tax positions taken during prior
periods (12,615 )
Increases in balances related to tax positions taken during current
period 31,810
Balance as of June 28, 2015 $ 363,552
The Company recognizes interest expense and penalties related to
the above unrecognized tax benefits within income tax expense. The
Company had accrued $35.5 million, $29.5 million and $25.5 million
cumulatively, for gross interest and penalties as of June 28,
2015, June 29, 2014 and June 30, 2013,
respectively.
The Company is subject to audits by state and foreign tax
authorities. The Company is unable to make a reasonable estimate as
to when cash settlements, if any, with the relevant taxing
authorities will occur.
The Company files U.S. federal, U.S. state, and foreign income tax
returns. As of June 28, 2015, tax years 2004-2014 remain
subject to examination in the jurisdictions where the Company
operates.
The Company is in various stages of the examinations in connection
with all of its tax audits worldwide and it is difficult to
determine when these examinations will be settled. It is reasonably
possible that over the next twelve-month period the Company may
experience an increase or decrease in its unrecognized tax
benefits. It is not possible to determine either the magnitude or
the range of any increase or decrease at this time.</t>
  </si>
  <si>
    <t>Net Income Per Share</t>
  </si>
  <si>
    <t>Note 8: 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RSUs”), and Convertible Notes. The following table
reconciles the numerators and denominators of the basic and diluted
computations for net income per share.
Year
Ended
June 28,
June 29,
June 30,
(in thousands, except per share data)
Numerator:
Net income $ 655,577 $ 632,289 $ 113,879
Denominator:
Basic average shares outstanding 159,629 164,741 168,932
Effect of potential dilutive securities:
Employee stock plans 3,193 2,864 2,558
Convertible notes 13,530 6,898 1,940
Warrants 715
—
—
Diluted average shares outstanding 177,067 174,503 173,430
Net income per share - basic $ 4.11 $ 3.84 $ 0.67
Net income per share - diluted $ 3.70 $ 3.62 $ 0.66
For purposes of computing diluted net income per share,
weighted-average common shares do not include potentially dilutive
securities that are anti-dilutive under the treasury stock method.
The following potentially dilutive securities were excluded:
Year
Ended
June 28,
June 29,
June 30,
(in thousands)
Number of options and RSUs excluded 330 78 534
Diluted shares outstanding include the effect of the Convertible
Notes. Diluted shares outstanding do not include any effect
resulting from note hedges associated with the Company’s 2016
or 2018 Notes (as described in Note 14) as their impact would
have been anti-dilutive.</t>
  </si>
  <si>
    <t>Financial Instruments</t>
  </si>
  <si>
    <t>Note 9: Financial
Instruments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cash and
cash equivalents, short-term investments, restricted cash and
investments, long-term investments, accounts receivable, accounts
payable, long-term debt and capital leases, and foreign currency
related derivatives. The estimated fair value of cash and cash
equivalents,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4 to the Consolidated Financial
Statements for additional information regarding the fair value of
the Company’s Convertible Notes and Senior Notes.
Investments
The following table sets forth the Company’s cash, cash
equivalents, short-term investments, restricted cash and
investments, and other assets measured at fair value on a recurring
basis as of June 28, 2015 and June 29, 2014:
June 28,
2015
(Reported
Within)
Cost Unrealized Unrealized Fair
Value Cash and Short-Term
Restricted Investments Other
(in thousands)
Cash $ 276,663 $
— $
— $ 276,663 $ 271,452 $
— $ 5,211 $
—
Level 1:
Time Deposit 177,567
—
— 177,567 44,738
— 132,829
—
Money Market Funds 1,177,875
—
— 1,177,875 1,177,875
—
—
—
US Treasury and Agencies 349,009 72 (861 ) 348,220
— 315,291 32,929
—
Mutual Funds 30,584 2,926 (47 ) 33,463
—
—
— 33,463
Level 1 Total $ 1,735,035 $ 2,998 $ (908 ) $ 1,737,125 $ 1,222,613 $ 315,291 $ 165,758 $ 33,463
Level 2:
Municipal Notes and Bonds 659,550 429 (335 ) 659,644 7,474 652,170
—
—
US Treasuries and Agencies 4,007
— (4 ) 4,003
— 4,003
—
—
Government-Sponsored Enterprises 53,612 2 (249 ) 53,365
— 53,365
—
—
Foreign Government Bonds 50,336 31 (161 ) 50,206
— 50,206
—
—
Corporate Notes and Bonds 1,329,587 685 (3,797 ) 1,326,475
— 1,326,475
—
—
Mortgage Backed Securities - Residential 32,231 72 (292 ) 32,011
— 32,011
—
—
Mortgage Backed Securities - Commercial 141,988 44 (606 ) 141,426
— 141,426
—
—
Level 2 Total $ 2,271,311 $ 1,263 $ (5,444 ) $ 2,267,130 $ 7,474 $ 2,259,656 $
— $
—
Total $ 4,283,009 $ 4,261 $ (6,352 ) $ 4,280,918 $ 1,501,539 $ 2,574,947 $ 170,969 $ 33,463
June 29,
2014
(Reported
Within)
Cost Unrealized Unrealized Fair
Value Cash and Short-Term
Restricted Cash &amp; Investments Other
(in thousands)
Cash $ 285,031 $
— $
— $ 285,031 $ 279,126 $
— $ 5,905 $
—
Level 1:
Time Deposit 132,549
—
— 132,549
—
— 132,549
—
Money Market Funds 1,168,261
—
— 1,168,261 1,168,261
—
—
—
US Treasury and Agencies 212,436 178 (27 ) 212,587
— 204,549 8,038
—
Mutual Funds 18,784 2,974
— 21,758
—
—
— 21,758
Level 1 Total $ 1,532,030 $ 3,152 $ (27 ) $ 1,535,155 $ 1,168,261 $ 204,549 $ 140,587 $ 21,758
Level 2:
Municipal Notes and Bonds 334,329 1,108 (4 ) 335,433 5,290 330,143
—
—
Government-Sponsored Enterprises 27,666 41 (15 ) 27,692
— 27,692
—
—
Foreign Government Bonds 35,438 57 (28 ) 35,467
— 35,467
—
—
Corporate Notes and Bonds 874,540 2,034 (335 ) 876,239
— 876,239
—
—
Mortgage Backed Securities - Residential 27,067 59 (182 ) 26,944
— 26,944
—
—
Mortgage Backed Securities - Commercial 112,642 100 (809 ) 111,933
— 111,933
—
—
Level 2 Total $ 1,411,682 $ 3,399 $ (1,373 ) $ 1,413,708 $ 5,290 $ 1,408,418 $
— $
—
Total $ 3,228,743 $ 6,551 $ (1,400 ) $ 3,233,894 $ 1,452,677 $ 1,612,967 $ 146,492 $ 21,758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Net realized gains (losses) on
investments included other-than-temporary impairment charges of
$3.7 million in fiscal year 2013. There were no
other-than-temporary impairment charges in fiscal year 2015 or
2014. Additionally, gross realized gains/(losses) from sales of
investments were $2.8 million and $(2.1) million in fiscal year
2015, $1.5 million and $(2.0) million in fiscal year 2014, and $1.6
million and $(1.5) million in fiscal year 2013, respectively.
The following is an analysis of the Company’s cash, cash
equivalents, short-term investments, and restricted cash and
investments in unrealized loss positions:
June 28,
2015
Unrealized
Losses Less Than 12 Months Unrealized
Losses 12 Months or Greater Total
Fair
Value Gross Fair Value Gross Fair
Value Gross
(in thousands)
Municipal Notes and Bonds $ 272,388 $ (335 ) $
— $
— $ 272,388 $ (335 )
US Treasury &amp; Agencies 296,237 (865 )
—
— 296,237 (865 )
Retail Funds 3,532 (47 )
—
— 3,532 (47 )
Government-Sponsored Enterprises 49,184 (249 )
—
— 49,184 (249 )
Foreign Government Bonds 34,882 (161 )
—
— 34,882 (161 )
Corporate Notes and Bonds 889,064 (3,750 ) 16,586 (47 ) 905,650 (3,797 )
Mortgage Backed Securities - Residential 20,913 (196 ) 2,190 (96 ) 23,103 (292 )
Mortgage Backed Securities - Commercial 100,388 (431 ) 19,729 (175 ) 120,117 (606 )
$ 1,666,588 $ (6,034 ) $ 38,505 $ (318 ) $ 1,705,093 $ (6,352 )
The amortized cost and fair value of cash equivalents, short-term
investments, and restricted cash and investments with contractual
maturities are as follows:
Cost Estimated Fair
(in thousands)
Due in one year or less $ 1,651,592 $ 1,651,673
Due after one year through five years 1,944,674 1,940,529
Due in more than five years 379,496 378,590
$ 3,975,762 $ 3,970,792
Management has the ability, if necessary, to liquidate any of its
cash equivalents and short-term investments in order to meet the
Company’s liquidity needs in the next 12 months.
Accordingly, those investments with contractual maturities greater
than one year from the date of purchase nonetheless are classified
as short-term on the accompanying Consolidated Balance Sheets.
Derivative Instruments and
Hedging
The Company carries derivative financial instruments
(“derivatives”) on its Consolidated Balance Sheets
at their fair values. The Company enters into foreign currency
forward contracts with financial institutions with the primary
objective of reducing volatility of earnings and cash flows related
to foreign currency exchange rate fluctuations. The counterparties
to these foreign currency forward contracts are large global
financial institutions that the Company believes are creditworthy,
and therefore, it does not consider the risk of counterparty
nonperformance to be material.
Cash Flow Hedges
The Company’s financial position is routinely subjected to
market risk associated with foreign currency exchange rate
fluctuations on non-US dollar transactions or cash flows, primarily
from Japanese yen-denominated revenues and euro-denominated and
Korean won-denominated expenses. The Company’s policy is to
mitigate the foreign exchange risk arising from the fluctuations in
the value of these non-U.S. dollar denominated transactions or cash
flows through a foreign currency cash flow hedging program, using
foreign currency forward contracts that generally expire within
twelve months and no later than 24 months. These foreign
currency forward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In addition, during the twelve months ended June 28, 2015, the
Company entered into and settled a series of forward-starting
interest rate swap agreements, with a total notional value of $375
million, to hedge against the variability of cash flows due to
changes in the benchmark interest rate of fixed rate debt. These
instruments were designated as cash flow hedges at inception and
were settled in conjunction with the issuance of debt during the
three months ended March 29, 2015. The effective portion of
the contracts’ loss is included in accumulated other
comprehensive (loss) and will amortize into income as the hedged
item impacts earnings.
At inception and at each quarter end, hedges are tested
prospectively and retrospectively for effectiveness using
regression analysis. Changes in the fair value of the forward
contracts due to changes in time value are excluded from the
assessment of effectiveness and are recognized in revenue or
expense in the current period. The change in time value related to
these contracts was not material for all reported periods. To
qualify for hedge accounting, the hedge relationship must meet
criteria relating both to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twelve months ended June 28, 2015 or June 29,
2014 associated with ineffectiveness or forecasted transactions
that failed to occur.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with the exception of
excluded time value and hedge ineffectiveness recognized,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June 28, 2015, the Company had losses of $2.9 million
accumulated in other comprehensive income, net of tax, including,
$0.2 million gains related to foreign exchange which it expects to
reclassify from other comprehensive income into earnings over the
next 12 months and $3.1 million losses related to interest rate
contracts which it expects to reclassify from other comprehensive
income into earnings over the next 9.7 years.
Balance Sheet Hedges
The Company also enters into foreign currency forward contracts to
hedge fluctuations associated with foreign currency denominated
monetary assets and liabilities, primarily third party accounts
receivables, accounts payables and intercompany receivables and
payables. These foreign currency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As of June 28, 2015, the Company had the following outstanding
foreign currency forward contracts that were entered into under its
cash flow and balance sheet hedge program:
Derivatives Designated as Derivatives Not Designated as
(in thousands)
Foreign Currency Forward Contracts
Buy Contracts Sell Contracts Buy Contracts Sell Contracts
Japanese yen $
— $ 18,946 $
— $ 49,924
Swiss franc
—
—
— 3,346
Euro 34,377
— 4,049
—
Korean won 7,269
— 8,945
—
Taiwan dollar
—
— 33,239 11,162
$ 41,646 $ 18,946 $ 46,233 $ 64,432
The fair value of derivatives instruments in the Company’s
consolidated balance sheet as of June 28, 2015 and
June 29, 2014 were as follows:
June 28, 2015 June 29, 2014
Fair Value of
Derivative Instruments (Level 2) Fair Value of
Derivative Instruments (Level 2)
Asset Derivatives Liability Asset Derivatives Liability
Balance Sheet Fair Balance Fair
Balance Sheet Location Fair
Balance Location Fair
(in thousands)
Derivatives designated as hedging instrument
Foreign exchange forward contracts Prepaid expense $ 3,388 Accrued $ 957 Prepaid expense $ 483 Accrued $ 805
Derivatives not designated as hedging
instrument
Foreign exchange forward contracts Prepaid expense 8 Accrued 960 Prepaid expense 1,109 Accrued 118
Total derivatives $ 3,396 $ 1,917 $ 1,592 $ 923
Under the master agreements with the respective counterparties to
the Company’s foreign exchang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in the Company’s balance sheet. As of June 28,
2015, the potential effect of rights of set-off associated with the
above foreign exchange contracts would be an offset to both assets
and liabilities by $1.9 million, resulting in a net derivative
asset of $1.5 million. As of June 29, 2014, the potential
effect of rights of set-off associated with the above foreign
exchange contracts would be an offset to both assets and
liabilities by $0.5 million, resulting in a net derivative asset of
$1.1 million. The Company is not required to pledge, nor is the
Company entitled to receive, cash collateral related to these
derivative transactions.
The effect of derivative instruments designated as cash flow
hedges, before tax, on the Company’s Consolidated Statements
of Operations was as follows:
Year Ended
June 28, 2015 Year Ended
June 29, 2014
Location of Effective Portion Ineffective Effective Portion Ineffective
Derivatives Designated as Gain (Loss) Gain (Loss) Gain (Loss) Gain Gain Gain (Loss)
(in thousands) (in thousands)
Foreign Exchange Contracts Revenue $ 13,678 $ 11,375 $ 258 $ 7,939 $ 9,027 $ 277
Foreign Exchange Contracts Cost of goods sold (6,318 ) (4,349 ) (75 ) 812 2,393 (52 )
Foreign Exchange Contracts Selling, general, and administrative (2,579 ) (2,618 ) (39 ) 318 1,087 (23 )
Interest Rate Contracts Other expense, net (5,071 ) (112 ) (231 )
—
—
—
$ (290 ) $ 4,296 $ (87 ) $ 9,069 $ 12,507 $ 202
The effect of derivative instruments not designated as cash flow
hedges on the Company’s Consolidated Statement of Operations
was as follows:
Year
Ended
June 28, 2015 June 29, 2014
Derivatives Not Designated as
Hedging Location of Gain Recognized Gain Gain
(in thousands)
Foreign Exchange Contracts Other income $ 1,784 $ 8,205
Concentrations of Credit Risk
Financial instruments that potentially subject the Company to
concentrations of credit risk consist principally of cash and cash
equivalents, short term investments, restricted cash and
investments, trade accounts receivable, and derivative financial
instruments used in hedging activities. Cash is placed on deposit
in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or Moody’s Investor Services, respectively. To
ensure diversification and minimize concentration, the
Company’s policy limits the amount of credit exposure with
any one financial institution or commercial issuer.
The Company is exposed to credit losses in the event of
nonperformance by counterparties on the foreign currency forward
contracts that are used to mitigate the effect of exchange rate
fluctuations and on contracts related to structured share
repurchase agreements. These counterparties are large global
financial institutions and, to date, no such counterparty has
failed to meet its financial obligations to the Company.
Credit risk evaluations, including trade references, bank
references and Dun &amp; Bradstreet ratings, ae performed on
all new customers and the Company monitors its customers’
financial statements and payment performance. In general, the
Company does not require collateral on sales.
As of June 28, 2015, four customers accounted for
approximately 17%, 13%, 12%, and 11% of accounts receivable. As of
June 29, 2014, four customers accounted for approximately 15%,
13%, 12%, and 12% of accounts receivable. No other customers
accounted for more than 10% of accounts receivable.</t>
  </si>
  <si>
    <t>Note 10: Inventories
Inventories are stated at the lower of cost (first-in, first-out
method) or market. System shipments to Japanese customers, for
which title does not transfer until customer acceptance, are
classified as finished goods inventory and carried at cost until
title transfers. Inventories consist of the following:
June 28,
June 29,
(in thousands)
Raw materials $ 566,645 $ 449,623
Work-in-process 141,264 126,564
Finished goods 235,437 164,316
$ 943,346 $ 740,503</t>
  </si>
  <si>
    <t>Property and Equipment</t>
  </si>
  <si>
    <t>Note 11: Property and
Equipment
Property and equipment, net, consist of the following:
June 28,
June 29,
(in thousands)
Manufacturing, engineering and office equipment $ 717,788 $ 612,688
Computer equipment and software 137,623 131,184
Land 53,391 52,784
Buildings 238,631 199,544
Leasehold improvements 81,899 80,569
Furniture and fixtures 21,629 20,026
1,250,961 1,096,795
Less: accumulated depreciation and amortization (629,543 ) (553,299 )
$ 621,418 $ 543,496
Depreciation expense, including amortization of capital leases,
during fiscal years 2015, 2014, and 2013, was $120.3 million,
$129.1 million, and $126.5 million, respectively. During the fiscal
year 2015, the Company invested $12.7 million to purchase a
commercial building in Fremont, California.
During the fiscal year 2014, the Company recorded an $83.1 million
gain on sale of real estate in the Consolidated Statement of
Operations in fiscal year 2014. No significant gains on sale were
realized in fiscal year 2015 or 2013.</t>
  </si>
  <si>
    <t>Goodwill and Intangible Assets</t>
  </si>
  <si>
    <t>Note 12: Goodwill and Intangible
Assets
Goodwill
The balance of Goodwill decreased to $1.4 billion as of
June 28, 2015, as compared to, $1.5 billion as of
June 29, 2014. The primarily cause of the decrease was
recognition of a $79.4 million impairment on the Company’s
single-wafer clean reporting unit during the quarter ended
June 28, 2015. Uncertainty surrounding future revenue growth
in certain products resulted in the estimated discounted cash flows
falling below the carrying value of the goodwill balance. Following
fiscal year 2015’s impairment, there is no remaining balance
of the Company’s goodwill attributable to the single-wafer
clean systems reporting unit.
Of the $1.4 billion goodwill balance, $61.1 million is tax
deductible and the remaining balance is not tax deductible due to
purchase accounting and applicable foreign law.
Intangible Assets
The following table provides the Company’s intangible assets,
other than goodwill, as of June 28, 2015:
Gross
Accumulated
Net
(in thousands)
Customer relationships $ 615,490 $ (234,968 ) $ 380,522
Existing technology 643,919 (313,071 ) 330,848
Patents 33,553 (26,431 ) 7,122
Other intangible assets 35,914 (35,366 ) 548
Intangible assets subject to amortization 1,328,876 (609,836 ) 719,040
Development rights 9,100 9,100
Intangible assets not subject to amortization 9,100 9,100
Total intangible assets $ 1,337,976 $ (609,836 ) $ 728,140
The following table provides details of the Company’s
intangible assets, other than goodwill, as of June 29,
2014:
Gross
Accumulated
Net
(in thousands)
Customer relationships $ 615,618 $ (169,162 ) $ 446,456
Existing technology 643,922 (224,246 ) 419,676
Patents 32,253 (24,407 ) 7,846
Other intangible assets 35,270 (35,270 )
—
Intangible assets subject to amortization 1,327,063 (453,085 ) 873,978
In process research and development 11,000 11,000
Development rights 9,100 9,100
Intangible assets not subject to amortization 20,100 20,100
Total intangible assets $ 1,347,163 $ (453,085 ) $ 894,078
The Company recognized $157.7 million, $163.2 million, and $177.6
million in intangible asset amortization expense during fiscal
years 2015, 2014, and 2013, respectively. The Company recognized a
$9.8 million impairment of existing technology during the fiscal
year 2015, resulting from current market demand for the technology.
The Company recognized a $4.0 million impairment of in process
research and development during fiscal year 2014, due to the
cancellation of a project.
The estimated future amortization expense of intangible assets,
excluding those with indefinite lives, as of June 28, 2015 was
as follows:
Fiscal Year
Amount
(in thousands)
2016 $ 156,074
2017 154,122
2018 152,918
2019 114,846
2020 49,700
Thereafter 91,380
$ 719,040</t>
  </si>
  <si>
    <t>Accrued Expenses and Other Current Liabilities</t>
  </si>
  <si>
    <t>Note 13: Accrued Expenses and Other
Current Liabilities
Accrued expenses and other current liabilities consist of the
following:
June 28,
June 29,
(in thousands)
Accrued compensation $ 314,516 $ 311,054
Warranty reserves 93,209 68,324
Income and other taxes payable 39,275 93,934
Dividend payable 47,659 29,240
Other 154,779 101,744
$ 649,438 $ 604,296</t>
  </si>
  <si>
    <t>Long Term Debt and Other Borrowings</t>
  </si>
  <si>
    <t>Note 14: Long Term Debt and Other
Borrowings
Convertible Senior
Notes
In May 2011, the Company issued and sold $450 million in aggregate
principal amount of 0.50% Convertible Senior Notes due
May 2016 (the “2016 Notes”) at par. At the
same time, the Company issued and sold $450 million in aggregate
principal amount of 1.25% Convertible Senior Notes due
May 2018 (the “2018 Notes”) at par. The Company
pays cash interest at an annual rate of 0.5% and 1.25%,
respectively, on the 2016 Notes and the 2018 Notes, on a
semi-annual basis on May 15 and November 15 of each
year.
In June 2012, with the acquisition of Novellus, the Company assumed
$700 million in aggregate principal amount of 2.625% Convertible
Senior Notes due May 2041 (the “2041 Notes,”
collectively with the 2016 Notes and the 2018 Notes, the
“Convertible Notes”). The Company pays cash interest at
an annual rate of 2.625%, on a semi-annual basis on May 15 and
November 15 of each year on the 2041 Notes.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Convertible Notes. The initial liability
components of the Convertible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following table, respectively. The equity
component was initially valued equal to the principle value of the
notes, less the present value of the future cash flows using the
Company’s borrowing rate at the date of the issuance or
assumption for similar debt instruments without a conversion
feature, which equated to the initial debt discount.
Under certain circumstances, the Convertible Notes may be converted
into shares of the Company’s Common Stock. The number of
shares each debenture is convertible into is based on conversion
rates, disclosed in the following table. The conversion rates are
adjusted for certain corporate events, including dividends on the
Company’s Common Stock. At June 28, 2015, the market
value of the Company’s Common Stock was greater than 130% of
the Convertible Notes conversion prices for 20 or more of the 30
consecutive trading days preceding the quarter end. As a result,
the Convertible Notes are convertible at the option of the
bondholder. The carrying amount of the Convertible Notes was
classified in current liabilities and a portion of the equity
component, representing the unamortized debt discount, was
classified in temporary equity on the Company’s Consolidated
Balance Sheets. Upon closure of the conversion period, the 2018 and
2041 Notes not converted will be reclassified back into noncurrent
liabilities, the 2016 Notes will remain in current liabilities due
to its scheduled maturity, and the temporary equity will be
reclassified into permanent equity. At June 29, 2014 the 2041
Notes were convertible at the option of the bondholder.
As of June 28, 2015 and June 29, 2014, the Convertible
Notes consisted of the following:
June 28,
2015 June 29,
2014
2016 2018
2041 Notes 2016 2018 2041
(in thousands, except years, percentages, conversion
rate, and
Carrying value, long-term $
— $
— $
— $ 419,561 $ 387,338 $
—
Carrying value, current portion 435,493 402,320 520,313
—
— 516,586
Unamortized discount 14,507 47,680 179,622 30,439 62,662 183,349
Principal amount $ 450,000 $ 450,000 $ 699,935 $ 450,000 $ 450,000 $ 699,935
Carrying amount of permanent equity component, net of tax $ 61,723 $ 57,215 $ 148,487 $ 76,230 $ 104,895 $ 144,760
Carrying amount of temporary equity component, net of tax $ 14,507 $ 47,679 $ 179,622 $
— $
— $ 183,349
Remaining amortization period (years) 0.9 2.9 25.9
Effective interest rate on liability component 4.29% 5.27% 4.28%
Fair Value of Notes (Level 2) $ 604,004 $ 643,500 $ 1,679,844
Conversion rate (shares of common stock per $1,000 principal amount
of notes) 16.0806 16.0806 28.8585
Conversion price (per share of common stock) $ 62.19 $ 62.19 $ 34.65
If-converted value in excess of par value $ 149,598 $ 149,598 $ 973,758
Convertible Note Hedges and
Warrants
Concurrent with the issuance of the 2016 Notes and 2018 Notes, the
Company purchased a convertible note hedge and sold warrants. At
expiration, the Company may, at its option, elect to settle the
warrants on a net share basis. As of June 28, 2015, the
warrants had not been exercised and remained outstanding. The
exercise price is adjusted for certain corporate events, including
dividends on the Company’s Common Stock.
In conjunction with the convertible note hedge, counterparties
agreed to sell to the Company shares of Common Stock equal to the
number of shares issuable upon conversion of the 2016 Notes and
2018 Notes in full. The convertible note hedge transactions will be
settled in net shares and will terminate upon the earlier of the
maturity date or the first day none of the respective notes remain
outstanding due to conversion or otherwise. Settlement of the
convertible note hedge in net shares, based on the number of shares
issued upon conversion of the 2016 and 2018 Notes, on the
expiration date would result in the Company receiving net shares
equivalent to the number of shares issuable by the Company upon
conversion of the 2016 Notes and 2018 Notes. The exercise price is
adjusted for certain corporate events, including dividends on the
Company’s Common Stock.
The following table presents the details of the warrants and
convertible note hedge arrangements as of June 28, 2015:
2016 Notes 2018 Notes
(shares in thousands)
Warrants:
Number of shares to be delivered upon exercise 7,236 7,236
Exercise price $70.40 $75.10
Expiration date range August 15 - October 21, 2016 August 15 - October 23, 2018
Convertible Note Hedge:
Number of shares available from counterparties 7,236 7,236
Exercise price $62.19 $62.19
Senior Notes
On March 12, 2015, the Company completed a public offering of
$500 million aggregate principal amount of the Company’s
Senior Notes due March 2020 (the “2020 Notes”) and $500
million aggregate principal amount of the Company’s Senior
Notes due March 2025 (the “2025 Notes”, together with
the 2020 Notes, the “Senior Notes”). The Company will
pay interest at an annual rate of 2.75% and 3.80%, respectively, on
the 2020 Notes and 2025 Notes, on a semi-annual basis on
March 15 and September 15 of each year, beginning
September 15, 2015.
The Company may redeem the Senior Notes at a redemption price equal
to 100% of the principal amount of such series (“par”),
plus a “make whole” premium as described in the
indenture in respect of the Senior Notes and accrued and unpaid
interest before February 15, 2020, for the 2020 Notes and
before December 15, 2024, for the 2025 Notes. The Company may
redeem the Senior Notes at par, plus accrued and unpaid interest at
any time on or after February 15, 2020 for the 2020 Notes and
on or after December 24, 2024 for the 2025 Notes. In addition,
upon the occurrence of certain events, as described in the
indenture, the Company will be required to make an offer to
repurchase the Senior Notes at a price equal to 101% of the
principal amount of the Senior Notes, plus accrued and unpaid
interest.
As of June 28, 2015 the Senior Notes consisted of the
following:
June 28,
2015
2020 Notes 2025 Notes
(in thousands, except years)
Carrying value, long-term $ 497,053 $ 496,907
Unamortized discount 2,947 3,093
Principal amount $ 500,000 $ 500,000
Remaining amortization period (years) 4.7 9.7
Fair Value of Notes (Level 2) $ 497,805 $ 492,945
Interest Cost
The following table presents the amount of interest cost recognized
relating to both the contractual interest coupon and amortization
of the debt discount, issuance costs, and effective portion of
interest rate contracts with respect to the Senior Notes and the
Convertible Notes during the twelve months ended June 29,
2015, June 28, 2014, and June 30, 2013.
Twelve Months
Ended
June 28, June 29, June 30,
(in thousands)
Contractual interest coupon $ 36,074 $ 26,248 $ 26,248
Amortization of interest discount 34,886 33,065 31,560
Amortization of issuance costs 2,435 2,362 2,362
Amortization of interest rate contract 113
—
—
Total interest cost recognized $ 73,508 $ 61,675 $ 60,170
Revolving Credit
Facility
On March 12, 2014, the Company entered into a $300 million
revolving unsecured credit facility with a syndicate of lenders.
The facility matures on March 12, 2019. The facility includes
an option, subject to certain requirements, for the Company to
request an increase in the facility of up to an additional $200
million, for a potential total commitment of $500 million. Proceeds
from the credit facility can be used for general corporate
purposes.
Interest on amounts borrowed under the credit facility is, at the
Company’s option, based on (i) a base rate, defined as
the greatest of (a) prime rate, (b) Federal Funds rate
plus 0.5%, or (c) one-month LIBOR plus 1.0%, plus a spread of
0.0% to 0.5%, or (ii) LIBOR plus a spread of 0.9% to 1.5%,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rating described above. The credit facility
contains certain restrictive covenants including maintaining a
total consolidated indebtedness to consolidated capitalization
ratio of no more than 0.5 to 1.0 and maintaining unrestricted or
unencumbered cash and investments of no less than $1.0
billion. As of June 28, 2015, the Company had no
borrowings outstanding under the credit facility and was in
compliance with all financial covenants.
Contractual
Obligations
The Company’s contractual cash obligations relating to its
Convertible Notes and other long-term debt as of June 28, 2015
were as follows:
Long-term
(in thousands)
Payments due by period:
2016* $ 1,599,935
2017
—
2018
—
2019
—
2020 500,000
Thereafter 500,000
Total 2,599,935
Current portion of long-term debt 1,599,935
Long-term debt $ 1,000,000
* As noted above, the conversion
periods for the Convertible Notes are open as of June 28,
2015. As there is the potential for conversion at the option of the
holder, the principal balance of the 2018 and 2041 Notes have been
included in the one year payment period. As of August 6, 2015,
none of the Convertible Notes have been converted during fiscal
year 2015 or 2014.</t>
  </si>
  <si>
    <t>Retirement and Deferred Compensation Plans</t>
  </si>
  <si>
    <t>Note 15: Retirement and Deferred
Compensation Plans
Employee Savings and Retirement Plan
The Company maintains a 401(k) retirement savings plan for its
eligible employees in the United States. Each participant in the
plan may elect to contribute from 1% to 75% of annual eligible
earnings to the plan, subject to statutory limitations. The Company
makes matching employee contributions in cash to the plan at the
rate of 50% of the first 6% of earnings contributed. Employees
participating in the 401(k) retirement savings plan are fully
vested in the Company matching contributions, and investments are
directed by participants. The Company made matching contributions
of $11.8 million, $10.2 million, and $8.7 million, in fiscal years
2015, 2014, and 2013, respectively.
Deferred Compensation Arrangements
The Company has an unfunded, non-qualified deferred compensation
plan whereby certain executives may defer a portion of their
compensation. Participants earn a return on their deferred
compensation based on their allocation of their account
balance among various mutual funds. The Company controls the
investment of these funds and the participants remain general
creditors of the Company. Participants are able to elect the
payment of benefits on a specified date at least three years after
the opening of a deferral subaccount or upon retirement.
Distributions are made in the form of lump sum or annual
installments over a period of up to 20 years as elected by the
participant. If no alternate election has been made, a lump sum
payment will be made upon termination of a participant’s
employment with the Company. As of June 28, 2015 and
June 29, 2014 the liability of the Company to the plan
participants was $113.4 million and $93.8 million, respectively,
which was recorded in accrued expenses and other current
liabilities on the Consolidated Balance Sheets. As of June 28,
2015 and June 29, 2014 the Company had investments in the
aggregate amount of $138.9 million and $116.7 million,
respectively, which correlate to the deferred compensation
obligations, which were recorded in other assets on the
Consolidated Balance Sheets.
Postretirement Healthcare Plan
The Company maintains a postretirement healthcare plan for certain
executive and director retirees. Coverage continues through the
duration of the lifetime of the retiree or the retiree’s
spouse, whichever is longer. The benefit obligation was $30.2
million and $29.0 million as of June 28, 2015 and
June 29, 2014, respectively.</t>
  </si>
  <si>
    <t>Commitments and Contingencies</t>
  </si>
  <si>
    <t>Note 16: Commitments and
Contingencies
The Company has certain obligations to make future payments under
various contracts, some of these are recorded on its balance sheet
and some are not. Obligations that are recorded on the
Company’s balance sheet include the Company’s capital
lease obligations. Obligations that are not recorded on the
Company’s balance sheet include contractual relationships for
operating leases, purchase obligations, and certain guarantees. The
Company’s commitments relating to capital leases and
off-balance sheet agreements are included in the tables below.
These amounts exclude $202.9 million of liabilities related to
uncertain tax benefits because the Company is unable to reasonably
estimate the ultimate amount or time of settlement. See Note 7 of
the Consolidated Financial Statements for further discussion.
Capital Leases
Capital leases reflect building and office equipment leases. The
Company’s contractual cash obligations relating to its
existing capital leases, including interest, as of June 28,
2015 were as follows:
Capital
(in thousands)
Payments due by period:
2016 $ 1,630
2017 7,223
2018 77
2019 77
2020 70
Total 9,077
Interest on capital leases 131
Current portion of capital leases 1,524
Long-term portion of capital leases $ 7,422
Operating Leases and Related Guarantees
The Company leases the majority of its administrative, R&amp;D and
manufacturing facilities, regional sales/service offices and
certain equipment under non-cancelable operating leases. Certain of
the Company’s facility leases for buildings located at its
Fremont, California headquarters and certain other facility leases
provide the Company with options to extend the leases for
additional periods or to purchase the facilities. Certain of the
Company’s facility leases provide for periodic rent increases
based on the general rate of inflation. The Company’s rental
expense for facilities occupied during fiscal years 2015, 2014, and
2013 was approximately $15 million, $12 million, and
$14 million, respectively.
The Company has operating leases regarding certain improved
properties in Fremont and Livermore, California (the
“Operating Leases”). The Company is required to
maintain cash collateral in an aggregate of approximately
$132.5 million in separate interest-bearing accounts, and
marketable securities collateral in an aggregate of approximately
$32.9 million, as security for the Company’s obligations.
These amounts are recorded with other restricted cash and
investments in the Company’s Consolidated Balance Sheet as of
June 28, 2015.
During the term of the Operating Leases and 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han $219.0 million; however, under
certain default circumstances, the guarantee with regard to an
Operating Lease may be 100% of the lessor’s aggregate
investment in the applicable property, which in no case will exceed
$249.9 million, in the aggregate.
The Company’s contractual cash obligations with respect to
operating leases, excluding the residual value guarantees discussed
above, as of June 28, 2015 were as follows:
Operating
(in thousands)
Payments due by period:
2016 $ 17,593
2017 14,004
2018 6,544
2019 5,223
2020 4,847
thereafter 10,811
Less: Sublease Income (478 )
Total $ 58,544
Other Guarantees
The Company has issued certain indemnifications to its lessors for
taxes and general liability under some of its agreements. The
Company has entered into insurance contracts that are intended to
limit its exposure to such indemnifications. As of June 28,
2015, the Company had not recorded any liability on its
Consolidated Financial Statements in connection with these
indemnifications, as it does not believe that it is probable that
any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June 28, 2015,
the maximum potential amount of future payments that the Company
could be required to make under these arrangements and letters of
credit was $15.5 million. The Company does not believe, based
on historical experience and information currently available, that
it is probable that any amounts will be required to be paid.
Purchase Obligations
Purchase obligations consist of non-cancelable significant
contractual obligations either on an annual basis or over
multi-year periods. The contractual cash obligations and
commitments table presented below contains the Company’s
minimum obligations at June 28, 2015 under these arrangements
and others. For obligations with cancellation provisions, the
amounts included in the following table were limited to the
non-cancelable portion of the agreement terms or the minimum
cancellation fee. Actual expenditures will vary based on the volume
of transactions and length of contractual service provided.
The Company’s commitments related to these agreements as of
June 28, 2015 were as follows:
Purchase
(in thousands)
Payments due by period:
2016 $ 189,955
2017 980
2018 980
2019 970
2020 970
Total $ 193,855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Changes in the Company’s product warranty reserves were as
follows:
Year
Ended
June 28,
June 29,
(in thousands)
Balance at beginning of period $ 69,385 $ 58,078
Warranties issued during the period 119,119 87,922
Settlements made during the period (100,196 ) (80,280 )
Changes in liability for pre-existing warranties 4,901 3,665
Balance at end of period $ 93,209 $ 69,385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To the extent there is a
reasonable possibility that the losses could exceed the amounts
already accrued, the Company believes that the amount of any such
additional loss would be immaterial to the Company’s
business, financial condition, and results of operations.</t>
  </si>
  <si>
    <t>Stock Repurchase Program</t>
  </si>
  <si>
    <t>Note 17: Stock Repurchase
Program
On April 29, 2014, the Board of Directors authorized the
repurchase of up to $850 million of Common Stock. These repurchases
can be conducted on the open market or as private purchases and may
include the use of derivative contracts with large financial
institutions, in all cases subject to compliance with applicable
law. Repurchases are funded using the Company’s on-shore cash
and on-shore cash generation. This repurchase program has no
termination date and may be suspended or discontinued at any
time.
Repurchases under the repurchase program were as follows during the
periods indicated:
Period
Total Number
Total
Average
Amount Available
(in thousands, except per share data)
Available balance as of June 29, 2014 $ 830,895
Quarter ended September 28, 2014 3,818 $ 296,721 $ 70.01 $ 534,174
Quarter ended December 28, 2014 869 $ 45,694 $ 77.31 $ 488,480
Quarter ended March 29, 2015 1,434 $ 112,477 $ 78.45 $ 376,003
Quarter ended June 28, 2015 754 $ 59,416 $ 78.80 $ 316,587
* Average price paid per share excludes
accelerated share repurchases for which cost was incurred during
the September 2014 quarter, but that did not settle until the
December 2014 quarter. See the section below for discussion
regarding average price associated with the transaction.
In addition to shares repurchased under the Board-authorized
repurchase program shown above, the Company acquired 761,883
shares at a total cost of $58.8 million, during the twelve months
ended June 28, 2015, which the Company withheld through net
share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s.
As part of its share repurchase program, the Company may from
time-to-time enter into structured share repurchase arrangements
with financial institutions using general corporate funds.
During the three months ended September 28, 2014, the Company
entered into a collared accelerated share repurchase
(“ASR”) transaction under a master repurchase
arrangement. Under the ASR, the Company made an up-front cash
payment of $250 million, in exchange for an initial delivery
of approximately 3.2 million shares of its Common Stock.
The number of shares to ultimately be repurchased by the Company
was based generally on the volume-weighted average price
(“VWAP”) of the Common Stock during the term of the ASR
minus a pre-determined discount set at inception of the ASR,
subject to collar provisions that provided a minimum and maximum
number of shares that the Company could repurchase under the
agreements. The minimum and maximum thresholds for the transaction
were established based on the average of the VWAP prices for the
Common Stock during an initial hedge period. The ASR was scheduled
to end at any time on or after October 8, 2014 and on or
before December 8, 2014.
The counterparty designated October 9, 2014 as the termination
date, at which time the Company settled the ASR. Approximately
0.3 million shares were received at final settlement, which
represented a weighted-average share price of approximately $72.90
for the transaction period.</t>
  </si>
  <si>
    <t>Comprehensive Income (Loss)</t>
  </si>
  <si>
    <t>Note 18: Comprehensive Income
(Loss)
The components of accumulated other comprehensive loss, net of tax
at the end of the period, as well as the activity during the
period, were as follows:
Accumulated
Accumulated
Accumulated
Accumulated
Total
(in thousands)
Balance as of June 29, 2014 $ (12,986 ) $ (66 ) $ 1,557 $ (17,160 ) $ (28,655 )
Other comprehensive income (loss) before reclassifications (18,438 ) 1,595 (5,389 ) 1,109 (21,123 )
(Gains) losses reclassified from accumulated other comprehensive
income (loss) to net income (3,701 ) (4,388 )(1) 71 (2)
— (8,018 )
Net current-period other comprehensive income (loss) $ (22,139 ) $ (2,793 ) $ (5,318 ) $ 1,109 $ (29,141 )
Balance as of June 28, 2015 $ (35,125 ) $ (2,859 ) $ (3,761 ) $ (16,051 ) $ (57,796 )
(1) Amount of after tax gain reclassified
from accumulated other comprehensive income into net income located
in revenue: $10,136 gain, cost of goods sold: $3,704 loss, selling,
general and administrative expenses: $1,974 loss, and other income
and expense: $70 Loss
(2) Amount of after tax gain reclassified
from accumulated other comprehensive income into net income located
in other expense, net
Tax related to the components of other comprehensive income during
the period were as follows:
Year
Ended
June 28,
June 29,
June 30,
(in thousands)
Tax benefit (expense) on change in unrealized gains/losses on cash
flow hedges:
Tax benefit (expense) on unrealized gains/losses arising during the
period $ 1,885 $ (1,065 ) $ (1,312 )
Tax (benefit) expense on gains/losses reclassified to earnings (92 ) 1,615 818
1,793 550 (494 )
Tax benefit (expense) on change in unrealized gains/losses on
available-for-sale investments:
Tax benefit (expense) on unrealized gains/losses arising during the
period 1,796 (735 ) 1,428
Tax (benefit) expense on gains/losses reclassified to earnings 31 493 (2,026 )
1,827 (242 ) (598 )
Tax benefit (expense) on change in unrealized components of defined
benefit plans (871 ) 1,895 586
Tax benefit (expense) on other comprehensive income(loss) $ 2,749 $ 2,203 $ (506 )</t>
  </si>
  <si>
    <t>Segment, Geographic Information and Major Customers</t>
  </si>
  <si>
    <t>Note 19: Segment, Geographic Information
and Major Customers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Europe, Japan, Korea, Taiwan, China and Southeast Asia. For
geographical reporting, revenue is attributed to the geographic
location in which the customers’ facilities are located while
long-lived assets are attributed to the geographic locations in
which the assets are located.
Revenues and long-lived assets by geographic region were as
follows:
Year
Ended
June 28,
June 29,
June 30,
(in thousands)
Revenue:
Korea $ 1,406,617 $ 1,127,406 $ 603,821
Taiwan 1,084,239 1,049,214 1,026,548
United States 890,891 622,022 734,324
China 661,094 623,408 319,282
Japan 623,575 634,131 368,095
Europe 314,546 303,730 292,432
Southeast Asia 278,350 247,398 254,414
Total revenue $ 5,259,312 $ 4,607,309 $ 3,598,916
June 28,
June 29,
June 30,
(in thousands)
Long-lived assets:
United States $ 505,814 $ 429,548 $ 484,273
Europe 86,779 89,221 109,934
Korea 18,230 18,776 991
Taiwan 8,908 4,259 2,953
China 960 846 2,291
Japan 378 454 680
Southeast Asia 349 392 2,788
$ 621,418 $ 543,496 $ 603,910
In fiscal year 2015, three customers accounted for approximately
28%, 12%, and 11% of total revenues. In fiscal year 2014, three
customers accounted for approximately 23%, 15%, and 14% of total
revenues. In fiscal year 2013, three customers accounted for
approximately 19%, 15%, and 11% of total revenues. No other
customers accounted for more than 10% of total revenues.</t>
  </si>
  <si>
    <t>Summary of Significant Accounting Policies (Policies)</t>
  </si>
  <si>
    <t>Revenue Recognition</t>
  </si>
  <si>
    <t>Revenue Recognition:</t>
  </si>
  <si>
    <t>Inventory Valuation</t>
  </si>
  <si>
    <t>Inventory Valuation: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t>
  </si>
  <si>
    <t>Warranty</t>
  </si>
  <si>
    <t>Warranty: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t>
  </si>
  <si>
    <t>Equity-based Compensation - Employee Stock Purchase Plan ("ESPP") and Employee Stock Plans</t>
  </si>
  <si>
    <t>Equity-based Compensation — Employee Stock Purchase Plan
(“ESPP”) and Employee Stock Plans:
The Company makes quarterly assessments of the adequacy of its tax
credit pool related to equity-based compensation to determine if
there are any deficiencies that it is required to recognize in the
Company’s Condensed Consolidated Statements of Operations.
The Company will only recognize a benefit from equity-based
compensation in paid-in-capital if it realizes an incremental tax
benefit after all other tax attributes currently available to us
have been utilized. In addition, the Company has elected to account
for the indirect benefits of equity-based compensation on the
research tax credit through the income statement rather than
through paid-in-capital. The Company also elected to net deferred
tax assets and the associated valuation allowance related to net
operating loss and tax credit carryforwards for the accumulated
stock award tax benefits for income tax footnote disclosure
purposes. The Company tracks these stock award attributes
separately and will only recognize these attributes through
paid-in-capital.</t>
  </si>
  <si>
    <t>Income Taxes:
The Company recognizes the benefit from a tax position only if it
is more-likely-than-not that the position would be sustained upon
audit based solely on the technical merits of the tax position. The
Company’s policy is to include interest and penalties related
to unrecognized tax benefits as a component of income tax
expense.</t>
  </si>
  <si>
    <t>Goodwill and Intangible Assets: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tests goodwill and identifiable
intangible assets with indefinite useful lives for impairment at
least annually. The Company amortizes intangible assets with
estimable useful lives over their respective estimated useful
lives, and the Company reviews for impairment whenever events or
changes in circumstances indicate that the carrying amount of the
intangible asset may not be recoverable and the carrying amount
exceeds its fair value.
The Company reviews goodwill at least annually for impairment. If
certain events or indicators of impairment occur between annual
impairment tests, the Company would perform an impairment test at
that date. In testing for a potential impairment of goodwill, the
Company: (1) allocates goodwill to its reporting units to
which the acquired goodwill relates; (2) estimates the fair
value of its reporting units; and (3) determines the carrying
value (book value) of those reporting units. Furthermore, if the
estimated fair value of a reporting unit is less than the carrying
value, the Company must estimate the fair value of all identifiable
assets and liabilities of that reporting unit, in a manner similar
to a purchase price allocation for an acquired business. This can
require independent valuations of certain internally generated and
unrecognized intangible assets such as in-process R&amp;D and
developed technology. Only after this process is completed can the
amount of goodwill impairment, if any, be determined. In the
Company’s goodwill impairment process it first assesses
qualitative factors to determine whether it is necessary to perform
a quantitative analysis. The Company does not calculate the fair
value of a reporting unit unless the Company determines, based on a
qualitative assessment, that it is more-likely-than-not that its
fair value is less than its carrying amount. The Company performed
the most recent annual goodwill impairment analysis as of the first
day of its fourth quarter of fiscal year 2015, March 30, 2015,
resulted in an impairment charge on the Company’s
single-wafer clean reporting unit of approximately $79.4 million.
The Company did not record any goodwill impairment in fiscal years
2014 or 2013.
The process of evaluating the potential impairment of goodwill is
subjective and requires significant judgment at many points during
the analysis.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As a result, several factors could result in impairment of a
material amount of the Company’s goodwill balance in future
periods, including, but not limited to: (1) weakening of the
global economy, weakness in the semiconductor equipment industry,
or failure of the Company to reach its internal forecasts, which
could impact the Company’s ability to achieve its forecasted
levels of cash flows and reduce the estimated discounted cash flow
value of its reporting units; and (2) a decline in the
Company’s stock price and resulting market capitalization,
and to the extent the Company determines that the decline is
sustained and indicates a reduction in the fair value of the
Company’s reporting units below their carrying value.
Further, the value assigned to intangible assets, other than
goodwill, is based on estimates and judgments regarding
expectations such as the success and life cycle of products and
technology acquired. If actual product acceptance differs
significantly from the estimates, the Company may be required to
record an impairment charge to write down the asset to its
realizable value.
The Company reviews indefinite-lived intangible assets for an
impairment annually, or when events or circumstances indicate the
carrying value may not be recoverable. Factors that may be a change
in circumstances, indicating the carrying value of amortizable
intangible assets may not be recoverable, include a reduced future
cash flow estimate, and slower growth rates in the industry segment
in which the Company participates.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present value of anticipated net cash
flows attributable to the asset are less than the
asset’s carrying value. The Company recognized a $4.0 million
impairment charge related to indefinite-lived intangible asset
during the year ended June 29, 2014. The Company did not
record an impairment charge on indefinite-lived intangible assets
during the years ended June 28, 2015 or June 30,
2013.</t>
  </si>
  <si>
    <t>Impairment of Long-Lived Assets (Excluding Goodwill and indefinite-lived Intangibles)</t>
  </si>
  <si>
    <t>Impairment of Long-Lived Assets (Excluding Goodwill and
indefinite-lived Intangibles):</t>
  </si>
  <si>
    <t>Fiscal Year</t>
  </si>
  <si>
    <t>Fiscal Year:</t>
  </si>
  <si>
    <t>Principles of Consolidation</t>
  </si>
  <si>
    <t>Principles of Consolidation:</t>
  </si>
  <si>
    <t>Cash Equivalents and Short-Term Investments</t>
  </si>
  <si>
    <t>Cash Equivalents and Short-Term Investments:</t>
  </si>
  <si>
    <t>Allowance for Doubtful Accounts</t>
  </si>
  <si>
    <t>Allowance for Doubtful Accounts:</t>
  </si>
  <si>
    <t>Property and Equipment:</t>
  </si>
  <si>
    <t>Derivative Financial Instruments</t>
  </si>
  <si>
    <t>Derivative Financial Instrument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t>
  </si>
  <si>
    <t>Guarantees</t>
  </si>
  <si>
    <t>Guarantees:</t>
  </si>
  <si>
    <t>Foreign Currency Translation</t>
  </si>
  <si>
    <t>Foreign Currency Translation:</t>
  </si>
  <si>
    <t>Equity-Based Compensation Plans (Tables)</t>
  </si>
  <si>
    <t>Recognized Equity Based Compensation Expenses and Benefits</t>
  </si>
  <si>
    <t xml:space="preserve">The Company recognized the following equity-based compensation
expense and benefits in the Condensed Consolidated Statements of
Operations:
Year
Ended
June 28,
June 29,
June 30,
(in thousands)
Equity-based compensation expense $ 135,354 $ 103,700 $ 99,310
Income tax benefit recognized in the related to equity-based
compensation $ 23,660 $ 16,937 $ 17,647
Income tax benefit realized from the exercise and vesting of
options and RSUs $ 40,401 $ 31,993 $ 21,625 </t>
  </si>
  <si>
    <t>Summary of Stock Plan Activity</t>
  </si>
  <si>
    <t>A summary of stock plan transactions is as follows:
Options
Outstanding Restricted Stock Units Outstanding
Number of
Weighted-Average Price
Number of
Weighted-Average
June 24, 2012 3,902,077 $ 25.14 4,331,478 $ 41.01
Granted 288,867 $ 42.59 2,563,670 $ 38.76
Exercised (1,546,028 ) $ 25.47 N/A N/A
Canceled (73,993 ) $ 26.24 (299,079 ) $ 39.70
Vested restricted stock N/A N/A (1,754,273 ) $ 42.52
June 30, 2013 2,570,923 $ 26.87 4,841,796 $ 39.32
Granted 166,455 $ 51.76 2,811,602 $ 53.21
Exercised (1,403,019 ) $ 24.75 N/A N/A
Canceled (2,473 ) $ 30.21 (281,476 ) $ 41.16
Vested restricted stock N/A N/A (1,736,453 ) $ 40.39
June 29, 2014 1,331,886 $ 32.20 5,635,469 $ 45.83
Granted 76,659 $ 80.60 1,804,937 $ 79.74
Exercised (564,558 ) $ 31.05 N/A N/A
Cancelled (8,155 ) $ 29.32 (174,879 ) $ 50.16
Vested restricted stock N/A N/A (2,311,439 ) $ 41.17
June 28, 2015 835,832 $ 37.44 4,954,088 $ 60.13</t>
  </si>
  <si>
    <t>Outstanding and Exercisable Options by Price Range</t>
  </si>
  <si>
    <t>Outstanding and exercisable options presented by price range at
June 28, 2015 were as follows:
Options
Outstanding Options
Exercisable
Range of Exercise Prices
Number of
Weighted-Average
Weighted-Average
Number of
Weighted-Average
$9.44-$19.05 130,682 0.52 $ 12.94 130,682 $ 12.94
$21.04-$25.60 89,907 0.30 $ 22.13 86,845 $ 22.08
$26.87-$29.68 193,978 0.86 $ 29.26 190,025 $ 29.32
$31.45-$35.68 30,042 0.21 $ 32.94 30,042 $ 32.94
$42.41-$80.60 391,223 2.53 $ 53.54 185,101 $ 43.58
$9.44-$51.76 835,832 4.42 $ 37.44 622,695 $ 29.29</t>
  </si>
  <si>
    <t>Schedule of Stock Options Weighted Average Assumptions</t>
  </si>
  <si>
    <t xml:space="preserve">Year
Ended
June 28,
June 29,
June 30,
Expected volatility 34.45% 35.28% 36.60%
Risk-free interest rate 1.46% 1.39% 0.81%
Expected term (years) 4.80 4.78 4.79
Dividend yield 0.89%
—
— </t>
  </si>
  <si>
    <t>Intrinsic Value of Stock Options</t>
  </si>
  <si>
    <t xml:space="preserve">The year-end intrinsic value relating to stock options for fiscal
years 2015, 2014, and 2013 is presented below:
Year
Ended
June 28,
June 29,
June 30,
(in thousands)
Intrinsic value - options outstanding $ 37,961 $ 46,283 $ 44,919
Intrinsic value - options exercisable $ 33,360 $ 31,653 $ 36,870
Intrinsic value - options exercised $ 26,806 $ 41,379 $ 25,430 </t>
  </si>
  <si>
    <t>Schedule of Market-Based Performance Restricted Stock Units Weighted Average Assumptions</t>
  </si>
  <si>
    <t xml:space="preserve">The fair value of the Company’s market-based PRSUs granted
during fiscal years 2015 and 2014, was calculated using a Monte
Carlo simulation model at the date of the grant. This model
requires the input of highly subjective assumptions, including
expected stock price volatility and the estimated life of each
award:
Year
Ended
June 28,
June 29,
Expected volatility 27.93% 29.27%
Risk-free interest rate 1.05% 0.55%
Expected term (years) 2.98 2.67
Dividend yield 0.89%
— </t>
  </si>
  <si>
    <t>Schedule of ESPP Weighted-Average Assumptions</t>
  </si>
  <si>
    <t xml:space="preserve">The 1999 ESPP rights were valued using the Black-Scholes model.
During fiscal years 2015, 2014, and 2013, the 1999 ESPP was valued
using the following weighted-average assumptions:
Year
Ended
June 28,
June 29,
June 30,
Expected term (years) 0.67 0.68 0.64
Expected stock price volatility 27.60% 30.24% 32.42%
Risk-free interest rate 0.07% 0.07% 0.15%
Dividend Yield 0.69%
—
— </t>
  </si>
  <si>
    <t>Other Income (Expense), Net (Tables)</t>
  </si>
  <si>
    <t>Components of Other Income (Expense), Net</t>
  </si>
  <si>
    <t>The significant components of other income (expense), net, were as
follows:
Year
Ended
June 28,
June 29,
June 30,
(in thousands)
Interest income $ 19,268 $ 12,540 $ 14,737
Interest expense (73,682 ) (61,692 ) (60,408 )
Gains on deferred compensation plan related assets, net 9,071 9,559 9,764
Foreign exchange gains (losses), net 2,331 1,529 (6,808 )
Other, net (4,177 ) 668 (8,698 )
$ (47,189 ) $ (37,396 ) $ (51,413 )</t>
  </si>
  <si>
    <t>Income Taxes (Tables)</t>
  </si>
  <si>
    <t>Income Loss Before Income Taxes</t>
  </si>
  <si>
    <t>The components of income (loss) before income taxes were as
follows:
June 28,
June 29,
June 30,
(in thousands)
United States $ 72,728 $ 78,076 $ (46,392 )
Foreign 668,122 645,287 113,050
$ 740,850 $ 723,363 $ 66,658</t>
  </si>
  <si>
    <t>Provision Benefit For Income Taxes</t>
  </si>
  <si>
    <t>Significant components of the provision (benefit) for income
taxes attributable to income before income taxes were as
follows:
June 28,
June 29,
June 30,
(in thousands)
Federal:
Current $ 16,795 $ 31,762 $ (1,096 )
Deferred 12,115 10,692 (60,172 )
$ 28,910 $ 42,454 $ (61,268 )
State:
Current $ 1,376 $ 3,192 $ 3,332
Deferred 158 (869 ) (6,351 )
$ 1,534 $ 2,323 $ (3,019 )
Foreign:
Current $ 61,551 $ 49,273 $ 20,640
Deferred (6,722 ) (2,976 ) (3,574 )
$ 54,829 $ 46,297 $ 17,066
Total Provision (Benefit) for Income Taxes $ 85,273 $ 91,074 $ (47,221 )</t>
  </si>
  <si>
    <t>Components of Net Deferred Tax Assets</t>
  </si>
  <si>
    <t>Significant components of the Company’s net deferred tax
assets and liabilities were as follows:
June 28,
June 29,
(in thousands)
Deferred tax assets:
Tax carryforwards $ 129,234 $ 170,028
Allowances and reserves 131,079 126,895
Equity-based compensation 21,086 18,019
Inventory valuation differences 15,167 16,257
Other 13,942 12,661
Gross deferred tax assets 310,508 343,860
Valuation allowance (85,620 ) (74,439 )
Net deferred tax assets 224,888 269,421
Deferred tax liabilities:
Intangible Assets (64,725 ) (87,329 )
Convertible debt (130,991 ) (117,112 )
Temporary differences for captial assets (37,635 ) (32,350 )
Amortization of goodwill (12,502 ) (11,409 )
Unremitted earnings of foreign subsidiaries (66,412 ) (40,286 )
Other (6,100 ) (5,673 )
Gross deferred tax liabilities (318,365 ) (294,159 )
Net deferred tax liabilities $ (93,477 ) $ (24,738 )</t>
  </si>
  <si>
    <t>Reconciliation of Income Tax Expense Provided at Federal Statutory Rate to Actual Income Expense</t>
  </si>
  <si>
    <t>A reconciliation of income tax expense provided at the federal
statutory rate (35% in fiscal years 2015, 2014, and 2013) to actual
income tax expense (benefit) is as follows:
June 28,
June 29,
June 30,
(in thousands)
Income tax expense computed at federal statutory rate $ 259,297 $ 253,177 $ 23,332
State income taxes, net of federal tax benefit (8,611 ) 1,884 (13,588 )
Foreign income taxed at different rates (175,581 ) (164,130 ) (40,255 )
Tax credits (24,416 ) (15,650 ) (42,593 )
State valuation allowance, net of federal tax benefit 8,594 (1,707 ) 11,538
Equity-based compensation 28,845 23,167 20,318
Other permanent differences and miscellaneous items (2,855 ) (5,667 ) (5,973 )
$ 85,273 $ 91,074 $ (47,221 )</t>
  </si>
  <si>
    <t>Changes in Balance of Gross Unrecognized Tax Benefits</t>
  </si>
  <si>
    <t>The aggregate changes in the balance of gross unrecognized tax
benefits were as follows:
(in thousands)
Balance as of June 24, 2012 $ 343,837
Settlements and effective settlements with tax authorities (3,422 )
Lapse of statute of limitations (51,422 )
Increases in balances related to tax positions taken during prior
periods 11,352
Decreases in balances related to tax positions taken during prior
periods (11,281 )
Increases in balances related to tax positions taken during current
period 35,170
Tax positions assumed in Novellus transaction 8,880
Balance as of June 30, 2013 333,114
Lapse of statute of limitations (16,048 )
Increases in balances related to tax positions taken during prior
periods 6,225
Decreases in balances related to tax positions taken during prior
periods (4,182 )
Increases in balances related to tax positions taken during current
period 33,003
Balance as of June 29, 2014 352,112
Settlements and effective settlements with tax authorities (2,108 )
Lapse of statute of limitations (9,376 )
Increases in balances related to tax positions taken during prior
periods 3,729
Decreases in balances related to tax positions taken during prior
periods (12,615 )
Increases in balances related to tax positions taken during current
period 31,810
Balance as of June 28, 2015 $ 363,552</t>
  </si>
  <si>
    <t>Net Income Per Share (Tables)</t>
  </si>
  <si>
    <t>Schedule of Numerators and Denominators of Basic and Diluted Computations for Net Income Per Share</t>
  </si>
  <si>
    <t>The following table reconciles the numerators and denominators of
the basic and diluted computations for net income per share.
Year
Ended
June 28,
June 29,
June 30,
(in thousands, except per share data)
Numerator:
Net income $ 655,577 $ 632,289 $ 113,879
Denominator:
Basic average shares outstanding 159,629 164,741 168,932
Effect of potential dilutive securities:
Employee stock plans 3,193 2,864 2,558
Convertible notes 13,530 6,898 1,940
Warrants 715
—
—
Diluted average shares outstanding 177,067 174,503 173,430
Net income per share - basic $ 4.11 $ 3.84 $ 0.67
Net income per share - diluted $ 3.70 $ 3.62 $ 0.66</t>
  </si>
  <si>
    <t>Schedule of Potentially Dilutive Securities Excluded from EPS Calculations</t>
  </si>
  <si>
    <t xml:space="preserve">The following potentially dilutive securities were excluded:
Year
Ended
June 28,
June 29,
June 30,
(in thousands)
Number of options and RSUs excluded 330 78 534 </t>
  </si>
  <si>
    <t>Financial Instruments (Tables)</t>
  </si>
  <si>
    <t>Cash, Cash Equivalents, Short-Term Investments, Restricted Cash and Investments and Other Assets Measured at Fair Value on Recurring Basis</t>
  </si>
  <si>
    <t>The following table sets forth the Company’s cash, cash
equivalents, short-term investments, restricted cash and
investments, and other assets measured at fair value on a recurring
basis as of June 28, 2015 and June 29, 2014:
June 28,
2015
(Reported
Within)
Cost
Unrealized
Unrealized
Fair
Value
Cash and
Short-Term
Restricted Investments
Other
(in thousands)
Cash $ 276,663 $
— $
— $ 276,663 $ 271,452 $
— $ 5,211 $
—
Level 1:
Time Deposit 177,567
—
— 177,567 44,738
— 132,829
—
Money Market Funds 1,177,875
—
— 1,177,875 1,177,875
—
—
—
US Treasury and Agencies 349,009 72 (861 ) 348,220
— 315,291 32,929
—
Mutual Funds 30,584 2,926 (47 ) 33,463
—
—
— 33,463
Level 1 Total $ 1,735,035 $ 2,998 $ (908 ) $ 1,737,125 $ 1,222,613 $ 315,291 $ 165,758 $ 33,463
Level 2:
Municipal Notes and Bonds 659,550 429 (335 ) 659,644 7,474 652,170
—
—
US Treasuries and Agencies 4,007
— (4 ) 4,003
— 4,003
—
—
Government-Sponsored Enterprises 53,612 2 (249 ) 53,365
— 53,365
—
—
Foreign Government Bonds 50,336 31 (161 ) 50,206
— 50,206
—
—
Corporate Notes and Bonds 1,329,587 685 (3,797 ) 1,326,475
— 1,326,475
—
—
Mortgage Backed Securities - Residential 32,231 72 (292 ) 32,011
— 32,011
—
—
Mortgage Backed Securities - Commercial 141,988 44 (606 ) 141,426
— 141,426
—
—
Level 2 Total $ 2,271,311 $ 1,263 $ (5,444 ) $ 2,267,130 $ 7,474 $ 2,259,656 $
— $
—
Total $ 4,283,009 $ 4,261 $ (6,352 ) $ 4,280,918 $ 1,501,539 $ 2,574,947 $ 170,969 $ 33,463
June 29,
2014
(Reported
Within)
Cost
Unrealized
Unrealized
Fair
Value
Cash and
Short-Term
Restricted Cash &amp; Investments
Other
(in thousands)
Cash $ 285,031 $
— $
— $ 285,031 $ 279,126 $
— $ 5,905 $
—
Level 1:
Time Deposit 132,549
—
— 132,549
—
— 132,549
—
Money Market Funds 1,168,261
—
— 1,168,261 1,168,261
—
—
—
US Treasury and Agencies 212,436 178 (27 ) 212,587
— 204,549 8,038
—
Mutual Funds 18,784 2,974
— 21,758
—
—
— 21,758
Level 1 Total $ 1,532,030 $ 3,152 $ (27 ) $ 1,535,155 $ 1,168,261 $ 204,549 $ 140,587 $ 21,758
Level 2:
Municipal Notes and Bonds 334,329 1,108 (4 ) 335,433 5,290 330,143
—
—
Government-Sponsored Enterprises 27,666 41 (15 ) 27,692
— 27,692
—
—
Foreign Government Bonds 35,438 57 (28 ) 35,467
— 35,467
—
—
Corporate Notes and Bonds 874,540 2,034 (335 ) 876,239
— 876,239
—
—
Mortgage Backed Securities - Residential 27,067 59 (182 ) 26,944
— 26,944
—
—
Mortgage Backed Securities - Commercial 112,642 100 (809 ) 111,933
— 111,933
—
—
Level 2 Total $ 1,411,682 $ 3,399 $ (1,373 ) $ 1,413,708 $ 5,290 $ 1,408,418 $
— $
—
Total $ 3,228,743 $ 6,551 $ (1,400 ) $ 3,233,894 $ 1,452,677 $ 1,612,967 $ 146,492 $ 21,758</t>
  </si>
  <si>
    <t>Schedule of Cash, Cash Equivalents, Short-Term Investments and Restricted Cash and Investments in Unrealized Loss Positions</t>
  </si>
  <si>
    <t>The following is an analysis of the Company’s cash, cash
equivalents, short-term investments, and restricted cash and
investments in unrealized loss positions:
June 28,
2015
Unrealized
Losses Less Than 12 Months Unrealized
Losses 12 Months or Greater Total
Fair
Value
Gross
Fair Value
Gross
Fair
Value
Gross
(in thousands)
Municipal Notes and Bonds $ 272,388 $ (335 ) $
— $
— $ 272,388 $ (335 )
US Treasury &amp; Agencies 296,237 (865 )
—
— 296,237 (865 )
Retail Funds 3,532 (47 )
—
— 3,532 (47 )
Government-Sponsored Enterprises 49,184 (249 )
—
— 49,184 (249 )
Foreign Government Bonds 34,882 (161 )
—
— 34,882 (161 )
Corporate Notes and Bonds 889,064 (3,750 ) 16,586 (47 ) 905,650 (3,797 )
Mortgage Backed Securities - Residential 20,913 (196 ) 2,190 (96 ) 23,103 (292 )
Mortgage Backed Securities - Commercial 100,388 (431 ) 19,729 (175 ) 120,117 (606 )
$ 1,666,588 $ (6,034 ) $ 38,505 $ (318 ) $ 1,705,093 $ (6,352 )</t>
  </si>
  <si>
    <t>Schedule of Amortized Cost and Fair Value of Cash Equivalents, Short-Term Investments, Restricted Cash and Investments with Contractual Maturities</t>
  </si>
  <si>
    <t>The amortized cost and fair value of cash equivalents, short-term
investments, and restricted cash and investments with contractual
maturities are as follows:
Cost
Estimated Fair
(in thousands)
Due in one year or less $ 1,651,592 $ 1,651,673
Due after one year through five years 1,944,674 1,940,529
Due in more than five years 379,496 378,590
$ 3,975,762 $ 3,970,792</t>
  </si>
  <si>
    <t>Schedule of Outstanding Foreign Currency Forward Contracts</t>
  </si>
  <si>
    <t>As of June 28, 2015, the Company had the following outstanding
foreign currency forward contracts that were entered into under its
cash flow and balance sheet hedge program:
Derivatives Designated as
Derivatives Not Designated as
(in thousands)
Foreign Currency Forward Contracts
Buy Contracts Sell Contracts Buy Contracts Sell Contracts
Japanese yen $
— $ 18,946 $
— $ 49,924
Swiss franc
—
—
— 3,346
Euro 34,377
— 4,049
—
Korean won 7,269
— 8,945
—
Taiwan dollar
—
— 33,239 11,162
$ 41,646 $ 18,946 $ 46,233 $ 64,432</t>
  </si>
  <si>
    <t>Schedule of Fair Value of Derivatives Instruments</t>
  </si>
  <si>
    <t>The fair value of derivatives instruments in the Company’s
consolidated balance sheet as of June 28, 2015 and
June 29, 2014 were as follows:
June 28, 2015 June 29, 2014
Fair Value of
Derivative Instruments (Level 2) Fair Value of
Derivative Instruments (Level 2)
Asset Derivatives Liability Asset Derivatives Liability
Balance Sheet
Fair
Balance
Fair
Balance Sheet Location
Fair
Balance Location
Fair
(in thousands)
Derivatives designated as hedging instrument
Foreign exchange forward contracts Prepaid expense $ 3,388 Accrued $ 957 Prepaid expense $ 483 Accrued $ 805
Derivatives not designated as hedging
instrument
Foreign exchange forward contracts Prepaid expense 8 Accrued 960 Prepaid expense 1,109 Accrued 118
Total derivatives $ 3,396 $ 1,917 $ 1,592 $ 923</t>
  </si>
  <si>
    <t>Schedule of Derivative Instruments Designated as Cash Flow Hedges in Statements of Operations</t>
  </si>
  <si>
    <t xml:space="preserve">The effect of derivative instruments designated as cash flow
hedges, before tax, on the Company’s Consolidated Statements
of Operations was as follows:
Year Ended
June 28, 2015 Year Ended
June 29, 2014
Location of Effective Portion Ineffective Effective Portion Ineffective
Derivatives Designated as
Gain (Loss)
Gain (Loss)
Gain (Loss)
Gain
Gain
Gain (Loss)
(in thousands) (in thousands)
Foreign Exchange Contracts Revenue $ 13,678 $ 11,375 $ 258 $ 7,939 $ 9,027 $ 277
Foreign Exchange Contracts Cost of goods sold (6,318 ) (4,349 ) (75 ) 812 2,393 (52 )
Foreign Exchange Contracts Selling, general, and administrative (2,579 ) (2,618 ) (39 ) 318 1,087 (23 )
Interest Rate Contracts Other expense, net (5,071 ) (112 ) (231 )
—
—
—
$ (290 ) $ 4,296 $ (87 ) $ 9,069 $ 12,507 $ 202
The effect of derivative instruments not designated as cash flow
hedges on the Company’s Consolidated Statement of Operations
was as follows:
Year
Ended
June 28, 2015 June 29, 2014
Derivatives Not Designated as
Hedging
Location of Gain Recognized
Gain
Gain
(in thousands)
Foreign Exchange Contracts Other income $ 1,784 $ 8,205 </t>
  </si>
  <si>
    <t>Inventories (Tables)</t>
  </si>
  <si>
    <t>Schedule of Inventories</t>
  </si>
  <si>
    <t>Inventories consist of the following:
June 28,
June 29,
(in thousands)
Raw materials $ 566,645 $ 449,623
Work-in-process 141,264 126,564
Finished goods 235,437 164,316
$ 943,346 $ 740,503</t>
  </si>
  <si>
    <t>Property and Equipment (Tables)</t>
  </si>
  <si>
    <t>Schedule of Property and Equipment Net</t>
  </si>
  <si>
    <t>Property and equipment, net, consist of the following:
June 28,
June 29,
(in thousands)
Manufacturing, engineering and office equipment $ 717,788 $ 612,688
Computer equipment and software 137,623 131,184
Land 53,391 52,784
Buildings 238,631 199,544
Leasehold improvements 81,899 80,569
Furniture and fixtures 21,629 20,026
1,250,961 1,096,795
Less: accumulated depreciation and amortization (629,543 ) (553,299 )
$ 621,418 $ 543,496</t>
  </si>
  <si>
    <t>Goodwill and Intangible Assets (Tables)</t>
  </si>
  <si>
    <t>Schedule of Intangible Assets, Other Than Goodwill</t>
  </si>
  <si>
    <t>The following table provides the Company’s intangible assets,
other than goodwill, as of June 28, 2015:
Gross
Accumulated
Net
(in thousands)
Customer relationships $ 615,490 $ (234,968 ) $ 380,522
Existing technology 643,919 (313,071 ) 330,848
Patents 33,553 (26,431 ) 7,122
Other intangible assets 35,914 (35,366 ) 548
Intangible assets subject to amortization 1,328,876 (609,836 ) 719,040
Development rights 9,100 9,100
Intangible assets not subject to amortization 9,100 9,100
Total intangible assets $ 1,337,976 $ (609,836 ) $ 728,140
The following table provides details of the Company’s
intangible assets, other than goodwill, as of June 29,
2014:
Gross
Accumulated
Net
(in thousands)
Customer relationships $ 615,618 $ (169,162 ) $ 446,456
Existing technology 643,922 (224,246 ) 419,676
Patents 32,253 (24,407 ) 7,846
Other intangible assets 35,270 (35,270 )
—
Intangible assets subject to amortization 1,327,063 (453,085 ) 873,978
In process research and development 11,000 11,000
Development rights 9,100 9,100
Intangible assets not subject to amortization 20,100 20,100
Total intangible assets $ 1,347,163 $ (453,085 ) $ 894,078</t>
  </si>
  <si>
    <t>Estimated Future Amortization Expense of Intangible Assets</t>
  </si>
  <si>
    <t>The estimated future amortization expense of intangible assets,
excluding those with indefinite lives, as of June 28, 2015 was
as follows:
Fiscal Year
Amount
(in thousands)
2016 $ 156,074
2017 154,122
2018 152,918
2019 114,846
2020 49,700
Thereafter 91,380
$ 719,040</t>
  </si>
  <si>
    <t>Accrued Expenses and Other Current Liabilities (Tables)</t>
  </si>
  <si>
    <t>Schedule of Accrued Expenses and Other Current Liabilities</t>
  </si>
  <si>
    <t>Accrued expenses and other current liabilities consist of the
following:
June 28,
June 29,
(in thousands)
Accrued compensation $ 314,516 $ 311,054
Warranty reserves 93,209 68,324
Income and other taxes payable 39,275 93,934
Dividend payable 47,659 29,240
Other 154,779 101,744
$ 649,438 $ 604,296</t>
  </si>
  <si>
    <t>Long Term Debt and Other Borrowings (Tables)</t>
  </si>
  <si>
    <t>Components of Convertible Notes</t>
  </si>
  <si>
    <t xml:space="preserve">As of June 28, 2015 and June 29, 2014, the Convertible
Notes consisted of the following:
June 28,
2015 June 29,
2014
2016 2018
2041 Notes 2016 2018 2041
(in thousands, except years, percentages, conversion
rate, and
Carrying value, long-term $
— $
— $
— $ 419,561 $ 387,338 $
—
Carrying value, current portion 435,493 402,320 520,313
—
— 516,586
Unamortized discount 14,507 47,680 179,622 30,439 62,662 183,349
Principal amount $ 450,000 $ 450,000 $ 699,935 $ 450,000 $ 450,000 $ 699,935
Carrying amount of permanent equity component, net of tax $ 61,723 $ 57,215 $ 148,487 $ 76,230 $ 104,895 $ 144,760
Carrying amount of temporary equity component, net of tax $ 14,507 $ 47,679 $ 179,622 $
— $
— $ 183,349
Remaining amortization period (years) 0.9 2.9 25.9
Effective interest rate on liability component 4.29% 5.27% 4.28%
Fair Value of Notes (Level 2) $ 604,004 $ 643,500 $ 1,679,844
Conversion rate (shares of common stock per $1,000 principal amount
of notes) 16.0806 16.0806 28.8585
Conversion price (per share of common stock) $ 62.19 $ 62.19 $ 34.65
If-converted value in excess of par value $ 149,598 $ 149,598 $ 973,758 </t>
  </si>
  <si>
    <t>Warrants and Convertible Note Hedge Arrangements</t>
  </si>
  <si>
    <t>The following table presents the details of the warrants and
convertible note hedge arrangements as of June 28, 2015:
2016 Notes
2018 Notes
(shares in thousands)
Warrants:
Number of shares to be delivered upon exercise 7,236 7,236
Exercise price $70.40 $75.10
Expiration date range August 15 - October 21, 2016 August 15 - October 23, 2018
Convertible Note Hedge:
Number of shares available from counterparties 7,236 7,236
Exercise price $62.19 $62.19</t>
  </si>
  <si>
    <t>Components of Senior Notes</t>
  </si>
  <si>
    <t xml:space="preserve">As of June 28, 2015 the Senior Notes consisted of the
following:
June 28,
2015
2020 Notes
2025 Notes
(in thousands, except years)
Carrying value, long-term $ 497,053 $ 496,907
Unamortized discount 2,947 3,093
Principal amount $ 500,000 $ 500,000
Remaining amortization period (years) 4.7 9.7
Fair Value of Notes (Level 2) $ 497,805 $ 492,945 </t>
  </si>
  <si>
    <t>Schedule of Recognized Interest Cost Relating to Both Contractual Interest Coupon and Amortization of Discount on Liability Component of Notes</t>
  </si>
  <si>
    <t>The following table presents the amount of interest cost recognized
relating to both the contractual interest coupon and amortization
of the debt discount, issuance costs, and effective portion of
interest rate contracts with respect to the Senior Notes and the
Convertible Notes during the twelve months ended June 29,
2015, June 28, 2014, and June 30, 2013.
Twelve Months
Ended
June 28,
June 29,
June 30,
(in thousands)
Contractual interest coupon $ 36,074 $ 26,248 $ 26,248
Amortization of interest discount 34,886 33,065 31,560
Amortization of issuance costs 2,435 2,362 2,362
Amortization of interest rate contract 113
—
—
Total interest cost recognized $ 73,508 $ 61,675 $ 60,170</t>
  </si>
  <si>
    <t>Schedule of Contractual Cash Obligations Relating to Convertible Notes and Other Long-Term Debt</t>
  </si>
  <si>
    <t>The Company’s contractual cash obligations relating to its
Convertible Notes and other long-term debt as of June 28, 2015
were as follows:
Long-term
(in thousands)
Payments due by period:
2016* $ 1,599,935
2017
—
2018
—
2019
—
2020 500,000
Thereafter 500,000
Total 2,599,935
Current portion of long-term debt 1,599,935
Long-term debt $ 1,000,000
* As noted above, the conversion
periods for the Convertible Notes are open as of June 28,
2015. As there is the potential for conversion at the option of the
holder, the principal balance of the 2018 and 2041 Notes have been
included in the one year payment period. As of August 6, 2015,
none of the Convertible Notes have been converted during fiscal
year 2015 or 2014.</t>
  </si>
  <si>
    <t>Commitments and Contingencies (Tables)</t>
  </si>
  <si>
    <t>Schedule of Contractual Cash Obligations relating to Existing Capital Leases</t>
  </si>
  <si>
    <t>The Company’s contractual cash obligations relating to its
existing capital leases, including interest, as of June 28,
2015 were as follows:
Capital
(in thousands)
Payments due by period:
2016 $ 1,630
2017 7,223
2018 77
2019 77
2020 70
Total 9,077
Interest on capital leases 131
Current portion of capital leases 1,524
Long-term portion of capital leases $ 7,422</t>
  </si>
  <si>
    <t>Schedule of Contractual Cash Obligations Relating to Operating Leases</t>
  </si>
  <si>
    <t>The Company’s contractual cash obligations with respect to
operating leases, excluding the residual value guarantees discussed
above, as of June 28, 2015 were as follows:
Operating
(in thousands)
Payments due by period:
2016 $ 17,593
2017 14,004
2018 6,544
2019 5,223
2020 4,847
thereafter 10,811
Less: Sublease Income (478 )
Total $ 58,544</t>
  </si>
  <si>
    <t>Purchase Commitments</t>
  </si>
  <si>
    <t>The Company’s commitments related to these agreements as of
June 28, 2015 were as follows:
Purchase
(in thousands)
Payments due by period:
2016 $ 189,955
2017 980
2018 980
2019 970
2020 970
Total $ 193,855</t>
  </si>
  <si>
    <t>Schedule of Changes in Product Warranty Reserves</t>
  </si>
  <si>
    <t>Changes in the Company’s product warranty reserves were as
follows:
Year
Ended
June 28,
June 29,
(in thousands)
Balance at beginning of period $ 69,385 $ 58,078
Warranties issued during the period 119,119 87,922
Settlements made during the period (100,196 ) (80,280 )
Changes in liability for pre-existing warranties 4,901 3,665
Balance at end of period $ 93,209 $ 69,385</t>
  </si>
  <si>
    <t>Stock Repurchase Program (Tables)</t>
  </si>
  <si>
    <t>Schedule of Repurchases under Repurchase Program</t>
  </si>
  <si>
    <t>Repurchases under the repurchase program were as follows during the
periods indicated:
Period
Total Number
Total
Average
Amount Available
(in thousands, except per share data)
Available balance as of June 29, 2014 $ 830,895
Quarter ended September 28, 2014 3,818 $ 296,721 $ 70.01 $ 534,174
Quarter ended December 28, 2014 869 $ 45,694 $ 77.31 $ 488,480
Quarter ended March 29, 2015 1,434 $ 112,477 $ 78.45 $ 376,003
Quarter ended June 28, 2015 754 $ 59,416 $ 78.80 $ 316,587
* Average price paid per share excludes
accelerated share repurchases for which cost was incurred during
the September 2014 quarter, but that did not settle until the
December 2014 quarter. See the section below for discussion
regarding average price associated with the transaction.</t>
  </si>
  <si>
    <t>Comprehensive Income (Loss) (Tables)</t>
  </si>
  <si>
    <t>Components of Accumulated Other Comprehensive Loss</t>
  </si>
  <si>
    <t>The components of accumulated other comprehensive loss, net of tax
at the end of the period, as well as the activity during the
period, were as follows:
Accumulated
Accumulated
Accumulated
Accumulated
Total
(in thousands)
Balance as of June 29, 2014 $ (12,986 ) $ (66 ) $ 1,557 $ (17,160 ) $ (28,655 )
Other comprehensive income (loss) before reclassifications (18,438 ) 1,595 (5,389 ) 1,109 (21,123 )
(Gains) losses reclassified from accumulated other comprehensive
income (loss) to net income (3,701 ) (4,388 )(1) 71 (2)
— (8,018 )
Net current-period other comprehensive income (loss) $ (22,139 ) $ (2,793 ) $ (5,318 ) $ 1,109 $ (29,141 )
Balance as of June 28, 2015 $ (35,125 ) $ (2,859 ) $ (3,761 ) $ (16,051 ) $ (57,796 )
(1) Amount of after tax gain reclassified
from accumulated other comprehensive income into net income located
in revenue: $10,136 gain, cost of goods sold: $3,704 loss, selling,
general and administrative expenses: $1,974 loss, and other income
and expense: $70 Loss
(2) Amount of after tax gain reclassified
from accumulated other comprehensive income into net income located
in other expense, net</t>
  </si>
  <si>
    <t>Tax Related to Components of Other Comprehensive Income</t>
  </si>
  <si>
    <t>Tax related to the components of other comprehensive income during
the period were as follows:
Year
Ended
June 28,
June 29,
June 30,
(in thousands)
Tax benefit (expense) on change in unrealized gains/losses on cash
flow hedges:
Tax benefit (expense) on unrealized gains/losses arising during the
period $ 1,885 $ (1,065 ) $ (1,312 )
Tax (benefit) expense on gains/losses reclassified to earnings (92 ) 1,615 818
1,793 550 (494 )
Tax benefit (expense) on change in unrealized gains/losses on
available-for-sale investments:
Tax benefit (expense) on unrealized gains/losses arising during the
period 1,796 (735 ) 1,428
Tax (benefit) expense on gains/losses reclassified to earnings 31 493 (2,026 )
1,827 (242 ) (598 )
Tax benefit (expense) on change in unrealized components of defined
benefit plans (871 ) 1,895 586
Tax benefit (expense) on other comprehensive income(loss) $ 2,749 $ 2,203 $ (506 )</t>
  </si>
  <si>
    <t>Segment, Geographic Information and Major Customers (Tables)</t>
  </si>
  <si>
    <t>Revenues and Long Lived Assets by Geographic Region</t>
  </si>
  <si>
    <t>Revenues and long-lived assets by geographic region were as
follows:
Year
Ended
June 28,
June 29,
June 30,
(in thousands)
Revenue:
Korea $ 1,406,617 $ 1,127,406 $ 603,821
Taiwan 1,084,239 1,049,214 1,026,548
United States 890,891 622,022 734,324
China 661,094 623,408 319,282
Japan 623,575 634,131 368,095
Europe 314,546 303,730 292,432
Southeast Asia 278,350 247,398 254,414
Total revenue $ 5,259,312 $ 4,607,309 $ 3,598,916
June 28,
June 29,
June 30,
(in thousands)
Long-lived assets:
United States $ 505,814 $ 429,548 $ 484,273
Europe 86,779 89,221 109,934
Korea 18,230 18,776 991
Taiwan 8,908 4,259 2,953
China 960 846 2,291
Japan 378 454 680
Southeast Asia 349 392 2,788
$ 621,418 $ 543,496 $ 603,910</t>
  </si>
  <si>
    <t>Summary of Significant Accounting Policies - Additional Information (Detail) - USD ($)</t>
  </si>
  <si>
    <t>3 Months Ended</t>
  </si>
  <si>
    <t>Assets [Line Items]</t>
  </si>
  <si>
    <t>Impairments of goodwill</t>
  </si>
  <si>
    <t>Indefinite-lived intangible asset impairment charge</t>
  </si>
  <si>
    <t>Impairments of long lived assets held for use</t>
  </si>
  <si>
    <t>Equipment | Minimum</t>
  </si>
  <si>
    <t>Property and equipment, useful life</t>
  </si>
  <si>
    <t>3 years</t>
  </si>
  <si>
    <t>Equipment | Maximum</t>
  </si>
  <si>
    <t>5 years</t>
  </si>
  <si>
    <t>Furniture and Fixtures</t>
  </si>
  <si>
    <t>Computer Software | Minimum</t>
  </si>
  <si>
    <t>Computer Software | Maximum</t>
  </si>
  <si>
    <t>Building</t>
  </si>
  <si>
    <t>25 years</t>
  </si>
  <si>
    <t>Equity Based Compensation Plans - Additional Information (Detail) - USD ($) $ in Millions</t>
  </si>
  <si>
    <t>Share-based Compensation Arrangement by Share-based Payment Award [Line Items]</t>
  </si>
  <si>
    <t>Options and restricted stock units vesting period, years</t>
  </si>
  <si>
    <t>Employee Stock Purchase Plan</t>
  </si>
  <si>
    <t>Unrecognized compensation expense</t>
  </si>
  <si>
    <t>Weighted average remaining period for recognition, years</t>
  </si>
  <si>
    <t>2 months</t>
  </si>
  <si>
    <t>ESPP purchase price per share as percentage of fair market value</t>
  </si>
  <si>
    <t>85.00%</t>
  </si>
  <si>
    <t>Increase in shares available for issuance under ESPP</t>
  </si>
  <si>
    <t>Common stock issued to employees</t>
  </si>
  <si>
    <t>Number of shares available for purchase under ESPP</t>
  </si>
  <si>
    <t>2 years 1 month 6 days</t>
  </si>
  <si>
    <t>Restricted Stock Units (RSUs)</t>
  </si>
  <si>
    <t>Market-Based Performance Restricted Stock Units (PRSU)</t>
  </si>
  <si>
    <t>Options and RSUs issued and outstanding under stock plans</t>
  </si>
  <si>
    <t>Stock price performance measurement period</t>
  </si>
  <si>
    <t>50 days</t>
  </si>
  <si>
    <t>Percentage increase in market-based PRSUs from target</t>
  </si>
  <si>
    <t>2.00%</t>
  </si>
  <si>
    <t>Percentage increase in common stock price exceeding market price performance</t>
  </si>
  <si>
    <t>1.00%</t>
  </si>
  <si>
    <t>Stock compensation expense</t>
  </si>
  <si>
    <t>Market-Based Performance Restricted Stock Units (PRSU) | Minimum</t>
  </si>
  <si>
    <t>Common stock to be issued, vesting percentage</t>
  </si>
  <si>
    <t>0.00%</t>
  </si>
  <si>
    <t>Market-Based Performance Restricted Stock Units (PRSU) | Maximum</t>
  </si>
  <si>
    <t>150.00%</t>
  </si>
  <si>
    <t>Existing Stock Plans</t>
  </si>
  <si>
    <t>Shares available for future issuance under stock plan</t>
  </si>
  <si>
    <t>Novellus Systems Incorporated</t>
  </si>
  <si>
    <t>4 years</t>
  </si>
  <si>
    <t>Recognized Equity Based Compensation Expenses and Related Income Tax Benefit (Detail) - USD ($) $ in Thousands</t>
  </si>
  <si>
    <t>Income tax benefit recognized in the related to equity-based compensation</t>
  </si>
  <si>
    <t>Income tax benefit realized from the exercise and vesting of options and RSUs</t>
  </si>
  <si>
    <t>Summary of Stock Plan Activity (Detail) - $ / shares</t>
  </si>
  <si>
    <t>Options Outstanding Number of Shares</t>
  </si>
  <si>
    <t>Beginning balance</t>
  </si>
  <si>
    <t>Granted</t>
  </si>
  <si>
    <t>Exercised</t>
  </si>
  <si>
    <t>Canceled</t>
  </si>
  <si>
    <t>Ending balance</t>
  </si>
  <si>
    <t>Weighted-Average Exercise Price</t>
  </si>
  <si>
    <t>Restricted stock units outstanding number of shares</t>
  </si>
  <si>
    <t>Vested restricted stock</t>
  </si>
  <si>
    <t>Restricted Stock Units Outstanding Number of Shares Weighted-Average FMV at Grant</t>
  </si>
  <si>
    <t>Outstanding and Exercisable Options by Price Range (Detail) - Jun. 28, 2015 - $ / shares</t>
  </si>
  <si>
    <t>Share-based Compensation, Shares Authorized under Stock Option Plans, Exercise Price Range [Line Items]</t>
  </si>
  <si>
    <t>Range of Exercise Prices, lower limit</t>
  </si>
  <si>
    <t>Range of Exercise Prices, upper limit</t>
  </si>
  <si>
    <t>Options Outstanding Number of Options Outstanding</t>
  </si>
  <si>
    <t>Options Outstanding Weighted- Average Remaining Life (Years)</t>
  </si>
  <si>
    <t>4 years 5 months 1 day</t>
  </si>
  <si>
    <t>Options Outstanding Weighted- Average Exercise Price</t>
  </si>
  <si>
    <t>Options Exercisable Number of Options Exercisable</t>
  </si>
  <si>
    <t>Options Exercisable Weighted- Average Exercise Price</t>
  </si>
  <si>
    <t>Range One</t>
  </si>
  <si>
    <t>6 months 7 days</t>
  </si>
  <si>
    <t>Range Two</t>
  </si>
  <si>
    <t>3 months 18 days</t>
  </si>
  <si>
    <t>Range Three</t>
  </si>
  <si>
    <t>10 months 10 days</t>
  </si>
  <si>
    <t>Range Four</t>
  </si>
  <si>
    <t>2 months 16 days</t>
  </si>
  <si>
    <t>Range Five</t>
  </si>
  <si>
    <t>2 years 6 months 11 days</t>
  </si>
  <si>
    <t>Schedule of Stock Options Weighted Average Assumptions (Detail) - Stock Options</t>
  </si>
  <si>
    <t>Expected volatility</t>
  </si>
  <si>
    <t>34.45%</t>
  </si>
  <si>
    <t>35.28%</t>
  </si>
  <si>
    <t>36.60%</t>
  </si>
  <si>
    <t>Risk-free interest rate</t>
  </si>
  <si>
    <t>1.46%</t>
  </si>
  <si>
    <t>1.39%</t>
  </si>
  <si>
    <t>0.81%</t>
  </si>
  <si>
    <t>Expected term (years)</t>
  </si>
  <si>
    <t>4 years 9 months 18 days</t>
  </si>
  <si>
    <t>4 years 9 months 11 days</t>
  </si>
  <si>
    <t>4 years 9 months 15 days</t>
  </si>
  <si>
    <t>Dividend Yield</t>
  </si>
  <si>
    <t>0.89%</t>
  </si>
  <si>
    <t>Intrinsic of Stock Options (Detail) - USD ($) $ in Thousands</t>
  </si>
  <si>
    <t>Intrinsic value - options outstanding</t>
  </si>
  <si>
    <t>Intrinsic value - options exercisable</t>
  </si>
  <si>
    <t>Intrinsic value - options exercised</t>
  </si>
  <si>
    <t>Schedule of Restricted Stock Units Weighted Average Assumptions (Detail) - Market-Based Performance Restricted Stock Units (PRSU)</t>
  </si>
  <si>
    <t>27.93%</t>
  </si>
  <si>
    <t>29.27%</t>
  </si>
  <si>
    <t>1.05%</t>
  </si>
  <si>
    <t>0.55%</t>
  </si>
  <si>
    <t>2 years 11 months 23 days</t>
  </si>
  <si>
    <t>2 years 8 months 1 day</t>
  </si>
  <si>
    <t>Schedule of ESPP Weighted-Average Assumptions (Detail) - Employee Stock Purchase Plan</t>
  </si>
  <si>
    <t>8 months 1 day</t>
  </si>
  <si>
    <t>8 months 5 days</t>
  </si>
  <si>
    <t>7 months 21 days</t>
  </si>
  <si>
    <t>Expected stock price volatility</t>
  </si>
  <si>
    <t>27.60%</t>
  </si>
  <si>
    <t>30.24%</t>
  </si>
  <si>
    <t>32.42%</t>
  </si>
  <si>
    <t>0.07%</t>
  </si>
  <si>
    <t>0.15%</t>
  </si>
  <si>
    <t>0.69%</t>
  </si>
  <si>
    <t>Components of Other Income (Expense), Net (Detail) - USD ($) $ in Thousands</t>
  </si>
  <si>
    <t>Component Of Other Expense Income Nonoperating [Line Items]</t>
  </si>
  <si>
    <t>Interest income</t>
  </si>
  <si>
    <t>Interest expense</t>
  </si>
  <si>
    <t>Gains on deferred compensation plan related assets, net</t>
  </si>
  <si>
    <t>Foreign exchange gains (losses)</t>
  </si>
  <si>
    <t>Other income (expense), net</t>
  </si>
  <si>
    <t>Income Loss Before Income Taxes (Detail) - USD ($) $ in Thousands</t>
  </si>
  <si>
    <t>Schedule of Income Before Income Tax [Line Items]</t>
  </si>
  <si>
    <t>United States</t>
  </si>
  <si>
    <t>Foreign</t>
  </si>
  <si>
    <t>Provision Benefit for Income taxes (Detail) - USD ($) $ in Thousands</t>
  </si>
  <si>
    <t>Income Taxes [Line Items]</t>
  </si>
  <si>
    <t>Current</t>
  </si>
  <si>
    <t>Deferred</t>
  </si>
  <si>
    <t>Federal Income Tax Expense (Benefit), Continuing Operations, Total</t>
  </si>
  <si>
    <t>State and Local Income Tax Expense (Benefit), Continuing Operations, Total</t>
  </si>
  <si>
    <t>Foreign Income Tax Expense (Benefit), Continuing Operations, Total</t>
  </si>
  <si>
    <t>Total Provision (Benefit) for Income Taxes</t>
  </si>
  <si>
    <t>Components of Net Defered Tax Assets (Detail) - USD ($) $ in Thousands</t>
  </si>
  <si>
    <t>Deferred tax assets:</t>
  </si>
  <si>
    <t>Tax carryforwards</t>
  </si>
  <si>
    <t>Allowances and reserves</t>
  </si>
  <si>
    <t>Equity-based compensation</t>
  </si>
  <si>
    <t>Inventory valuation differences</t>
  </si>
  <si>
    <t>Gross deferred tax assets</t>
  </si>
  <si>
    <t>Valuation allowance</t>
  </si>
  <si>
    <t>Net deferred tax assets</t>
  </si>
  <si>
    <t>Deferred tax liabilities:</t>
  </si>
  <si>
    <t>Intangible Assets</t>
  </si>
  <si>
    <t>Amortization of goodwill</t>
  </si>
  <si>
    <t>Unremitted earnings of foreign subsidiaries</t>
  </si>
  <si>
    <t>Deferred tax liabilities</t>
  </si>
  <si>
    <t>Net deferred tax liabilities</t>
  </si>
  <si>
    <t>Convertible Debt</t>
  </si>
  <si>
    <t>Temporary differences for capital assets</t>
  </si>
  <si>
    <t>Income taxes - Additional Information (Detail) - USD ($) $ / shares in Units, $ in Thousands</t>
  </si>
  <si>
    <t>Jun. 30, 2012</t>
  </si>
  <si>
    <t>Valuation allowance for deferred tax assets</t>
  </si>
  <si>
    <t>Federal and state tax credit carry forward</t>
  </si>
  <si>
    <t>U.S. federal statutory tax rate</t>
  </si>
  <si>
    <t>35.00%</t>
  </si>
  <si>
    <t>Decreased income taxes due to tax ruling in Switzerland</t>
  </si>
  <si>
    <t>Benefit of the tax ruling on diluted earnings per share</t>
  </si>
  <si>
    <t>Withholding taxes on unremitted foreign earning</t>
  </si>
  <si>
    <t>Unrecognized tax benefits</t>
  </si>
  <si>
    <t>Increase in unrecognized tax benefits</t>
  </si>
  <si>
    <t>Unrecognized tax benefits that would impact effective tax rate</t>
  </si>
  <si>
    <t>Gross interest and penalties, relating to unrecognized tax benefits accrued</t>
  </si>
  <si>
    <t>Federal</t>
  </si>
  <si>
    <t>Net operating loss carry-forwards</t>
  </si>
  <si>
    <t>Net operating loss carry-forwards expiration year</t>
  </si>
  <si>
    <t>State</t>
  </si>
  <si>
    <t>Tax Credit Carryforward Expiry Beginning in Fiscal Year 2017</t>
  </si>
  <si>
    <t>Tax Credit Carryforward Expiry Beginning in Fiscal Year 2030</t>
  </si>
  <si>
    <t>Tax Credit Carryforwards with Indefinite Carryforward Period</t>
  </si>
  <si>
    <t>Additional paid-in capital benefit upon recognition of tax carry-forwards</t>
  </si>
  <si>
    <t>Foreign Tax Authority</t>
  </si>
  <si>
    <t>Foreign Tax Authority | Net Operating Loss Carryforwards with Indefinite Carryforward Period</t>
  </si>
  <si>
    <t>Foreign Tax Authority | Net Operating Loss Carryforwards Expiring Beginning in Fiscal Year 2015</t>
  </si>
  <si>
    <t>Federal and State</t>
  </si>
  <si>
    <t>Capital loss carryforwards</t>
  </si>
  <si>
    <t>Capital loss carry-forwards expiration year</t>
  </si>
  <si>
    <t>California And Foreign</t>
  </si>
  <si>
    <t>Reconciliation of Income Tax Expense Provided at Federal Statutory Rate to Actual Income Expense (Detail) - USD ($) $ in Thousands</t>
  </si>
  <si>
    <t>Reconciliation Of Income Taxes [Line Items]</t>
  </si>
  <si>
    <t>Income tax expense computed at federal statutory rate</t>
  </si>
  <si>
    <t>State income taxes, net of federal tax benefit</t>
  </si>
  <si>
    <t>Foreign income taxed at different rates</t>
  </si>
  <si>
    <t>Tax credits</t>
  </si>
  <si>
    <t>State valuation allowance, net of federal tax benefit</t>
  </si>
  <si>
    <t>Other permanent differences and miscellaneous items</t>
  </si>
  <si>
    <t>Changes in Balance of Gross Unrecognized Tax Benefits (Detail) - USD ($) $ in Thousands</t>
  </si>
  <si>
    <t>Schedule of Unrecognized Tax Benefits [Line Items]</t>
  </si>
  <si>
    <t>Settlements and effective settlements with tax authorities</t>
  </si>
  <si>
    <t>Lapse of statute of limitations</t>
  </si>
  <si>
    <t>Increases in balances related to tax positions taken during prior periods</t>
  </si>
  <si>
    <t>Decreases in balances related to tax positions taken during prior periods</t>
  </si>
  <si>
    <t>Increases in balances related to tax positions taken during current period</t>
  </si>
  <si>
    <t>Tax positions assumed in Novellus transaction</t>
  </si>
  <si>
    <t>Schedule of Numerators and Denominators of Basic and Diluted Computations for Net Income Per Share (Detail) - USD ($) $ / shares in Units, shares in Thousands, $ in Thousands</t>
  </si>
  <si>
    <t>Schedule of Earnings Per Share, Basic and Diluted, by Common Class [Line Items]</t>
  </si>
  <si>
    <t>Basic average shares outstanding</t>
  </si>
  <si>
    <t>Employee stock plans</t>
  </si>
  <si>
    <t>Convertible notes</t>
  </si>
  <si>
    <t>Warrants</t>
  </si>
  <si>
    <t>Diluted average shares outstanding</t>
  </si>
  <si>
    <t>Net income per share - basic</t>
  </si>
  <si>
    <t>Net income per share - diluted</t>
  </si>
  <si>
    <t>Schedule of Potentially Dilutive Securities Excluded from EPS Calculations (Detail) - shares shares in Thousands</t>
  </si>
  <si>
    <t>Antidilutive Securities Excluded from Computation of Earnings Per Share [Line Items]</t>
  </si>
  <si>
    <t>Number of potential dilutive securities excluded</t>
  </si>
  <si>
    <t>Cash, Cash Equivalents, Short-Term Investments, Restricted Cash and Investments and Other Assets Measured at Fair Value on Recurring Basis (Detail) - USD ($) $ in Thousands</t>
  </si>
  <si>
    <t>Financial Instruments [Line Items]</t>
  </si>
  <si>
    <t>Cost</t>
  </si>
  <si>
    <t>Unrealized Gain</t>
  </si>
  <si>
    <t>Unrealized (Loss)</t>
  </si>
  <si>
    <t>Fair Value</t>
  </si>
  <si>
    <t>Cash and Cash Equivalents</t>
  </si>
  <si>
    <t>Short-Term Investments</t>
  </si>
  <si>
    <t>Restricted Cash &amp; Investments</t>
  </si>
  <si>
    <t>Other Assets</t>
  </si>
  <si>
    <t>Fair Value Level 1</t>
  </si>
  <si>
    <t>Fair Value Level 2</t>
  </si>
  <si>
    <t>Fair Value Level 2 | Municipal Notes And Bonds</t>
  </si>
  <si>
    <t>Fair Value Level 2 | Corporate Notes And Bonds</t>
  </si>
  <si>
    <t>Cash</t>
  </si>
  <si>
    <t>Time Deposits | Fair Value Level 1</t>
  </si>
  <si>
    <t>Money Market Funds | Fair Value Level 1</t>
  </si>
  <si>
    <t>US Treasury and Agencies | Fair Value Level 1</t>
  </si>
  <si>
    <t>US Treasury and Agencies | Fair Value Level 2</t>
  </si>
  <si>
    <t>Mutual Funds | Fair Value Level 1</t>
  </si>
  <si>
    <t>Government-Sponsored Enterprises | Fair Value Level 2</t>
  </si>
  <si>
    <t>Foreign Government Bonds | Fair Value Level 2</t>
  </si>
  <si>
    <t>Mortgage Backed Securities - Residential | Fair Value Level 2</t>
  </si>
  <si>
    <t>Mortgage Backed Securities - Commercial | Fair Value Level 2</t>
  </si>
  <si>
    <t>Financial Instruments - Additional Information (Detail) - USD ($)</t>
  </si>
  <si>
    <t>Other than temporary impairment included in net realized gains (losses)</t>
  </si>
  <si>
    <t>Gains realized from sales of investments</t>
  </si>
  <si>
    <t>Losses realized from sales of investments</t>
  </si>
  <si>
    <t>Investment classified as short term, contractual maturity period</t>
  </si>
  <si>
    <t>1 year</t>
  </si>
  <si>
    <t>Gains (losses) accumulated in other comprehensive income expected to reclassify from other comprehensive income into earnings</t>
  </si>
  <si>
    <t>Foreign exchange contracts gains (losses) accumulated in other comprehensive income expected to reclassify from other comprehensive income into earnings over the next 12 months</t>
  </si>
  <si>
    <t>Gains (losses) accumulated in other comprehensive income expects to reclassify from other comprehensive income into earnings, interest rate contracts</t>
  </si>
  <si>
    <t>Accounts Receivable | Customer 1</t>
  </si>
  <si>
    <t>Percentage of account receivable by customer</t>
  </si>
  <si>
    <t>17.00%</t>
  </si>
  <si>
    <t>15.00%</t>
  </si>
  <si>
    <t>Accounts Receivable | Customer 2</t>
  </si>
  <si>
    <t>13.00%</t>
  </si>
  <si>
    <t>Accounts Receivable | Customer 3</t>
  </si>
  <si>
    <t>12.00%</t>
  </si>
  <si>
    <t>Accounts Receivable | Customer 4</t>
  </si>
  <si>
    <t>11.00%</t>
  </si>
  <si>
    <t>Forward-starting interest rate swap agreements</t>
  </si>
  <si>
    <t>Notional value</t>
  </si>
  <si>
    <t>Foreign Exchange Forward Contracts | Cash flow hedging</t>
  </si>
  <si>
    <t>Potential effect of rights of set-off under master netting agreements for derivative contracts assets</t>
  </si>
  <si>
    <t>Potential effect of rights of set-off under master netting agreements for derivative contracts liabilities</t>
  </si>
  <si>
    <t>Net derivative asset from master netting agreements</t>
  </si>
  <si>
    <t>Maximum</t>
  </si>
  <si>
    <t>Foreign currency forward contract, expiration period</t>
  </si>
  <si>
    <t>24 months</t>
  </si>
  <si>
    <t>Maximum | Majority of Contracts</t>
  </si>
  <si>
    <t>12 months</t>
  </si>
  <si>
    <t>Schedule of Cash, Cash Equivalents, Short-Term Investments and Restricted Cash and Investments Unrealized Loss Positions (Detail) $ in Thousands</t>
  </si>
  <si>
    <t>Jun. 28, 2015USD ($)</t>
  </si>
  <si>
    <t>Schedule of Available-for-sale Securities [Line Items]</t>
  </si>
  <si>
    <t>Unrealized Losses Less Than 12 Months - Fair Value</t>
  </si>
  <si>
    <t>Unrealized Losses Less Than 12 Months - Gross Unrealized Loss</t>
  </si>
  <si>
    <t>Unrealized Losses 12 Months or Greater - Fair Value</t>
  </si>
  <si>
    <t>Unrealized Losses 12 Months or Greater - Gross Unrealized Loss</t>
  </si>
  <si>
    <t>Total - Fair Value</t>
  </si>
  <si>
    <t>Total - Gross Unrealized Loss</t>
  </si>
  <si>
    <t>Municipal Notes And Bonds</t>
  </si>
  <si>
    <t>Corporate Notes And Bonds</t>
  </si>
  <si>
    <t>US Treasury and Agencies</t>
  </si>
  <si>
    <t>Retail Funds</t>
  </si>
  <si>
    <t>Government-Sponsored Enterprises</t>
  </si>
  <si>
    <t>Foreign Government Bonds</t>
  </si>
  <si>
    <t>Mortgage Backed Securities - Residential</t>
  </si>
  <si>
    <t>Mortgage Backed Securities - Commercial</t>
  </si>
  <si>
    <t>Schedule of Amortized Cost and Fair Value of Cash Equivalents, Short-Term Investments, and Restricted Cash and Investments with Contractual Maturities (Detail) $ in Thousands</t>
  </si>
  <si>
    <t>Fair Value, Balance Sheet Grouping, Financial Statement Captions [Line Items]</t>
  </si>
  <si>
    <t>Due in one year or less, cost</t>
  </si>
  <si>
    <t>Due after one year through five years, cost</t>
  </si>
  <si>
    <t>Due in more than five years, cost</t>
  </si>
  <si>
    <t>Due in one year or less, estimated fair value</t>
  </si>
  <si>
    <t>Due after one year through five years, estimated fair value</t>
  </si>
  <si>
    <t>Due in more than five years, estimated fair value</t>
  </si>
  <si>
    <t>Estimated fair value due, Total</t>
  </si>
  <si>
    <t>Schedule of Outstanding Foreign Currency Forward Contracts (Detail)</t>
  </si>
  <si>
    <t>Buy Contracts</t>
  </si>
  <si>
    <t>Derivative [Line Items]</t>
  </si>
  <si>
    <t>Derivatives Designated as Hedging Instruments</t>
  </si>
  <si>
    <t>Derivatives Not Designated as Hedging Instruments</t>
  </si>
  <si>
    <t>Buy Contracts | Euro</t>
  </si>
  <si>
    <t>Buy Contracts | Korea (South), Won</t>
  </si>
  <si>
    <t>Buy Contracts | Taiwan Dollar</t>
  </si>
  <si>
    <t>Sell Contracts</t>
  </si>
  <si>
    <t>Sell Contracts | Japanese Yen</t>
  </si>
  <si>
    <t>Sell Contracts | Swiss Francs</t>
  </si>
  <si>
    <t>Sell Contracts | Taiwan Dollar</t>
  </si>
  <si>
    <t>Schedule of Fair Value of Derivative Instruments (Detail) - Fair Value Level 2 - USD ($) $ in Thousands</t>
  </si>
  <si>
    <t>Accrued Liabilities</t>
  </si>
  <si>
    <t>Fair Value, Assets and Liabilities Measured on Recurring and Nonrecurring Basis [Line Items]</t>
  </si>
  <si>
    <t>Liability Derivatives, Fair Value</t>
  </si>
  <si>
    <t>Derivatives Designated As Hedging Instruments | Accrued Liabilities | Foreign Exchange Forward Contracts</t>
  </si>
  <si>
    <t>Derivatives Not Designated as Hedging Instruments | Accrued Liabilities | Foreign Exchange Forward Contracts</t>
  </si>
  <si>
    <t>Prepaid Expenses and Other Current Assets</t>
  </si>
  <si>
    <t>Asset Derivatives, Fair Value</t>
  </si>
  <si>
    <t>Prepaid Expenses and Other Current Assets | Derivatives Designated As Hedging Instruments | Foreign Exchange Forward Contracts</t>
  </si>
  <si>
    <t>Prepaid Expenses and Other Current Assets | Derivatives Not Designated as Hedging Instruments | Foreign Exchange Forward Contracts</t>
  </si>
  <si>
    <t>Schedule of Derivative Instruments Designated as Cash Flow Hedges in Statements of Operations Including Accumulated Other Comprehensive Income (Detail) - USD ($) $ in Thousands</t>
  </si>
  <si>
    <t>Gain (Loss) Recognized in AOCI (Effective Portion)</t>
  </si>
  <si>
    <t>Gain (Loss) Reclassified from AOCI into Income (Effective Portion)</t>
  </si>
  <si>
    <t>Gain (Loss) Recognized (Excluded from Effectiveness)</t>
  </si>
  <si>
    <t>Foreign Exchange Forward Contracts</t>
  </si>
  <si>
    <t>Gain (Loss) Recognized</t>
  </si>
  <si>
    <t>Foreign Exchange Forward Contracts | Located in revenue</t>
  </si>
  <si>
    <t>Foreign Exchange Forward Contracts | Cost of Sales</t>
  </si>
  <si>
    <t>Foreign Exchange Forward Contracts | Located in selling, general, and administrative</t>
  </si>
  <si>
    <t>Interest Rate contracts | Other Expenses,net</t>
  </si>
  <si>
    <t>Schedule of Inventories (Detail) - USD ($) $ in Thousands</t>
  </si>
  <si>
    <t>Inventory [Line Items]</t>
  </si>
  <si>
    <t>Raw materials</t>
  </si>
  <si>
    <t>Work-in-process</t>
  </si>
  <si>
    <t>Finished goods</t>
  </si>
  <si>
    <t>Total inventories</t>
  </si>
  <si>
    <t>Schedule of Property and Equipment Net (Detail) - USD ($) $ in Thousands</t>
  </si>
  <si>
    <t>Property, Plant and Equipment [Line Items]</t>
  </si>
  <si>
    <t>Manufacturing, engineering and office equipment</t>
  </si>
  <si>
    <t>Computer equipment and software</t>
  </si>
  <si>
    <t>Land</t>
  </si>
  <si>
    <t>Buildings</t>
  </si>
  <si>
    <t>Leasehold improvements</t>
  </si>
  <si>
    <t>Furniture and fixtures</t>
  </si>
  <si>
    <t>Property and equipment, gross</t>
  </si>
  <si>
    <t>Less: accumulated depreciation and amortization</t>
  </si>
  <si>
    <t>Property and Equipment - Additional Information (Detail) - USD ($) $ in Thousands</t>
  </si>
  <si>
    <t>Depreciation expense</t>
  </si>
  <si>
    <t>Gain on sale of a separate buildings and land</t>
  </si>
  <si>
    <t>California</t>
  </si>
  <si>
    <t>Investment to purchase commercial building</t>
  </si>
  <si>
    <t>Goodwill and Intangible Assets - Additional Information (Detail) - USD ($)</t>
  </si>
  <si>
    <t>Goodwill And Intangible Assets [Line Items]</t>
  </si>
  <si>
    <t>Tax deductible goodwill</t>
  </si>
  <si>
    <t>Intangible asset amortization expense</t>
  </si>
  <si>
    <t>Impairment of in process research and development</t>
  </si>
  <si>
    <t>Existing Technology</t>
  </si>
  <si>
    <t>Impairment of intangible assets</t>
  </si>
  <si>
    <t>In Process Research And Development</t>
  </si>
  <si>
    <t>Schedule of Intangible Assets (Detail) - USD ($) $ in Thousands</t>
  </si>
  <si>
    <t>Gross intangible assets subject to amortization</t>
  </si>
  <si>
    <t>Total gross intangible assets</t>
  </si>
  <si>
    <t>Accumulated Amortization</t>
  </si>
  <si>
    <t>Net intangible assets subject to amortization</t>
  </si>
  <si>
    <t>Intangible assets not subject to amortization</t>
  </si>
  <si>
    <t>Customer Relationships</t>
  </si>
  <si>
    <t>Patents</t>
  </si>
  <si>
    <t>Other Intangible Assets</t>
  </si>
  <si>
    <t>Development Rights</t>
  </si>
  <si>
    <t>Estimated Future Amortization Expense of Intangible Assets (Detail) - USD ($) $ in Thousands</t>
  </si>
  <si>
    <t>Finite-Lived Intangible Assets [Line Items]</t>
  </si>
  <si>
    <t>Thereafter</t>
  </si>
  <si>
    <t>Schedule of Accrued Expenses and Other Current Liabilities (Detail) - USD ($) $ in Thousands</t>
  </si>
  <si>
    <t>Schedule of Accrued Liabilities [Line Items]</t>
  </si>
  <si>
    <t>Accrued compensation</t>
  </si>
  <si>
    <t>Warranty reserves</t>
  </si>
  <si>
    <t>Income and other taxes payable</t>
  </si>
  <si>
    <t>Dividend payable</t>
  </si>
  <si>
    <t>Long Term Debt and Other Borrowings - Additional Information (Detail)</t>
  </si>
  <si>
    <t>Mar. 12, 2015USD ($)</t>
  </si>
  <si>
    <t>Jun. 28, 2015USD ($)d</t>
  </si>
  <si>
    <t>Jun. 29, 2014USD ($)</t>
  </si>
  <si>
    <t>Mar. 12, 2014USD ($)</t>
  </si>
  <si>
    <t>Jun. 30, 2012USD ($)</t>
  </si>
  <si>
    <t>May. 31, 2011USD ($)</t>
  </si>
  <si>
    <t>Debt Instrument [Line Items]</t>
  </si>
  <si>
    <t>Percentage of principal amount of debt redeemed</t>
  </si>
  <si>
    <t>100.00%</t>
  </si>
  <si>
    <t>Senior notes, debt description</t>
  </si>
  <si>
    <t>The Company may redeem the Senior Notes at par, plus  accrued and unpaid interest at any time on or after February 15, 2020 for the  2020 Notes and on or after December 24, 2024 for the 2025 Notes. In addition,  upon the occurrence of certain events, as described in the indenture, the  Company will be required to make an offer to repurchase the Senior Notes at a  price equal to 101% of the principal amount of the Senior Notes, plus accrued  and unpaid interest.</t>
  </si>
  <si>
    <t>2.75% Notes due March 15, 2020</t>
  </si>
  <si>
    <t>Notes due</t>
  </si>
  <si>
    <t>Senior Notes Interest rate percentage</t>
  </si>
  <si>
    <t>2.75%</t>
  </si>
  <si>
    <t>Debt instruments maturity date</t>
  </si>
  <si>
    <t>Mar. 15,
		2020</t>
  </si>
  <si>
    <t>Debt instrument redemption date</t>
  </si>
  <si>
    <t>Feb. 15,
		2020</t>
  </si>
  <si>
    <t>3.80% Notes due March 15, 2025</t>
  </si>
  <si>
    <t>3.80%</t>
  </si>
  <si>
    <t>Mar. 15,
		2025</t>
  </si>
  <si>
    <t>Dec. 15,
		2024</t>
  </si>
  <si>
    <t>Revolving credit facility</t>
  </si>
  <si>
    <t>Revolving unsecured credit facility</t>
  </si>
  <si>
    <t>Credit Facility Maturity Period</t>
  </si>
  <si>
    <t>Mar. 12,
		2019</t>
  </si>
  <si>
    <t>Additional increase in the facility</t>
  </si>
  <si>
    <t>Revolving unsecured credit facility maximum borrowing capacity</t>
  </si>
  <si>
    <t>Consolidated debt to liquidity</t>
  </si>
  <si>
    <t>Credit facility outstanding amount</t>
  </si>
  <si>
    <t>Revolving credit facility | Maximum</t>
  </si>
  <si>
    <t>Total consolidated indebtedness to capitalization ratio</t>
  </si>
  <si>
    <t>50.00%</t>
  </si>
  <si>
    <t>Revolving credit facility | Prime Rate</t>
  </si>
  <si>
    <t>Debt instrument basis spread on variable rate</t>
  </si>
  <si>
    <t>0.50%</t>
  </si>
  <si>
    <t>Revolving credit facility | Federal Funds Rate</t>
  </si>
  <si>
    <t>Revolving credit facility | One-month LIBOR</t>
  </si>
  <si>
    <t>Revolving credit facility | One-month LIBOR | Minimum</t>
  </si>
  <si>
    <t>Revolving credit facility | One-month LIBOR | Maximum</t>
  </si>
  <si>
    <t>Revolving credit facility | London Interbank Offered Rate (LIBOR) | Minimum</t>
  </si>
  <si>
    <t>0.90%</t>
  </si>
  <si>
    <t>Revolving credit facility | London Interbank Offered Rate (LIBOR) | Maximum</t>
  </si>
  <si>
    <t>1.50%</t>
  </si>
  <si>
    <t>0.50% Notes due 2016</t>
  </si>
  <si>
    <t>1.25% Notes due 2018</t>
  </si>
  <si>
    <t>1.25%</t>
  </si>
  <si>
    <t>2.625% Notes due 2041</t>
  </si>
  <si>
    <t>2.625%</t>
  </si>
  <si>
    <t>Maximum amount of contingent interest rate</t>
  </si>
  <si>
    <t>0.60%</t>
  </si>
  <si>
    <t>Stock price percentage of conversion price</t>
  </si>
  <si>
    <t>130.00%</t>
  </si>
  <si>
    <t>Number of days on which common stock sale price was greater than or equal to 130% of conversion price, in a period of 30 consecutive trading days ending on the last trading day of the preceding the quarter | d</t>
  </si>
  <si>
    <t>Components of Convertible Notes (Detail) $ / shares in Units, $ in Thousands</t>
  </si>
  <si>
    <t>Jun. 28, 2015USD ($)$ / shares</t>
  </si>
  <si>
    <t>Carrying value, current portion</t>
  </si>
  <si>
    <t>Unamortized discount</t>
  </si>
  <si>
    <t>Principal amount</t>
  </si>
  <si>
    <t>Remaining amortization period (years)</t>
  </si>
  <si>
    <t>25 years 10 months 24 days</t>
  </si>
  <si>
    <t>Effective interest rate on liability component</t>
  </si>
  <si>
    <t>4.28%</t>
  </si>
  <si>
    <t>Fair Value of Notes (Level 2)</t>
  </si>
  <si>
    <t>Conversion rate (shares of common stock per $1,000 principal amount of notes)</t>
  </si>
  <si>
    <t>Conversion price (per share of common stock) | $ / shares</t>
  </si>
  <si>
    <t>If-converted value in excess of par value</t>
  </si>
  <si>
    <t>2.625% Notes due 2041 | Permanent Equity</t>
  </si>
  <si>
    <t>Carrying amount of equity component, net of tax</t>
  </si>
  <si>
    <t>2.625% Notes due 2041 | Temporary Equity</t>
  </si>
  <si>
    <t>Carrying value, long-term</t>
  </si>
  <si>
    <t>10 months 24 days</t>
  </si>
  <si>
    <t>4.29%</t>
  </si>
  <si>
    <t>0.50% Notes due 2016 | Permanent Equity</t>
  </si>
  <si>
    <t>0.50% Notes due 2016 | Temporary Equity</t>
  </si>
  <si>
    <t>2 years 10 months 24 days</t>
  </si>
  <si>
    <t>5.27%</t>
  </si>
  <si>
    <t>1.25% Notes due 2018 | Permanent Equity</t>
  </si>
  <si>
    <t>1.25% Notes due 2018 | Temporary Equity</t>
  </si>
  <si>
    <t>Components of Convertible Notes (Parenthetical) (Detail) - USD ($)</t>
  </si>
  <si>
    <t>Principal amount of convertible debt conversion increments</t>
  </si>
  <si>
    <t>Warrants and Convertible Note Hedge Arrangements (Detail) - Jun. 28, 2015 - $ / shares shares in Thousands</t>
  </si>
  <si>
    <t>0.50% Notes due 2016 | Warrants</t>
  </si>
  <si>
    <t>Class of Warrant or Right [Line Items]</t>
  </si>
  <si>
    <t>Number of shares available from counterparties</t>
  </si>
  <si>
    <t>Exercise price</t>
  </si>
  <si>
    <t>Expiration date range</t>
  </si>
  <si>
    <t>August 15 - October 21, 2016</t>
  </si>
  <si>
    <t>0.50% Notes due 2016 | Convertible Note Hedge</t>
  </si>
  <si>
    <t>1.25% Notes due 2018 | Warrants</t>
  </si>
  <si>
    <t>August 15 - October 23, 2018</t>
  </si>
  <si>
    <t>1.25% Notes due 2018 | Convertible Note Hedge</t>
  </si>
  <si>
    <t>Components of Senior Notes (Detail) - USD ($) $ in Thousands</t>
  </si>
  <si>
    <t>Mar. 12, 2015</t>
  </si>
  <si>
    <t>4 years 8 months 12 days</t>
  </si>
  <si>
    <t>9 years 8 months 12 days</t>
  </si>
  <si>
    <t>Schedule of Recognized Interest Cost Relating to Both Contractual Interest Coupon and Amortization of Discount on Liability Component of Notes (Detail) - 2016, 2018, 2020, 2025 and 2041 Notes - USD ($) $ in Thousands</t>
  </si>
  <si>
    <t>Contractual interest coupon</t>
  </si>
  <si>
    <t>Amortization of interest discount</t>
  </si>
  <si>
    <t>Amortization of issuance costs</t>
  </si>
  <si>
    <t>Amortization of interest rate contract</t>
  </si>
  <si>
    <t>Total interest cost recognized</t>
  </si>
  <si>
    <t>Schedule of Contractual Cash Obligations Relating to Convertible Notes and Other Long Term Debt (Detail) - Contractual Obligations $ in Thousands</t>
  </si>
  <si>
    <t>Debt and Financial Instruments [Line Items]</t>
  </si>
  <si>
    <t>[1]</t>
  </si>
  <si>
    <t>Current portion of long-term debt</t>
  </si>
  <si>
    <t>Long-term debt</t>
  </si>
  <si>
    <t>As noted above, the conversion periods for the Convertible Notes are open as of June 28, 2015. As there is the potential for conversion at the option of the holder, the principal balance of the 2018 and 2041 Notes have been included in the one year payment period. As of August 6, 2015, none of the Convertible Notes have been converted during fiscal year 2015 or 2014.</t>
  </si>
  <si>
    <t>Retirement and Deferred Compensation Plans - Additional Information (Detail) - USD ($) $ in Millions</t>
  </si>
  <si>
    <t>Employee Benefit Plan [Line Items]</t>
  </si>
  <si>
    <t>Employee 401K contribution</t>
  </si>
  <si>
    <t>75.00%</t>
  </si>
  <si>
    <t>Employer contribution matching percentage</t>
  </si>
  <si>
    <t>Maximum employee contributions matched by the Company</t>
  </si>
  <si>
    <t>6.00%</t>
  </si>
  <si>
    <t>Defined benefit plan, contribution by employer</t>
  </si>
  <si>
    <t>Deferred compensation plan maximum distribution period</t>
  </si>
  <si>
    <t>20 years</t>
  </si>
  <si>
    <t>Liabilities of Company to plan participants</t>
  </si>
  <si>
    <t>Assets correlated to the deferred compensation obligation</t>
  </si>
  <si>
    <t>Defined benefit obligations</t>
  </si>
  <si>
    <t>Minimum</t>
  </si>
  <si>
    <t>Payment of benefits, duration after opening of a deferral subaccount or upon retirement</t>
  </si>
  <si>
    <t>Commitments and Contingencies - Additional Information (Detail) - USD ($) $ in Thousands</t>
  </si>
  <si>
    <t>Commitments and Contingencies [Line Items]</t>
  </si>
  <si>
    <t>Liabilities related to uncertain tax benefits</t>
  </si>
  <si>
    <t>Rental expense</t>
  </si>
  <si>
    <t>Restricted collateral for leasing arrangements</t>
  </si>
  <si>
    <t>Standby Letters of Credit</t>
  </si>
  <si>
    <t>Guarantee Obligation Maximum Exposure</t>
  </si>
  <si>
    <t>Operating Lease Cash Collateral</t>
  </si>
  <si>
    <t>Operating Lease Marketable Securities Collateral</t>
  </si>
  <si>
    <t>Operating Leases</t>
  </si>
  <si>
    <t>Operating Lease residual value of guarantee, maximum</t>
  </si>
  <si>
    <t>Maximum percentage of aggregate investment value guaranteed</t>
  </si>
  <si>
    <t>Schedule of Contractual Cash Obligations relating to Existing Capital Leases (Detail) $ in Thousands</t>
  </si>
  <si>
    <t>Capital Leased Assets [Line Items]</t>
  </si>
  <si>
    <t>Interest on capital leases</t>
  </si>
  <si>
    <t>Current portion of capital leases</t>
  </si>
  <si>
    <t>Long-term portion of capital leases</t>
  </si>
  <si>
    <t>Schedule of Contractual Cash Obligations Relating to Operating Leases (Detail) $ in Thousands</t>
  </si>
  <si>
    <t>Operating Leased Assets [Line Items]</t>
  </si>
  <si>
    <t>thereafter</t>
  </si>
  <si>
    <t>Less: Sublease Income</t>
  </si>
  <si>
    <t>Purchase Commitments (Detail) $ in Thousands</t>
  </si>
  <si>
    <t>Unrecorded Unconditional Purchase Obligation [Line Items]</t>
  </si>
  <si>
    <t>Schedule of Changes in Product Warranty Reserves (Detail) - USD ($) $ in Thousands</t>
  </si>
  <si>
    <t>Product Warranty Liability [Line Items]</t>
  </si>
  <si>
    <t>Balance at beginning of period</t>
  </si>
  <si>
    <t>Warranties issued during the period</t>
  </si>
  <si>
    <t>Settlements made during the period</t>
  </si>
  <si>
    <t>Changes in liability for pre-existing warranties</t>
  </si>
  <si>
    <t>Balance at end of period</t>
  </si>
  <si>
    <t>Stock Repurchase Program - Additional Information (Detail) - USD ($) $ / shares in Units, $ in Thousands</t>
  </si>
  <si>
    <t>Oct. 09, 2014</t>
  </si>
  <si>
    <t>Mar. 29, 2015</t>
  </si>
  <si>
    <t>Sep. 28, 2014</t>
  </si>
  <si>
    <t>Apr. 29, 2014</t>
  </si>
  <si>
    <t>Stock Repurchase Program [Line Items]</t>
  </si>
  <si>
    <t>Net shares of settlements to cover tax withholding obligations</t>
  </si>
  <si>
    <t>Amount paid for shares under net share settlements</t>
  </si>
  <si>
    <t>Total number of shares repurchased</t>
  </si>
  <si>
    <t>Treasury stock purchases, weighted average share price</t>
  </si>
  <si>
    <t>Repurchase Of Equity | Maximum</t>
  </si>
  <si>
    <t>Authorized repurchase of Company common stock</t>
  </si>
  <si>
    <t>Share Repurchase Program Final Settlement</t>
  </si>
  <si>
    <t>Share Repurchase Program Final Settlement | Initial delivery</t>
  </si>
  <si>
    <t>Average price paid per share excludes accelerated share repurchases for which cost was incurred during the September 2014 quarter, but that did not settle until the December 2014 quarter. See the section below for discussion regarding average price associated with the transaction.</t>
  </si>
  <si>
    <t>Schedule of Repurchases under Repurchase Program (Detail) - USD ($) $ / shares in Units, shares in Thousands</t>
  </si>
  <si>
    <t>Total Cost of Repurchase</t>
  </si>
  <si>
    <t>Average Price Paid Per Share</t>
  </si>
  <si>
    <t>Amount Available Under Repurchase Program</t>
  </si>
  <si>
    <t>Components of Accumulated Other Comprehensive Loss (Detail) - USD ($) $ in Thousands</t>
  </si>
  <si>
    <t>Accumulated Other Comprehensive Income (Loss) [Line Items]</t>
  </si>
  <si>
    <t>Balance as of June 29, 2014</t>
  </si>
  <si>
    <t>Other comprehensive income (loss) before reclassifications</t>
  </si>
  <si>
    <t>(Gains) losses reclassified from accumulated other comprehensive income (loss) to net income</t>
  </si>
  <si>
    <t>Balance as of June 28, 2015</t>
  </si>
  <si>
    <t>Accumulated Foreign Currency Translation Adjustment</t>
  </si>
  <si>
    <t>Accumulated Unrealized Holding Gains (Losses) on Cash Flow Hedges</t>
  </si>
  <si>
    <t>Accumulated Unrealized Holding Gains (Losses) on Available-For-Sale Investments</t>
  </si>
  <si>
    <t>[2]</t>
  </si>
  <si>
    <t>Accumulated Unrealized Components of Defined Benefit Plans</t>
  </si>
  <si>
    <t>Amount of after tax gain reclassified from accumulated other comprehensive income into net income located in revenue: $10,136 gain, cost of goods sold: $3,704 loss, selling, general and administrative expenses: $1,974 loss, and other income and expense: $70 Loss</t>
  </si>
  <si>
    <t>Amount of after tax gain reclassified from accumulated other comprehensive income into net income located in other expense, net</t>
  </si>
  <si>
    <t>Components of Accumulated Other Comprehensive Loss (Parenthetical) (Detail) $ in Thousands</t>
  </si>
  <si>
    <t>Reclassification from accumulated other comprehensive income</t>
  </si>
  <si>
    <t>Reclassified to Revenue</t>
  </si>
  <si>
    <t>Reclassified to cost of goods sold</t>
  </si>
  <si>
    <t>Reclassified to selling, general, and administrative</t>
  </si>
  <si>
    <t>Reclassified To Other Expense</t>
  </si>
  <si>
    <t>Tax Related to Components of Other Comprehensive Income (Detail) - USD ($) $ in Thousands</t>
  </si>
  <si>
    <t>Tax benefit (expense) on change in unrealized gains/losses on cash flow hedges:</t>
  </si>
  <si>
    <t>Tax benefit (expense) on unrealized gains/losses arising during the period</t>
  </si>
  <si>
    <t>Tax (benefit) expense on gains/losses reclassified to earnings</t>
  </si>
  <si>
    <t>Tax benefit (expense) on change on cash flow hedges</t>
  </si>
  <si>
    <t>Tax benefit (expense) on change in unrealized gains/losses on available-for-sale investments:</t>
  </si>
  <si>
    <t>Tax benefit (expense) on change on available-for-sale investments</t>
  </si>
  <si>
    <t>Tax benefit (expense) on change in unrealized components of defined benefit plans</t>
  </si>
  <si>
    <t>Tax benefit (expense) on other comprehensive income(loss)</t>
  </si>
  <si>
    <t>Segment, Geographic Information and Major Customers - Additional Information (Detail)</t>
  </si>
  <si>
    <t>Jun. 28, 2015LocationSegment</t>
  </si>
  <si>
    <t>Segment Reporting Information [Line Items]</t>
  </si>
  <si>
    <t>Number of reportable business segment</t>
  </si>
  <si>
    <t>Number of geographic regions the company operates | Location</t>
  </si>
  <si>
    <t>Revenues | Customer 1</t>
  </si>
  <si>
    <t>Percentage of revenue from major customers</t>
  </si>
  <si>
    <t>28.00%</t>
  </si>
  <si>
    <t>23.00%</t>
  </si>
  <si>
    <t>19.00%</t>
  </si>
  <si>
    <t>Revenues | Customer 2</t>
  </si>
  <si>
    <t>Revenues | Customer 3</t>
  </si>
  <si>
    <t>14.00%</t>
  </si>
  <si>
    <t>Revenues and Long Lived Assets by Geographic Region (Detail) - USD ($) $ in Thousands</t>
  </si>
  <si>
    <t>Revenues from External Customers and Long-Lived Assets [Line Items]</t>
  </si>
  <si>
    <t>Revenues</t>
  </si>
  <si>
    <t>Long-lived assets</t>
  </si>
  <si>
    <t>Europe</t>
  </si>
  <si>
    <t>South Korea</t>
  </si>
  <si>
    <t>Taiwan</t>
  </si>
  <si>
    <t>China</t>
  </si>
  <si>
    <t>Southeast Asia</t>
  </si>
  <si>
    <t>Japa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s" r="B10" s="4">
        <v>18</v>
      </c>
    </row>
    <row spans="1:4" r="11">
      <c t="s" r="A11" s="4">
        <v>19</v>
      </c>
      <c t="n" r="B11" s="5">
        <v>70754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5">
        <v>158186976</v>
      </c>
    </row>
    <row spans="1:4" r="18">
      <c t="s" r="A18" s="4">
        <v>30</v>
      </c>
      <c t="n" r="D18" s="6">
        <v>8838403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4">
        <v>186</v>
      </c>
      <c t="s" r="B3"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4">
        <v>188</v>
      </c>
      <c t="s" r="B3"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90</v>
      </c>
      <c t="s" r="B1" s="2">
        <v>1</v>
      </c>
    </row>
    <row spans="1:2" r="2">
      <c t="s" r="B2" s="2">
        <v>2</v>
      </c>
    </row>
    <row spans="1:2" r="3">
      <c t="s" r="A3" s="4">
        <v>190</v>
      </c>
      <c t="s" r="B3"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92</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94</v>
      </c>
      <c t="s" r="B1" s="2">
        <v>1</v>
      </c>
    </row>
    <row spans="1:2" r="2">
      <c t="s" r="B2" s="2">
        <v>2</v>
      </c>
    </row>
    <row spans="1:2" r="3">
      <c t="s" r="A3" s="4">
        <v>194</v>
      </c>
      <c t="s" r="B3"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96</v>
      </c>
      <c t="s" r="B1" s="2">
        <v>1</v>
      </c>
    </row>
    <row spans="1:2" r="2">
      <c t="s" r="B2" s="2">
        <v>2</v>
      </c>
    </row>
    <row spans="1:2" r="3">
      <c t="s" r="A3" s="4">
        <v>196</v>
      </c>
      <c t="s" r="B3"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98</v>
      </c>
      <c t="s" r="B1" s="2">
        <v>1</v>
      </c>
    </row>
    <row spans="1:2" r="2">
      <c t="s" r="B2" s="2">
        <v>2</v>
      </c>
    </row>
    <row spans="1:2" r="3">
      <c t="s" r="A3" s="4">
        <v>198</v>
      </c>
      <c t="s" r="B3"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200</v>
      </c>
      <c t="s" r="B1" s="2">
        <v>1</v>
      </c>
    </row>
    <row spans="1:2" r="2">
      <c t="s" r="B2" s="2">
        <v>2</v>
      </c>
    </row>
    <row spans="1:2" r="3">
      <c t="s" r="A3" s="4">
        <v>200</v>
      </c>
      <c t="s" r="B3"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69</v>
      </c>
      <c t="s" r="B1" s="2">
        <v>1</v>
      </c>
    </row>
    <row spans="1:2" r="2">
      <c t="s" r="B2" s="2">
        <v>2</v>
      </c>
    </row>
    <row spans="1:2" r="3">
      <c t="s" r="A3" s="4">
        <v>69</v>
      </c>
      <c t="s" r="B3"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03</v>
      </c>
      <c t="s" r="B1" s="2">
        <v>1</v>
      </c>
    </row>
    <row spans="1:2" r="2">
      <c t="s" r="B2" s="2">
        <v>2</v>
      </c>
    </row>
    <row spans="1:2" r="3">
      <c t="s" r="A3" s="4">
        <v>203</v>
      </c>
      <c t="s" r="B3"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6">
        <v>5259312</v>
      </c>
      <c t="n" r="C3" s="6">
        <v>4607309</v>
      </c>
      <c t="n" r="D3" s="6">
        <v>3598916</v>
      </c>
    </row>
    <row spans="1:4" r="4">
      <c t="s" r="A4" s="4">
        <v>35</v>
      </c>
      <c t="n" r="B4" s="5">
        <v>2974976</v>
      </c>
      <c t="n" r="C4" s="5">
        <v>2599828</v>
      </c>
      <c t="n" r="D4" s="5">
        <v>2195857</v>
      </c>
    </row>
    <row spans="1:4" r="5">
      <c t="s" r="A5" s="4">
        <v>36</v>
      </c>
      <c t="n" r="B5" s="5">
        <v>2284336</v>
      </c>
      <c t="n" r="C5" s="5">
        <v>2007481</v>
      </c>
      <c t="n" r="D5" s="5">
        <v>1403059</v>
      </c>
    </row>
    <row spans="1:4" r="6">
      <c t="s" r="A6" s="4">
        <v>37</v>
      </c>
      <c t="n" r="B6" s="5">
        <v>825242</v>
      </c>
      <c t="n" r="C6" s="5">
        <v>716471</v>
      </c>
      <c t="n" r="D6" s="5">
        <v>683688</v>
      </c>
    </row>
    <row spans="1:4" r="7">
      <c t="s" r="A7" s="4">
        <v>38</v>
      </c>
      <c t="n" r="B7" s="5">
        <v>591611</v>
      </c>
      <c t="n" r="C7" s="5">
        <v>613341</v>
      </c>
      <c t="n" r="D7" s="5">
        <v>601300</v>
      </c>
    </row>
    <row spans="1:4" r="8">
      <c t="s" r="A8" s="4">
        <v>39</v>
      </c>
      <c t="n" r="B8" s="5">
        <v>79444</v>
      </c>
      <c t="n" r="C8" s="5">
        <v>0</v>
      </c>
      <c t="n" r="D8" s="5">
        <v>0</v>
      </c>
    </row>
    <row spans="1:4" r="9">
      <c t="s" r="A9" s="4">
        <v>40</v>
      </c>
      <c t="n" r="B9" s="5">
        <v>1496297</v>
      </c>
      <c t="n" r="C9" s="5">
        <v>1329812</v>
      </c>
      <c t="n" r="D9" s="5">
        <v>1284988</v>
      </c>
    </row>
    <row spans="1:4" r="10">
      <c t="s" r="A10" s="4">
        <v>41</v>
      </c>
      <c t="n" r="B10" s="5">
        <v>788039</v>
      </c>
      <c t="n" r="C10" s="5">
        <v>677669</v>
      </c>
      <c t="n" r="D10" s="5">
        <v>118071</v>
      </c>
    </row>
    <row spans="1:4" r="11">
      <c t="s" r="A11" s="4">
        <v>42</v>
      </c>
      <c t="n" r="C11" s="5">
        <v>83090</v>
      </c>
    </row>
    <row spans="1:4" r="12">
      <c t="s" r="A12" s="4">
        <v>43</v>
      </c>
      <c t="n" r="B12" s="5">
        <v>-47189</v>
      </c>
      <c t="n" r="C12" s="5">
        <v>-37396</v>
      </c>
      <c t="n" r="D12" s="5">
        <v>-51413</v>
      </c>
    </row>
    <row spans="1:4" r="13">
      <c t="s" r="A13" s="4">
        <v>44</v>
      </c>
      <c t="n" r="B13" s="5">
        <v>740850</v>
      </c>
      <c t="n" r="C13" s="5">
        <v>723363</v>
      </c>
      <c t="n" r="D13" s="5">
        <v>66658</v>
      </c>
    </row>
    <row spans="1:4" r="14">
      <c t="s" r="A14" s="4">
        <v>45</v>
      </c>
      <c t="n" r="B14" s="5">
        <v>-85273</v>
      </c>
      <c t="n" r="C14" s="5">
        <v>-91074</v>
      </c>
      <c t="n" r="D14" s="5">
        <v>47221</v>
      </c>
    </row>
    <row spans="1:4" r="15">
      <c t="s" r="A15" s="4">
        <v>46</v>
      </c>
      <c t="n" r="B15" s="6">
        <v>655577</v>
      </c>
      <c t="n" r="C15" s="6">
        <v>632289</v>
      </c>
      <c t="n" r="D15" s="6">
        <v>113879</v>
      </c>
    </row>
    <row spans="1:4" r="16">
      <c t="s" r="A16" s="3">
        <v>47</v>
      </c>
    </row>
    <row spans="1:4" r="17">
      <c t="s" r="A17" s="4">
        <v>48</v>
      </c>
      <c t="n" r="B17" s="7">
        <v>4.11</v>
      </c>
      <c t="n" r="C17" s="7">
        <v>3.84</v>
      </c>
      <c t="n" r="D17" s="7">
        <v>0.67</v>
      </c>
    </row>
    <row spans="1:4" r="18">
      <c t="s" r="A18" s="4">
        <v>49</v>
      </c>
      <c t="n" r="B18" s="7">
        <v>3.7</v>
      </c>
      <c t="n" r="C18" s="7">
        <v>3.62</v>
      </c>
      <c t="n" r="D18" s="7">
        <v>0.66</v>
      </c>
    </row>
    <row spans="1:4" r="19">
      <c t="s" r="A19" s="3">
        <v>50</v>
      </c>
    </row>
    <row spans="1:4" r="20">
      <c t="s" r="A20" s="4">
        <v>48</v>
      </c>
      <c t="n" r="B20" s="5">
        <v>159629</v>
      </c>
      <c t="n" r="C20" s="5">
        <v>164741</v>
      </c>
      <c t="n" r="D20" s="5">
        <v>168932</v>
      </c>
    </row>
    <row spans="1:4" r="21">
      <c t="s" r="A21" s="4">
        <v>49</v>
      </c>
      <c t="n" r="B21" s="5">
        <v>177067</v>
      </c>
      <c t="n" r="C21" s="5">
        <v>174503</v>
      </c>
      <c t="n" r="D21" s="5">
        <v>1734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205</v>
      </c>
      <c t="s" r="B1" s="2">
        <v>1</v>
      </c>
    </row>
    <row spans="1:2" r="2">
      <c t="s" r="B2" s="2">
        <v>2</v>
      </c>
    </row>
    <row spans="1:2" r="3">
      <c t="s" r="A3" s="4">
        <v>205</v>
      </c>
      <c t="s" r="B3"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207</v>
      </c>
      <c t="s" r="B1" s="2">
        <v>1</v>
      </c>
    </row>
    <row spans="1:2" r="2">
      <c t="s" r="B2" s="2">
        <v>2</v>
      </c>
    </row>
    <row spans="1:2" r="3">
      <c t="s" r="A3" s="4">
        <v>207</v>
      </c>
      <c t="s" r="B3"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209</v>
      </c>
      <c t="s" r="B1" s="2">
        <v>1</v>
      </c>
    </row>
    <row spans="1:2" r="2">
      <c t="s" r="B2" s="2">
        <v>2</v>
      </c>
    </row>
    <row spans="1:2" r="3">
      <c t="s" r="A3" s="4">
        <v>209</v>
      </c>
      <c t="s" r="B3"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211</v>
      </c>
      <c t="s" r="B1" s="2">
        <v>1</v>
      </c>
    </row>
    <row spans="1:2" r="2">
      <c t="s" r="B2" s="2">
        <v>2</v>
      </c>
    </row>
    <row spans="1:2" r="3">
      <c t="s" r="A3" s="4">
        <v>211</v>
      </c>
      <c t="s" r="B3"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13</v>
      </c>
      <c t="s" r="B1" s="2">
        <v>1</v>
      </c>
    </row>
    <row spans="1:2" r="2">
      <c t="s" r="B2" s="2">
        <v>2</v>
      </c>
    </row>
    <row spans="1:2" r="3">
      <c t="s" r="A3" s="4">
        <v>213</v>
      </c>
      <c t="s" r="B3"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15</v>
      </c>
      <c t="s" r="B1" s="2">
        <v>1</v>
      </c>
    </row>
    <row spans="1:2" r="2">
      <c t="s" r="B2" s="2">
        <v>2</v>
      </c>
    </row>
    <row spans="1:2" r="3">
      <c t="s" r="A3" s="4">
        <v>215</v>
      </c>
      <c t="s" r="B3"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217</v>
      </c>
      <c t="s" r="B1" s="2">
        <v>1</v>
      </c>
    </row>
    <row spans="1:2" r="2">
      <c t="s" r="B2" s="2">
        <v>2</v>
      </c>
    </row>
    <row spans="1:2" r="3">
      <c t="s" r="A3" s="4">
        <v>217</v>
      </c>
      <c t="s" r="B3"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219</v>
      </c>
      <c t="s" r="B1" s="2">
        <v>1</v>
      </c>
    </row>
    <row spans="1:2" r="2">
      <c t="s" r="B2" s="2">
        <v>2</v>
      </c>
    </row>
    <row spans="1:2" r="3">
      <c t="s" r="A3" s="4">
        <v>219</v>
      </c>
      <c t="s" r="B3"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4">
        <v>222</v>
      </c>
      <c t="s" r="B3" s="4">
        <v>223</v>
      </c>
    </row>
    <row spans="1:2" r="4">
      <c t="s" r="A4" s="4">
        <v>224</v>
      </c>
      <c t="s" r="B4" s="4">
        <v>225</v>
      </c>
    </row>
    <row spans="1:2" r="5">
      <c t="s" r="A5" s="4">
        <v>226</v>
      </c>
      <c t="s" r="B5" s="4">
        <v>227</v>
      </c>
    </row>
    <row spans="1:2" r="6">
      <c t="s" r="A6" s="4">
        <v>228</v>
      </c>
      <c t="s" r="B6" s="4">
        <v>229</v>
      </c>
    </row>
    <row spans="1:2" r="7">
      <c t="s" r="A7" s="4">
        <v>196</v>
      </c>
      <c t="s" r="B7" s="4">
        <v>230</v>
      </c>
    </row>
    <row spans="1:2" r="8">
      <c t="s" r="A8" s="4">
        <v>205</v>
      </c>
      <c t="s" r="B8" s="4">
        <v>231</v>
      </c>
    </row>
    <row spans="1:2" r="9">
      <c t="s" r="A9" s="4">
        <v>232</v>
      </c>
      <c t="s" r="B9" s="4">
        <v>233</v>
      </c>
    </row>
    <row spans="1:2" r="10">
      <c t="s" r="A10" s="4">
        <v>234</v>
      </c>
      <c t="s" r="B10" s="4">
        <v>235</v>
      </c>
    </row>
    <row spans="1:2" r="11">
      <c t="s" r="A11" s="4">
        <v>236</v>
      </c>
      <c t="s" r="B11" s="4">
        <v>237</v>
      </c>
    </row>
    <row spans="1:2" r="12">
      <c t="s" r="A12" s="4">
        <v>238</v>
      </c>
      <c t="s" r="B12" s="4">
        <v>239</v>
      </c>
    </row>
    <row spans="1:2" r="13">
      <c t="s" r="A13" s="4">
        <v>240</v>
      </c>
      <c t="s" r="B13" s="4">
        <v>241</v>
      </c>
    </row>
    <row spans="1:2" r="14">
      <c t="s" r="A14" s="4">
        <v>203</v>
      </c>
      <c t="s" r="B14" s="4">
        <v>242</v>
      </c>
    </row>
    <row spans="1:2" r="15">
      <c t="s" r="A15" s="4">
        <v>243</v>
      </c>
      <c t="s" r="B15" s="4">
        <v>244</v>
      </c>
    </row>
    <row spans="1:2" r="16">
      <c t="s" r="A16" s="4">
        <v>245</v>
      </c>
      <c t="s" r="B16" s="4">
        <v>246</v>
      </c>
    </row>
    <row spans="1:2" r="17">
      <c t="s" r="A17" s="4">
        <v>247</v>
      </c>
      <c t="s" r="B17"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4">
        <v>250</v>
      </c>
      <c t="s" r="B3" s="4">
        <v>251</v>
      </c>
    </row>
    <row spans="1:2" r="4">
      <c t="s" r="A4" s="4">
        <v>252</v>
      </c>
      <c t="s" r="B4" s="4">
        <v>253</v>
      </c>
    </row>
    <row spans="1:2" r="5">
      <c t="s" r="A5" s="4">
        <v>254</v>
      </c>
      <c t="s" r="B5" s="4">
        <v>255</v>
      </c>
    </row>
    <row spans="1:2" r="6">
      <c t="s" r="A6" s="4">
        <v>256</v>
      </c>
      <c t="s" r="B6" s="4">
        <v>257</v>
      </c>
    </row>
    <row spans="1:2" r="7">
      <c t="s" r="A7" s="4">
        <v>258</v>
      </c>
      <c t="s" r="B7" s="4">
        <v>259</v>
      </c>
    </row>
    <row spans="1:2" r="8">
      <c t="s" r="A8" s="4">
        <v>260</v>
      </c>
      <c t="s" r="B8" s="4">
        <v>261</v>
      </c>
    </row>
    <row spans="1:2" r="9">
      <c t="s" r="A9" s="4">
        <v>262</v>
      </c>
      <c t="s" r="B9"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1</v>
      </c>
      <c t="s" r="B1" s="2">
        <v>1</v>
      </c>
    </row>
    <row spans="1:4" r="2">
      <c t="s" r="B2" s="2">
        <v>2</v>
      </c>
      <c t="s" r="C2" s="2">
        <v>32</v>
      </c>
      <c t="s" r="D2" s="2">
        <v>33</v>
      </c>
    </row>
    <row spans="1:4" r="3">
      <c t="s" r="A3" s="4">
        <v>46</v>
      </c>
      <c t="n" r="B3" s="6">
        <v>655577</v>
      </c>
      <c t="n" r="C3" s="6">
        <v>632289</v>
      </c>
      <c t="n" r="D3" s="6">
        <v>113879</v>
      </c>
    </row>
    <row spans="1:4" r="4">
      <c t="s" r="A4" s="3">
        <v>52</v>
      </c>
    </row>
    <row spans="1:4" r="5">
      <c t="s" r="A5" s="4">
        <v>53</v>
      </c>
      <c t="n" r="B5" s="5">
        <v>-22139</v>
      </c>
      <c t="n" r="C5" s="5">
        <v>4192</v>
      </c>
      <c t="n" r="D5" s="5">
        <v>5303</v>
      </c>
    </row>
    <row spans="1:4" r="6">
      <c t="s" r="A6" s="3">
        <v>54</v>
      </c>
    </row>
    <row spans="1:4" r="7">
      <c t="s" r="A7" s="4">
        <v>55</v>
      </c>
      <c t="n" r="B7" s="5">
        <v>1595</v>
      </c>
      <c t="n" r="C7" s="5">
        <v>8004</v>
      </c>
      <c t="n" r="D7" s="5">
        <v>10607</v>
      </c>
    </row>
    <row spans="1:4" r="8">
      <c t="s" r="A8" s="4">
        <v>56</v>
      </c>
      <c t="n" r="B8" s="5">
        <v>-4388</v>
      </c>
      <c t="n" r="C8" s="5">
        <v>-10892</v>
      </c>
      <c t="n" r="D8" s="5">
        <v>-7573</v>
      </c>
    </row>
    <row spans="1:4" r="9">
      <c t="s" r="A9" s="4">
        <v>57</v>
      </c>
      <c t="n" r="B9" s="5">
        <v>-2793</v>
      </c>
      <c t="n" r="C9" s="5">
        <v>-2888</v>
      </c>
      <c t="n" r="D9" s="5">
        <v>3034</v>
      </c>
    </row>
    <row spans="1:4" r="10">
      <c t="s" r="A10" s="3">
        <v>58</v>
      </c>
    </row>
    <row spans="1:4" r="11">
      <c t="s" r="A11" s="4">
        <v>59</v>
      </c>
      <c t="n" r="B11" s="5">
        <v>-5389</v>
      </c>
      <c t="n" r="C11" s="5">
        <v>1407</v>
      </c>
      <c t="n" r="D11" s="5">
        <v>-3844</v>
      </c>
    </row>
    <row spans="1:4" r="12">
      <c t="s" r="A12" s="4">
        <v>60</v>
      </c>
      <c t="n" r="B12" s="5">
        <v>71</v>
      </c>
      <c t="n" r="C12" s="5">
        <v>165</v>
      </c>
      <c t="n" r="D12" s="5">
        <v>4137</v>
      </c>
    </row>
    <row spans="1:4" r="13">
      <c t="s" r="A13" s="4">
        <v>57</v>
      </c>
      <c t="n" r="B13" s="5">
        <v>-5318</v>
      </c>
      <c t="n" r="C13" s="5">
        <v>1572</v>
      </c>
      <c t="n" r="D13" s="5">
        <v>293</v>
      </c>
    </row>
    <row spans="1:4" r="14">
      <c t="s" r="A14" s="4">
        <v>61</v>
      </c>
      <c t="n" r="B14" s="5">
        <v>1109</v>
      </c>
      <c t="n" r="C14" s="5">
        <v>-2838</v>
      </c>
      <c t="n" r="D14" s="5">
        <v>-3505</v>
      </c>
    </row>
    <row spans="1:4" r="15">
      <c t="s" r="A15" s="4">
        <v>62</v>
      </c>
      <c t="n" r="B15" s="5">
        <v>-29141</v>
      </c>
      <c t="n" r="C15" s="5">
        <v>38</v>
      </c>
      <c t="n" r="D15" s="5">
        <v>5125</v>
      </c>
    </row>
    <row spans="1:4" r="16">
      <c t="s" r="A16" s="4">
        <v>63</v>
      </c>
      <c t="n" r="B16" s="6">
        <v>626436</v>
      </c>
      <c t="n" r="C16" s="6">
        <v>632327</v>
      </c>
      <c t="n" r="D16" s="6">
        <v>1190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264</v>
      </c>
      <c t="s" r="B1" s="2">
        <v>1</v>
      </c>
    </row>
    <row spans="1:2" r="2">
      <c t="s" r="B2" s="2">
        <v>2</v>
      </c>
    </row>
    <row spans="1:2" r="3">
      <c t="s" r="A3" s="4">
        <v>265</v>
      </c>
      <c t="s" r="B3"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4">
        <v>268</v>
      </c>
      <c t="s" r="B3" s="4">
        <v>269</v>
      </c>
    </row>
    <row spans="1:2" r="4">
      <c t="s" r="A4" s="4">
        <v>270</v>
      </c>
      <c t="s" r="B4" s="4">
        <v>271</v>
      </c>
    </row>
    <row spans="1:2" r="5">
      <c t="s" r="A5" s="4">
        <v>272</v>
      </c>
      <c t="s" r="B5" s="4">
        <v>273</v>
      </c>
    </row>
    <row spans="1:2" r="6">
      <c t="s" r="A6" s="4">
        <v>274</v>
      </c>
      <c t="s" r="B6" s="4">
        <v>275</v>
      </c>
    </row>
    <row spans="1:2" r="7">
      <c t="s" r="A7" s="4">
        <v>276</v>
      </c>
      <c t="s" r="B7"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4">
        <v>279</v>
      </c>
      <c t="s" r="B3" s="4">
        <v>280</v>
      </c>
    </row>
    <row spans="1:2" r="4">
      <c t="s" r="A4" s="4">
        <v>281</v>
      </c>
      <c t="s" r="B4"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4">
        <v>284</v>
      </c>
      <c t="s" r="B3" s="4">
        <v>285</v>
      </c>
    </row>
    <row spans="1:2" r="4">
      <c t="s" r="A4" s="4">
        <v>286</v>
      </c>
      <c t="s" r="B4" s="4">
        <v>287</v>
      </c>
    </row>
    <row spans="1:2" r="5">
      <c t="s" r="A5" s="4">
        <v>288</v>
      </c>
      <c t="s" r="B5" s="4">
        <v>289</v>
      </c>
    </row>
    <row spans="1:2" r="6">
      <c t="s" r="A6" s="4">
        <v>290</v>
      </c>
      <c t="s" r="B6" s="4">
        <v>291</v>
      </c>
    </row>
    <row spans="1:2" r="7">
      <c t="s" r="A7" s="4">
        <v>292</v>
      </c>
      <c t="s" r="B7" s="4">
        <v>293</v>
      </c>
    </row>
    <row spans="1:2" r="8">
      <c t="s" r="A8" s="4">
        <v>294</v>
      </c>
      <c t="s" r="B8"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296</v>
      </c>
      <c t="s" r="B1" s="2">
        <v>1</v>
      </c>
    </row>
    <row spans="1:2" r="2">
      <c t="s" r="B2" s="2">
        <v>2</v>
      </c>
    </row>
    <row spans="1:2" r="3">
      <c t="s" r="A3" s="4">
        <v>297</v>
      </c>
      <c t="s" r="B3"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299</v>
      </c>
      <c t="s" r="B1" s="2">
        <v>1</v>
      </c>
    </row>
    <row spans="1:2" r="2">
      <c t="s" r="B2" s="2">
        <v>2</v>
      </c>
    </row>
    <row spans="1:2" r="3">
      <c t="s" r="A3" s="4">
        <v>300</v>
      </c>
      <c t="s" r="B3" s="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02</v>
      </c>
      <c t="s" r="B1" s="2">
        <v>1</v>
      </c>
    </row>
    <row spans="1:2" r="2">
      <c t="s" r="B2" s="2">
        <v>2</v>
      </c>
    </row>
    <row spans="1:2" r="3">
      <c t="s" r="A3" s="4">
        <v>303</v>
      </c>
      <c t="s" r="B3" s="4">
        <v>304</v>
      </c>
    </row>
    <row spans="1:2" r="4">
      <c t="s" r="A4" s="4">
        <v>305</v>
      </c>
      <c t="s" r="B4" s="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r="A1" s="1">
        <v>307</v>
      </c>
      <c t="s" r="B1" s="2">
        <v>1</v>
      </c>
    </row>
    <row spans="1:2" r="2">
      <c t="s" r="B2" s="2">
        <v>2</v>
      </c>
    </row>
    <row spans="1:2" r="3">
      <c t="s" r="A3" s="4">
        <v>308</v>
      </c>
      <c t="s" r="B3"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4">
        <v>311</v>
      </c>
      <c t="s" r="B3" s="4">
        <v>312</v>
      </c>
    </row>
    <row spans="1:2" r="4">
      <c t="s" r="A4" s="4">
        <v>313</v>
      </c>
      <c t="s" r="B4" s="4">
        <v>314</v>
      </c>
    </row>
    <row spans="1:2" r="5">
      <c t="s" r="A5" s="4">
        <v>315</v>
      </c>
      <c t="s" r="B5" s="4">
        <v>316</v>
      </c>
    </row>
    <row spans="1:2" r="6">
      <c t="s" r="A6" s="4">
        <v>317</v>
      </c>
      <c t="s" r="B6" s="4">
        <v>318</v>
      </c>
    </row>
    <row spans="1:2" r="7">
      <c t="s" r="A7" s="4">
        <v>319</v>
      </c>
      <c t="s" r="B7"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21</v>
      </c>
      <c t="s" r="B1" s="2">
        <v>1</v>
      </c>
    </row>
    <row spans="1:2" r="2">
      <c t="s" r="B2" s="2">
        <v>2</v>
      </c>
    </row>
    <row spans="1:2" r="3">
      <c t="s" r="A3" s="4">
        <v>322</v>
      </c>
      <c t="s" r="B3" s="4">
        <v>323</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2</v>
      </c>
    </row>
    <row spans="1:3" r="2">
      <c t="s" r="A2" s="3">
        <v>65</v>
      </c>
    </row>
    <row spans="1:3" r="3">
      <c t="s" r="A3" s="4">
        <v>66</v>
      </c>
      <c t="n" r="B3" s="6">
        <v>1501539</v>
      </c>
      <c t="n" r="C3" s="6">
        <v>1452677</v>
      </c>
    </row>
    <row spans="1:3" r="4">
      <c t="s" r="A4" s="4">
        <v>67</v>
      </c>
      <c t="n" r="B4" s="5">
        <v>2574947</v>
      </c>
      <c t="n" r="C4" s="5">
        <v>1612967</v>
      </c>
    </row>
    <row spans="1:3" r="5">
      <c t="s" r="A5" s="4">
        <v>68</v>
      </c>
      <c t="n" r="B5" s="5">
        <v>1093582</v>
      </c>
      <c t="n" r="C5" s="5">
        <v>800616</v>
      </c>
    </row>
    <row spans="1:3" r="6">
      <c t="s" r="A6" s="4">
        <v>69</v>
      </c>
      <c t="n" r="B6" s="5">
        <v>943346</v>
      </c>
      <c t="n" r="C6" s="5">
        <v>740503</v>
      </c>
    </row>
    <row spans="1:3" r="7">
      <c t="s" r="A7" s="4">
        <v>70</v>
      </c>
      <c t="n" r="B7" s="5">
        <v>157435</v>
      </c>
      <c t="n" r="C7" s="5">
        <v>176899</v>
      </c>
    </row>
    <row spans="1:3" r="8">
      <c t="s" r="A8" s="4">
        <v>71</v>
      </c>
      <c t="n" r="B8" s="5">
        <v>6270849</v>
      </c>
      <c t="n" r="C8" s="5">
        <v>4783662</v>
      </c>
    </row>
    <row spans="1:3" r="9">
      <c t="s" r="A9" s="4">
        <v>72</v>
      </c>
      <c t="n" r="B9" s="5">
        <v>621418</v>
      </c>
      <c t="n" r="C9" s="5">
        <v>543496</v>
      </c>
    </row>
    <row spans="1:3" r="10">
      <c t="s" r="A10" s="4">
        <v>73</v>
      </c>
      <c t="n" r="B10" s="5">
        <v>170969</v>
      </c>
      <c t="n" r="C10" s="5">
        <v>146492</v>
      </c>
    </row>
    <row spans="1:3" r="11">
      <c t="s" r="A11" s="4">
        <v>74</v>
      </c>
      <c t="n" r="B11" s="5">
        <v>1387509</v>
      </c>
      <c t="n" r="C11" s="5">
        <v>1466225</v>
      </c>
    </row>
    <row spans="1:3" r="12">
      <c t="s" r="A12" s="4">
        <v>75</v>
      </c>
      <c t="n" r="B12" s="5">
        <v>728140</v>
      </c>
      <c t="n" r="C12" s="5">
        <v>894078</v>
      </c>
    </row>
    <row spans="1:3" r="13">
      <c t="s" r="A13" s="4">
        <v>76</v>
      </c>
      <c t="n" r="B13" s="5">
        <v>185763</v>
      </c>
      <c t="n" r="C13" s="5">
        <v>159353</v>
      </c>
    </row>
    <row spans="1:3" r="14">
      <c t="s" r="A14" s="4">
        <v>77</v>
      </c>
      <c t="n" r="B14" s="5">
        <v>9364648</v>
      </c>
      <c t="n" r="C14" s="5">
        <v>7993306</v>
      </c>
    </row>
    <row spans="1:3" r="15">
      <c t="s" r="A15" s="3">
        <v>78</v>
      </c>
    </row>
    <row spans="1:3" r="16">
      <c t="s" r="A16" s="4">
        <v>79</v>
      </c>
      <c t="n" r="B16" s="5">
        <v>300203</v>
      </c>
      <c t="n" r="C16" s="5">
        <v>223515</v>
      </c>
    </row>
    <row spans="1:3" r="17">
      <c t="s" r="A17" s="4">
        <v>80</v>
      </c>
      <c t="n" r="B17" s="5">
        <v>649438</v>
      </c>
      <c t="n" r="C17" s="5">
        <v>604296</v>
      </c>
    </row>
    <row spans="1:3" r="18">
      <c t="s" r="A18" s="4">
        <v>81</v>
      </c>
      <c t="n" r="B18" s="5">
        <v>322070</v>
      </c>
      <c t="n" r="C18" s="5">
        <v>235923</v>
      </c>
    </row>
    <row spans="1:3" r="19">
      <c t="s" r="A19" s="4">
        <v>82</v>
      </c>
      <c t="n" r="B19" s="5">
        <v>1359650</v>
      </c>
      <c t="n" r="C19" s="5">
        <v>518267</v>
      </c>
    </row>
    <row spans="1:3" r="20">
      <c t="s" r="A20" s="4">
        <v>83</v>
      </c>
      <c t="n" r="B20" s="5">
        <v>2631361</v>
      </c>
      <c t="n" r="C20" s="5">
        <v>1582001</v>
      </c>
    </row>
    <row spans="1:3" r="21">
      <c t="s" r="A21" s="4">
        <v>84</v>
      </c>
      <c t="n" r="B21" s="5">
        <v>1001382</v>
      </c>
      <c t="n" r="C21" s="5">
        <v>817202</v>
      </c>
    </row>
    <row spans="1:3" r="22">
      <c t="s" r="A22" s="4">
        <v>85</v>
      </c>
      <c t="n" r="B22" s="5">
        <v>202930</v>
      </c>
      <c t="n" r="C22" s="5">
        <v>258357</v>
      </c>
    </row>
    <row spans="1:3" r="23">
      <c t="s" r="A23" s="4">
        <v>86</v>
      </c>
      <c t="n" r="B23" s="5">
        <v>184023</v>
      </c>
      <c t="n" r="C23" s="5">
        <v>122662</v>
      </c>
    </row>
    <row spans="1:3" r="24">
      <c t="s" r="A24" s="4">
        <v>87</v>
      </c>
      <c t="n" r="B24" s="6">
        <v>4019696</v>
      </c>
      <c t="n" r="C24" s="6">
        <v>2780222</v>
      </c>
    </row>
    <row spans="1:3" r="25">
      <c t="s" r="A25" s="4">
        <v>88</v>
      </c>
    </row>
    <row spans="1:3" r="26">
      <c t="s" r="A26" s="4">
        <v>89</v>
      </c>
      <c t="n" r="B26" s="6">
        <v>241808</v>
      </c>
      <c t="n" r="C26" s="6">
        <v>183349</v>
      </c>
    </row>
    <row spans="1:3" r="27">
      <c t="s" r="A27" s="3">
        <v>90</v>
      </c>
    </row>
    <row spans="1:3" r="28">
      <c t="s" r="A28" s="4">
        <v>91</v>
      </c>
    </row>
    <row spans="1:3" r="29">
      <c t="s" r="A29" s="4">
        <v>92</v>
      </c>
      <c t="n" r="B29" s="6">
        <v>159</v>
      </c>
      <c t="n" r="C29" s="6">
        <v>162</v>
      </c>
    </row>
    <row spans="1:3" r="30">
      <c t="s" r="A30" s="4">
        <v>93</v>
      </c>
      <c t="n" r="B30" s="5">
        <v>5366773</v>
      </c>
      <c t="n" r="C30" s="5">
        <v>5239567</v>
      </c>
    </row>
    <row spans="1:3" r="31">
      <c t="s" r="A31" s="4">
        <v>94</v>
      </c>
      <c t="n" r="B31" s="5">
        <v>-4302847</v>
      </c>
      <c t="n" r="C31" s="5">
        <v>-3757076</v>
      </c>
    </row>
    <row spans="1:3" r="32">
      <c t="s" r="A32" s="4">
        <v>95</v>
      </c>
      <c t="n" r="B32" s="5">
        <v>-57796</v>
      </c>
      <c t="n" r="C32" s="5">
        <v>-28655</v>
      </c>
    </row>
    <row spans="1:3" r="33">
      <c t="s" r="A33" s="4">
        <v>96</v>
      </c>
      <c t="n" r="B33" s="5">
        <v>4096855</v>
      </c>
      <c t="n" r="C33" s="5">
        <v>3575737</v>
      </c>
    </row>
    <row spans="1:3" r="34">
      <c t="s" r="A34" s="4">
        <v>97</v>
      </c>
      <c t="n" r="B34" s="5">
        <v>5103144</v>
      </c>
      <c t="n" r="C34" s="5">
        <v>5029735</v>
      </c>
    </row>
    <row spans="1:3" r="35">
      <c t="s" r="A35" s="4">
        <v>98</v>
      </c>
      <c t="n" r="B35" s="6">
        <v>9364648</v>
      </c>
      <c t="n" r="C35" s="6">
        <v>79933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330</v>
      </c>
      <c t="s" r="B1" s="2">
        <v>1</v>
      </c>
    </row>
    <row spans="1:2" r="2">
      <c t="s" r="B2" s="2">
        <v>2</v>
      </c>
    </row>
    <row spans="1:2" r="3">
      <c t="s" r="A3" s="4">
        <v>331</v>
      </c>
      <c t="s" r="B3"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33</v>
      </c>
      <c t="s" r="B1" s="2">
        <v>1</v>
      </c>
    </row>
    <row spans="1:2" r="2">
      <c t="s" r="B2" s="2">
        <v>2</v>
      </c>
    </row>
    <row spans="1:2" r="3">
      <c t="s" r="A3" s="4">
        <v>334</v>
      </c>
      <c t="s" r="B3" s="4">
        <v>335</v>
      </c>
    </row>
    <row spans="1:2" r="4">
      <c t="s" r="A4" s="4">
        <v>336</v>
      </c>
      <c t="s" r="B4" s="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338</v>
      </c>
      <c t="s" r="B1" s="2">
        <v>1</v>
      </c>
    </row>
    <row spans="1:2" r="2">
      <c t="s" r="B2" s="2">
        <v>2</v>
      </c>
    </row>
    <row spans="1:2" r="3">
      <c t="s" r="A3" s="4">
        <v>339</v>
      </c>
      <c t="s" r="B3" s="4">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41</v>
      </c>
      <c t="s" r="B1" s="2">
        <v>342</v>
      </c>
      <c t="s" r="C1" s="2">
        <v>1</v>
      </c>
    </row>
    <row spans="1:5" r="2">
      <c t="s" r="B2" s="2">
        <v>2</v>
      </c>
      <c t="s" r="C2" s="2">
        <v>2</v>
      </c>
      <c t="s" r="D2" s="2">
        <v>32</v>
      </c>
      <c t="s" r="E2" s="2">
        <v>33</v>
      </c>
    </row>
    <row spans="1:5" r="3">
      <c t="s" r="A3" s="3">
        <v>343</v>
      </c>
    </row>
    <row spans="1:5" r="4">
      <c t="s" r="A4" s="4">
        <v>344</v>
      </c>
      <c t="n" r="B4" s="6">
        <v>79444000</v>
      </c>
      <c t="n" r="C4" s="6">
        <v>79444000</v>
      </c>
      <c t="n" r="D4" s="6">
        <v>0</v>
      </c>
      <c t="n" r="E4" s="6">
        <v>0</v>
      </c>
    </row>
    <row spans="1:5" r="5">
      <c t="s" r="A5" s="4">
        <v>345</v>
      </c>
      <c t="n" r="C5" s="5">
        <v>0</v>
      </c>
      <c t="n" r="D5" s="5">
        <v>4000000</v>
      </c>
      <c t="n" r="E5" s="5">
        <v>0</v>
      </c>
    </row>
    <row spans="1:5" r="6">
      <c t="s" r="A6" s="4">
        <v>346</v>
      </c>
      <c t="n" r="C6" s="6">
        <v>9800000</v>
      </c>
      <c t="n" r="D6" s="6">
        <v>7600000</v>
      </c>
      <c t="n" r="E6" s="6">
        <v>0</v>
      </c>
    </row>
    <row spans="1:5" r="7">
      <c t="s" r="A7" s="4">
        <v>347</v>
      </c>
    </row>
    <row spans="1:5" r="8">
      <c t="s" r="A8" s="3">
        <v>343</v>
      </c>
    </row>
    <row spans="1:5" r="9">
      <c t="s" r="A9" s="4">
        <v>348</v>
      </c>
      <c t="s" r="C9" s="4">
        <v>349</v>
      </c>
    </row>
    <row spans="1:5" r="10">
      <c t="s" r="A10" s="4">
        <v>350</v>
      </c>
    </row>
    <row spans="1:5" r="11">
      <c t="s" r="A11" s="3">
        <v>343</v>
      </c>
    </row>
    <row spans="1:5" r="12">
      <c t="s" r="A12" s="4">
        <v>348</v>
      </c>
      <c t="s" r="C12" s="4">
        <v>351</v>
      </c>
    </row>
    <row spans="1:5" r="13">
      <c t="s" r="A13" s="4">
        <v>352</v>
      </c>
    </row>
    <row spans="1:5" r="14">
      <c t="s" r="A14" s="3">
        <v>343</v>
      </c>
    </row>
    <row spans="1:5" r="15">
      <c t="s" r="A15" s="4">
        <v>348</v>
      </c>
      <c t="s" r="C15" s="4">
        <v>351</v>
      </c>
    </row>
    <row spans="1:5" r="16">
      <c t="s" r="A16" s="4">
        <v>353</v>
      </c>
    </row>
    <row spans="1:5" r="17">
      <c t="s" r="A17" s="3">
        <v>343</v>
      </c>
    </row>
    <row spans="1:5" r="18">
      <c t="s" r="A18" s="4">
        <v>348</v>
      </c>
      <c t="s" r="C18" s="4">
        <v>349</v>
      </c>
    </row>
    <row spans="1:5" r="19">
      <c t="s" r="A19" s="4">
        <v>354</v>
      </c>
    </row>
    <row spans="1:5" r="20">
      <c t="s" r="A20" s="3">
        <v>343</v>
      </c>
    </row>
    <row spans="1:5" r="21">
      <c t="s" r="A21" s="4">
        <v>348</v>
      </c>
      <c t="s" r="C21" s="4">
        <v>351</v>
      </c>
    </row>
    <row spans="1:5" r="22">
      <c t="s" r="A22" s="4">
        <v>355</v>
      </c>
    </row>
    <row spans="1:5" r="23">
      <c t="s" r="A23" s="3">
        <v>343</v>
      </c>
    </row>
    <row spans="1:5" r="24">
      <c t="s" r="A24" s="4">
        <v>348</v>
      </c>
      <c t="s" r="C24" s="4">
        <v>356</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r="A1" s="1">
        <v>357</v>
      </c>
      <c t="s" r="B1" s="2">
        <v>1</v>
      </c>
    </row>
    <row spans="1:4" r="2">
      <c t="s" r="B2" s="2">
        <v>2</v>
      </c>
      <c t="s" r="C2" s="2">
        <v>32</v>
      </c>
      <c t="s" r="D2" s="2">
        <v>33</v>
      </c>
    </row>
    <row spans="1:4" r="3">
      <c t="s" r="A3" s="3">
        <v>358</v>
      </c>
    </row>
    <row spans="1:4" r="4">
      <c t="s" r="A4" s="4">
        <v>359</v>
      </c>
      <c t="s" r="B4" s="4">
        <v>349</v>
      </c>
    </row>
    <row spans="1:4" r="5">
      <c t="s" r="A5" s="4">
        <v>360</v>
      </c>
    </row>
    <row spans="1:4" r="6">
      <c t="s" r="A6" s="3">
        <v>358</v>
      </c>
    </row>
    <row spans="1:4" r="7">
      <c t="s" r="A7" s="4">
        <v>361</v>
      </c>
      <c t="n" r="B7" s="9">
        <v>2.6</v>
      </c>
    </row>
    <row spans="1:4" r="8">
      <c t="s" r="A8" s="4">
        <v>362</v>
      </c>
      <c t="s" r="B8" s="4">
        <v>363</v>
      </c>
    </row>
    <row spans="1:4" r="9">
      <c t="s" r="A9" s="4">
        <v>364</v>
      </c>
      <c t="s" r="B9" s="4">
        <v>365</v>
      </c>
    </row>
    <row spans="1:4" r="10">
      <c t="s" r="A10" s="4">
        <v>366</v>
      </c>
      <c t="n" r="B10" s="5">
        <v>0</v>
      </c>
      <c t="n" r="C10" s="5">
        <v>0</v>
      </c>
      <c t="n" r="D10" s="5">
        <v>0</v>
      </c>
    </row>
    <row spans="1:4" r="11">
      <c t="s" r="A11" s="4">
        <v>367</v>
      </c>
      <c t="n" r="B11" s="5">
        <v>943055</v>
      </c>
    </row>
    <row spans="1:4" r="12">
      <c t="s" r="A12" s="4">
        <v>368</v>
      </c>
      <c t="n" r="B12" s="5">
        <v>7434523</v>
      </c>
    </row>
    <row spans="1:4" r="13">
      <c t="s" r="A13" s="4">
        <v>360</v>
      </c>
    </row>
    <row spans="1:4" r="14">
      <c t="s" r="A14" s="3">
        <v>358</v>
      </c>
    </row>
    <row spans="1:4" r="15">
      <c t="s" r="A15" s="4">
        <v>361</v>
      </c>
      <c t="n" r="B15" s="9">
        <v>2.9</v>
      </c>
    </row>
    <row spans="1:4" r="16">
      <c t="s" r="A16" s="4">
        <v>362</v>
      </c>
      <c t="s" r="B16" s="4">
        <v>369</v>
      </c>
    </row>
    <row spans="1:4" r="17">
      <c t="s" r="A17" s="4">
        <v>370</v>
      </c>
    </row>
    <row spans="1:4" r="18">
      <c t="s" r="A18" s="3">
        <v>358</v>
      </c>
    </row>
    <row spans="1:4" r="19">
      <c t="s" r="A19" s="4">
        <v>362</v>
      </c>
      <c t="s" r="B19" s="4">
        <v>369</v>
      </c>
    </row>
    <row spans="1:4" r="20">
      <c t="s" r="A20" s="4">
        <v>361</v>
      </c>
      <c t="n" r="B20" s="9">
        <v>197.6</v>
      </c>
    </row>
    <row spans="1:4" r="21">
      <c t="s" r="A21" s="4">
        <v>371</v>
      </c>
    </row>
    <row spans="1:4" r="22">
      <c t="s" r="A22" s="3">
        <v>358</v>
      </c>
    </row>
    <row spans="1:4" r="23">
      <c t="s" r="A23" s="4">
        <v>372</v>
      </c>
      <c t="n" r="B23" s="5">
        <v>900000</v>
      </c>
    </row>
    <row spans="1:4" r="24">
      <c t="s" r="A24" s="4">
        <v>373</v>
      </c>
      <c t="s" r="B24" s="4">
        <v>374</v>
      </c>
    </row>
    <row spans="1:4" r="25">
      <c t="s" r="A25" s="4">
        <v>375</v>
      </c>
      <c t="s" r="B25" s="4">
        <v>376</v>
      </c>
    </row>
    <row spans="1:4" r="26">
      <c t="s" r="A26" s="4">
        <v>377</v>
      </c>
      <c t="s" r="B26" s="4">
        <v>378</v>
      </c>
    </row>
    <row spans="1:4" r="27">
      <c t="s" r="A27" s="4">
        <v>379</v>
      </c>
      <c t="n" r="B27" s="9">
        <v>13.5</v>
      </c>
      <c t="n" r="C27" s="9">
        <v>3.8</v>
      </c>
    </row>
    <row spans="1:4" r="28">
      <c t="s" r="A28" s="4">
        <v>380</v>
      </c>
    </row>
    <row spans="1:4" r="29">
      <c t="s" r="A29" s="3">
        <v>358</v>
      </c>
    </row>
    <row spans="1:4" r="30">
      <c t="s" r="A30" s="4">
        <v>381</v>
      </c>
      <c t="s" r="B30" s="4">
        <v>382</v>
      </c>
    </row>
    <row spans="1:4" r="31">
      <c t="s" r="A31" s="4">
        <v>383</v>
      </c>
    </row>
    <row spans="1:4" r="32">
      <c t="s" r="A32" s="3">
        <v>358</v>
      </c>
    </row>
    <row spans="1:4" r="33">
      <c t="s" r="A33" s="4">
        <v>381</v>
      </c>
      <c t="s" r="B33" s="4">
        <v>384</v>
      </c>
    </row>
    <row spans="1:4" r="34">
      <c t="s" r="A34" s="4">
        <v>385</v>
      </c>
    </row>
    <row spans="1:4" r="35">
      <c t="s" r="A35" s="3">
        <v>358</v>
      </c>
    </row>
    <row spans="1:4" r="36">
      <c t="s" r="A36" s="4">
        <v>372</v>
      </c>
      <c t="n" r="B36" s="5">
        <v>5789920</v>
      </c>
    </row>
    <row spans="1:4" r="37">
      <c t="s" r="A37" s="4">
        <v>386</v>
      </c>
      <c t="n" r="B37" s="5">
        <v>6572350</v>
      </c>
    </row>
    <row spans="1:4" r="38">
      <c t="s" r="A38" s="4">
        <v>387</v>
      </c>
    </row>
    <row spans="1:4" r="39">
      <c t="s" r="A39" s="3">
        <v>358</v>
      </c>
    </row>
    <row spans="1:4" r="40">
      <c t="s" r="A40" s="4">
        <v>359</v>
      </c>
      <c t="s" r="B40" s="4">
        <v>3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9</v>
      </c>
      <c t="s" r="B1" s="2">
        <v>1</v>
      </c>
    </row>
    <row spans="1:4" r="2">
      <c t="s" r="B2" s="2">
        <v>2</v>
      </c>
      <c t="s" r="C2" s="2">
        <v>32</v>
      </c>
      <c t="s" r="D2" s="2">
        <v>33</v>
      </c>
    </row>
    <row spans="1:4" r="3">
      <c t="s" r="A3" s="3">
        <v>358</v>
      </c>
    </row>
    <row spans="1:4" r="4">
      <c t="s" r="A4" s="4">
        <v>116</v>
      </c>
      <c t="n" r="B4" s="6">
        <v>135354</v>
      </c>
      <c t="n" r="C4" s="6">
        <v>103700</v>
      </c>
      <c t="n" r="D4" s="6">
        <v>99330</v>
      </c>
    </row>
    <row spans="1:4" r="5">
      <c t="s" r="A5" s="4">
        <v>390</v>
      </c>
      <c t="n" r="B5" s="5">
        <v>23660</v>
      </c>
      <c t="n" r="C5" s="5">
        <v>16937</v>
      </c>
      <c t="n" r="D5" s="5">
        <v>17647</v>
      </c>
    </row>
    <row spans="1:4" r="6">
      <c t="s" r="A6" s="4">
        <v>391</v>
      </c>
      <c t="n" r="B6" s="6">
        <v>40401</v>
      </c>
      <c t="n" r="C6" s="6">
        <v>31993</v>
      </c>
      <c t="n" r="D6" s="6">
        <v>216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2</v>
      </c>
      <c t="s" r="B1" s="2">
        <v>1</v>
      </c>
    </row>
    <row spans="1:4" r="2">
      <c t="s" r="B2" s="2">
        <v>2</v>
      </c>
      <c t="s" r="C2" s="2">
        <v>32</v>
      </c>
      <c t="s" r="D2" s="2">
        <v>33</v>
      </c>
    </row>
    <row spans="1:4" r="3">
      <c t="s" r="A3" s="3">
        <v>393</v>
      </c>
    </row>
    <row spans="1:4" r="4">
      <c t="s" r="A4" s="4">
        <v>394</v>
      </c>
      <c t="n" r="B4" s="5">
        <v>1331886</v>
      </c>
      <c t="n" r="C4" s="5">
        <v>2570923</v>
      </c>
      <c t="n" r="D4" s="5">
        <v>3902077</v>
      </c>
    </row>
    <row spans="1:4" r="5">
      <c t="s" r="A5" s="4">
        <v>395</v>
      </c>
      <c t="n" r="B5" s="5">
        <v>76659</v>
      </c>
      <c t="n" r="C5" s="5">
        <v>166455</v>
      </c>
      <c t="n" r="D5" s="5">
        <v>288867</v>
      </c>
    </row>
    <row spans="1:4" r="6">
      <c t="s" r="A6" s="4">
        <v>396</v>
      </c>
      <c t="n" r="B6" s="5">
        <v>-564558</v>
      </c>
      <c t="n" r="C6" s="5">
        <v>-1403019</v>
      </c>
      <c t="n" r="D6" s="5">
        <v>-1546028</v>
      </c>
    </row>
    <row spans="1:4" r="7">
      <c t="s" r="A7" s="4">
        <v>397</v>
      </c>
      <c t="n" r="B7" s="5">
        <v>-8155</v>
      </c>
      <c t="n" r="C7" s="5">
        <v>-2473</v>
      </c>
      <c t="n" r="D7" s="5">
        <v>-73993</v>
      </c>
    </row>
    <row spans="1:4" r="8">
      <c t="s" r="A8" s="4">
        <v>398</v>
      </c>
      <c t="n" r="B8" s="5">
        <v>835832</v>
      </c>
      <c t="n" r="C8" s="5">
        <v>1331886</v>
      </c>
      <c t="n" r="D8" s="5">
        <v>2570923</v>
      </c>
    </row>
    <row spans="1:4" r="9">
      <c t="s" r="A9" s="3">
        <v>399</v>
      </c>
    </row>
    <row spans="1:4" r="10">
      <c t="s" r="A10" s="4">
        <v>394</v>
      </c>
      <c t="n" r="B10" s="7">
        <v>32.2</v>
      </c>
      <c t="n" r="C10" s="7">
        <v>26.87</v>
      </c>
      <c t="n" r="D10" s="7">
        <v>25.14</v>
      </c>
    </row>
    <row spans="1:4" r="11">
      <c t="s" r="A11" s="4">
        <v>395</v>
      </c>
      <c t="n" r="B11" s="10">
        <v>80.59999999999999</v>
      </c>
      <c t="n" r="C11" s="10">
        <v>51.76</v>
      </c>
      <c t="n" r="D11" s="10">
        <v>42.59</v>
      </c>
    </row>
    <row spans="1:4" r="12">
      <c t="s" r="A12" s="4">
        <v>396</v>
      </c>
      <c t="n" r="B12" s="10">
        <v>31.05</v>
      </c>
      <c t="n" r="C12" s="10">
        <v>24.75</v>
      </c>
      <c t="n" r="D12" s="10">
        <v>25.47</v>
      </c>
    </row>
    <row spans="1:4" r="13">
      <c t="s" r="A13" s="4">
        <v>397</v>
      </c>
      <c t="n" r="B13" s="10">
        <v>29.32</v>
      </c>
      <c t="n" r="C13" s="10">
        <v>30.21</v>
      </c>
      <c t="n" r="D13" s="10">
        <v>26.24</v>
      </c>
    </row>
    <row spans="1:4" r="14">
      <c t="s" r="A14" s="4">
        <v>398</v>
      </c>
      <c t="n" r="B14" s="7">
        <v>37.44</v>
      </c>
      <c t="n" r="C14" s="7">
        <v>32.2</v>
      </c>
      <c t="n" r="D14" s="7">
        <v>26.87</v>
      </c>
    </row>
    <row spans="1:4" r="15">
      <c t="s" r="A15" s="3">
        <v>400</v>
      </c>
    </row>
    <row spans="1:4" r="16">
      <c t="s" r="A16" s="4">
        <v>394</v>
      </c>
      <c t="n" r="B16" s="5">
        <v>5635469</v>
      </c>
      <c t="n" r="C16" s="5">
        <v>4841796</v>
      </c>
      <c t="n" r="D16" s="5">
        <v>4331478</v>
      </c>
    </row>
    <row spans="1:4" r="17">
      <c t="s" r="A17" s="4">
        <v>395</v>
      </c>
      <c t="n" r="B17" s="5">
        <v>1804937</v>
      </c>
      <c t="n" r="C17" s="5">
        <v>2811602</v>
      </c>
      <c t="n" r="D17" s="5">
        <v>2563670</v>
      </c>
    </row>
    <row spans="1:4" r="18">
      <c t="s" r="A18" s="4">
        <v>397</v>
      </c>
      <c t="n" r="B18" s="5">
        <v>-174879</v>
      </c>
      <c t="n" r="C18" s="5">
        <v>-281476</v>
      </c>
      <c t="n" r="D18" s="5">
        <v>-299079</v>
      </c>
    </row>
    <row spans="1:4" r="19">
      <c t="s" r="A19" s="4">
        <v>401</v>
      </c>
      <c t="n" r="B19" s="5">
        <v>-2311439</v>
      </c>
      <c t="n" r="C19" s="5">
        <v>-1736453</v>
      </c>
      <c t="n" r="D19" s="5">
        <v>-1754273</v>
      </c>
    </row>
    <row spans="1:4" r="20">
      <c t="s" r="A20" s="4">
        <v>398</v>
      </c>
      <c t="n" r="B20" s="5">
        <v>4954088</v>
      </c>
      <c t="n" r="C20" s="5">
        <v>5635469</v>
      </c>
      <c t="n" r="D20" s="5">
        <v>4841796</v>
      </c>
    </row>
    <row spans="1:4" r="21">
      <c t="s" r="A21" s="3">
        <v>402</v>
      </c>
    </row>
    <row spans="1:4" r="22">
      <c t="s" r="A22" s="4">
        <v>394</v>
      </c>
      <c t="n" r="B22" s="7">
        <v>45.83</v>
      </c>
      <c t="n" r="C22" s="7">
        <v>39.32</v>
      </c>
      <c t="n" r="D22" s="7">
        <v>41.01</v>
      </c>
    </row>
    <row spans="1:4" r="23">
      <c t="s" r="A23" s="4">
        <v>395</v>
      </c>
      <c t="n" r="B23" s="10">
        <v>79.73999999999999</v>
      </c>
      <c t="n" r="C23" s="10">
        <v>53.21</v>
      </c>
      <c t="n" r="D23" s="10">
        <v>38.76</v>
      </c>
    </row>
    <row spans="1:4" r="24">
      <c t="s" r="A24" s="4">
        <v>397</v>
      </c>
      <c t="n" r="B24" s="10">
        <v>50.16</v>
      </c>
      <c t="n" r="C24" s="10">
        <v>41.16</v>
      </c>
      <c t="n" r="D24" s="10">
        <v>39.7</v>
      </c>
    </row>
    <row spans="1:4" r="25">
      <c t="s" r="A25" s="4">
        <v>401</v>
      </c>
      <c t="n" r="B25" s="10">
        <v>41.17</v>
      </c>
      <c t="n" r="C25" s="10">
        <v>40.39</v>
      </c>
      <c t="n" r="D25" s="10">
        <v>42.52</v>
      </c>
    </row>
    <row spans="1:4" r="26">
      <c t="s" r="A26" s="4">
        <v>398</v>
      </c>
      <c t="n" r="B26" s="7">
        <v>60.13</v>
      </c>
      <c t="n" r="C26" s="7">
        <v>45.83</v>
      </c>
      <c t="n" r="D26" s="7">
        <v>39.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5"/>
  </cols>
  <sheetData>
    <row spans="1:2" r="1">
      <c t="s" r="A1" s="1">
        <v>403</v>
      </c>
      <c t="s" r="B1" s="2">
        <v>158</v>
      </c>
    </row>
    <row spans="1:2" r="2">
      <c t="s" r="A2" s="3">
        <v>404</v>
      </c>
    </row>
    <row spans="1:2" r="3">
      <c t="s" r="A3" s="4">
        <v>405</v>
      </c>
      <c t="n" r="B3" s="7">
        <v>9.44</v>
      </c>
    </row>
    <row spans="1:2" r="4">
      <c t="s" r="A4" s="4">
        <v>406</v>
      </c>
      <c t="n" r="B4" s="7">
        <v>51.76</v>
      </c>
    </row>
    <row spans="1:2" r="5">
      <c t="s" r="A5" s="4">
        <v>407</v>
      </c>
      <c t="n" r="B5" s="5">
        <v>835832</v>
      </c>
    </row>
    <row spans="1:2" r="6">
      <c t="s" r="A6" s="4">
        <v>408</v>
      </c>
      <c t="s" r="B6" s="4">
        <v>409</v>
      </c>
    </row>
    <row spans="1:2" r="7">
      <c t="s" r="A7" s="4">
        <v>410</v>
      </c>
      <c t="n" r="B7" s="7">
        <v>37.44</v>
      </c>
    </row>
    <row spans="1:2" r="8">
      <c t="s" r="A8" s="4">
        <v>411</v>
      </c>
      <c t="n" r="B8" s="5">
        <v>622695</v>
      </c>
    </row>
    <row spans="1:2" r="9">
      <c t="s" r="A9" s="4">
        <v>412</v>
      </c>
      <c t="n" r="B9" s="7">
        <v>29.29</v>
      </c>
    </row>
    <row spans="1:2" r="10">
      <c t="s" r="A10" s="4">
        <v>413</v>
      </c>
    </row>
    <row spans="1:2" r="11">
      <c t="s" r="A11" s="3">
        <v>404</v>
      </c>
    </row>
    <row spans="1:2" r="12">
      <c t="s" r="A12" s="4">
        <v>405</v>
      </c>
      <c t="n" r="B12" s="10">
        <v>9.44</v>
      </c>
    </row>
    <row spans="1:2" r="13">
      <c t="s" r="A13" s="4">
        <v>406</v>
      </c>
      <c t="n" r="B13" s="7">
        <v>19.05</v>
      </c>
    </row>
    <row spans="1:2" r="14">
      <c t="s" r="A14" s="4">
        <v>407</v>
      </c>
      <c t="n" r="B14" s="5">
        <v>130682</v>
      </c>
    </row>
    <row spans="1:2" r="15">
      <c t="s" r="A15" s="4">
        <v>408</v>
      </c>
      <c t="s" r="B15" s="4">
        <v>414</v>
      </c>
    </row>
    <row spans="1:2" r="16">
      <c t="s" r="A16" s="4">
        <v>410</v>
      </c>
      <c t="n" r="B16" s="7">
        <v>12.94</v>
      </c>
    </row>
    <row spans="1:2" r="17">
      <c t="s" r="A17" s="4">
        <v>411</v>
      </c>
      <c t="n" r="B17" s="5">
        <v>130682</v>
      </c>
    </row>
    <row spans="1:2" r="18">
      <c t="s" r="A18" s="4">
        <v>412</v>
      </c>
      <c t="n" r="B18" s="7">
        <v>12.94</v>
      </c>
    </row>
    <row spans="1:2" r="19">
      <c t="s" r="A19" s="4">
        <v>415</v>
      </c>
    </row>
    <row spans="1:2" r="20">
      <c t="s" r="A20" s="3">
        <v>404</v>
      </c>
    </row>
    <row spans="1:2" r="21">
      <c t="s" r="A21" s="4">
        <v>405</v>
      </c>
      <c t="n" r="B21" s="10">
        <v>21.04</v>
      </c>
    </row>
    <row spans="1:2" r="22">
      <c t="s" r="A22" s="4">
        <v>406</v>
      </c>
      <c t="n" r="B22" s="7">
        <v>25.6</v>
      </c>
    </row>
    <row spans="1:2" r="23">
      <c t="s" r="A23" s="4">
        <v>407</v>
      </c>
      <c t="n" r="B23" s="5">
        <v>89907</v>
      </c>
    </row>
    <row spans="1:2" r="24">
      <c t="s" r="A24" s="4">
        <v>408</v>
      </c>
      <c t="s" r="B24" s="4">
        <v>416</v>
      </c>
    </row>
    <row spans="1:2" r="25">
      <c t="s" r="A25" s="4">
        <v>410</v>
      </c>
      <c t="n" r="B25" s="7">
        <v>22.13</v>
      </c>
    </row>
    <row spans="1:2" r="26">
      <c t="s" r="A26" s="4">
        <v>411</v>
      </c>
      <c t="n" r="B26" s="5">
        <v>86845</v>
      </c>
    </row>
    <row spans="1:2" r="27">
      <c t="s" r="A27" s="4">
        <v>412</v>
      </c>
      <c t="n" r="B27" s="7">
        <v>22.08</v>
      </c>
    </row>
    <row spans="1:2" r="28">
      <c t="s" r="A28" s="4">
        <v>417</v>
      </c>
    </row>
    <row spans="1:2" r="29">
      <c t="s" r="A29" s="3">
        <v>404</v>
      </c>
    </row>
    <row spans="1:2" r="30">
      <c t="s" r="A30" s="4">
        <v>405</v>
      </c>
      <c t="n" r="B30" s="10">
        <v>26.87</v>
      </c>
    </row>
    <row spans="1:2" r="31">
      <c t="s" r="A31" s="4">
        <v>406</v>
      </c>
      <c t="n" r="B31" s="7">
        <v>29.68</v>
      </c>
    </row>
    <row spans="1:2" r="32">
      <c t="s" r="A32" s="4">
        <v>407</v>
      </c>
      <c t="n" r="B32" s="5">
        <v>193978</v>
      </c>
    </row>
    <row spans="1:2" r="33">
      <c t="s" r="A33" s="4">
        <v>408</v>
      </c>
      <c t="s" r="B33" s="4">
        <v>418</v>
      </c>
    </row>
    <row spans="1:2" r="34">
      <c t="s" r="A34" s="4">
        <v>410</v>
      </c>
      <c t="n" r="B34" s="7">
        <v>29.26</v>
      </c>
    </row>
    <row spans="1:2" r="35">
      <c t="s" r="A35" s="4">
        <v>411</v>
      </c>
      <c t="n" r="B35" s="5">
        <v>190025</v>
      </c>
    </row>
    <row spans="1:2" r="36">
      <c t="s" r="A36" s="4">
        <v>412</v>
      </c>
      <c t="n" r="B36" s="7">
        <v>29.32</v>
      </c>
    </row>
    <row spans="1:2" r="37">
      <c t="s" r="A37" s="4">
        <v>419</v>
      </c>
    </row>
    <row spans="1:2" r="38">
      <c t="s" r="A38" s="3">
        <v>404</v>
      </c>
    </row>
    <row spans="1:2" r="39">
      <c t="s" r="A39" s="4">
        <v>405</v>
      </c>
      <c t="n" r="B39" s="10">
        <v>31.45</v>
      </c>
    </row>
    <row spans="1:2" r="40">
      <c t="s" r="A40" s="4">
        <v>406</v>
      </c>
      <c t="n" r="B40" s="7">
        <v>35.68</v>
      </c>
    </row>
    <row spans="1:2" r="41">
      <c t="s" r="A41" s="4">
        <v>407</v>
      </c>
      <c t="n" r="B41" s="5">
        <v>30042</v>
      </c>
    </row>
    <row spans="1:2" r="42">
      <c t="s" r="A42" s="4">
        <v>408</v>
      </c>
      <c t="s" r="B42" s="4">
        <v>420</v>
      </c>
    </row>
    <row spans="1:2" r="43">
      <c t="s" r="A43" s="4">
        <v>410</v>
      </c>
      <c t="n" r="B43" s="7">
        <v>32.94</v>
      </c>
    </row>
    <row spans="1:2" r="44">
      <c t="s" r="A44" s="4">
        <v>411</v>
      </c>
      <c t="n" r="B44" s="5">
        <v>30042</v>
      </c>
    </row>
    <row spans="1:2" r="45">
      <c t="s" r="A45" s="4">
        <v>412</v>
      </c>
      <c t="n" r="B45" s="7">
        <v>32.94</v>
      </c>
    </row>
    <row spans="1:2" r="46">
      <c t="s" r="A46" s="4">
        <v>421</v>
      </c>
    </row>
    <row spans="1:2" r="47">
      <c t="s" r="A47" s="3">
        <v>404</v>
      </c>
    </row>
    <row spans="1:2" r="48">
      <c t="s" r="A48" s="4">
        <v>405</v>
      </c>
      <c t="n" r="B48" s="10">
        <v>42.61</v>
      </c>
    </row>
    <row spans="1:2" r="49">
      <c t="s" r="A49" s="4">
        <v>406</v>
      </c>
      <c t="n" r="B49" s="7">
        <v>80.59999999999999</v>
      </c>
    </row>
    <row spans="1:2" r="50">
      <c t="s" r="A50" s="4">
        <v>407</v>
      </c>
      <c t="n" r="B50" s="5">
        <v>391223</v>
      </c>
    </row>
    <row spans="1:2" r="51">
      <c t="s" r="A51" s="4">
        <v>408</v>
      </c>
      <c t="s" r="B51" s="4">
        <v>422</v>
      </c>
    </row>
    <row spans="1:2" r="52">
      <c t="s" r="A52" s="4">
        <v>410</v>
      </c>
      <c t="n" r="B52" s="7">
        <v>53.54</v>
      </c>
    </row>
    <row spans="1:2" r="53">
      <c t="s" r="A53" s="4">
        <v>411</v>
      </c>
      <c t="n" r="B53" s="5">
        <v>185101</v>
      </c>
    </row>
    <row spans="1:2" r="54">
      <c t="s" r="A54" s="4">
        <v>412</v>
      </c>
      <c t="n" r="B54" s="7">
        <v>43.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423</v>
      </c>
      <c t="s" r="B1" s="2">
        <v>1</v>
      </c>
    </row>
    <row spans="1:4" r="2">
      <c t="s" r="B2" s="2">
        <v>2</v>
      </c>
      <c t="s" r="C2" s="2">
        <v>32</v>
      </c>
      <c t="s" r="D2" s="2">
        <v>33</v>
      </c>
    </row>
    <row spans="1:4" r="3">
      <c t="s" r="A3" s="3">
        <v>358</v>
      </c>
    </row>
    <row spans="1:4" r="4">
      <c t="s" r="A4" s="4">
        <v>424</v>
      </c>
      <c t="s" r="B4" s="4">
        <v>425</v>
      </c>
      <c t="s" r="C4" s="4">
        <v>426</v>
      </c>
      <c t="s" r="D4" s="4">
        <v>427</v>
      </c>
    </row>
    <row spans="1:4" r="5">
      <c t="s" r="A5" s="4">
        <v>428</v>
      </c>
      <c t="s" r="B5" s="4">
        <v>429</v>
      </c>
      <c t="s" r="C5" s="4">
        <v>430</v>
      </c>
      <c t="s" r="D5" s="4">
        <v>431</v>
      </c>
    </row>
    <row spans="1:4" r="6">
      <c t="s" r="A6" s="4">
        <v>432</v>
      </c>
      <c t="s" r="B6" s="4">
        <v>433</v>
      </c>
      <c t="s" r="C6" s="4">
        <v>434</v>
      </c>
      <c t="s" r="D6" s="4">
        <v>435</v>
      </c>
    </row>
    <row spans="1:4" r="7">
      <c t="s" r="A7" s="4">
        <v>436</v>
      </c>
      <c t="s" r="B7" s="4">
        <v>4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38</v>
      </c>
      <c t="s" r="B1" s="2">
        <v>1</v>
      </c>
    </row>
    <row spans="1:4" r="2">
      <c t="s" r="B2" s="2">
        <v>2</v>
      </c>
      <c t="s" r="C2" s="2">
        <v>32</v>
      </c>
      <c t="s" r="D2" s="2">
        <v>33</v>
      </c>
    </row>
    <row spans="1:4" r="3">
      <c t="s" r="A3" s="3">
        <v>358</v>
      </c>
    </row>
    <row spans="1:4" r="4">
      <c t="s" r="A4" s="4">
        <v>439</v>
      </c>
      <c t="n" r="B4" s="6">
        <v>37961</v>
      </c>
      <c t="n" r="C4" s="6">
        <v>46283</v>
      </c>
      <c t="n" r="D4" s="6">
        <v>44919</v>
      </c>
    </row>
    <row spans="1:4" r="5">
      <c t="s" r="A5" s="4">
        <v>440</v>
      </c>
      <c t="n" r="B5" s="5">
        <v>33360</v>
      </c>
      <c t="n" r="C5" s="5">
        <v>31653</v>
      </c>
      <c t="n" r="D5" s="5">
        <v>36870</v>
      </c>
    </row>
    <row spans="1:4" r="6">
      <c t="s" r="A6" s="4">
        <v>441</v>
      </c>
      <c t="n" r="B6" s="6">
        <v>26806</v>
      </c>
      <c t="n" r="C6" s="6">
        <v>41379</v>
      </c>
      <c t="n" r="D6" s="6">
        <v>254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9</v>
      </c>
      <c t="s" r="B1" s="2">
        <v>2</v>
      </c>
      <c t="s" r="C1" s="2">
        <v>32</v>
      </c>
    </row>
    <row spans="1:3" r="2">
      <c t="s" r="A2" s="4">
        <v>100</v>
      </c>
      <c t="n" r="B2" s="6">
        <v>4890</v>
      </c>
      <c t="n" r="C2" s="6">
        <v>4962</v>
      </c>
    </row>
    <row spans="1:3" r="3">
      <c t="s" r="A3" s="4">
        <v>101</v>
      </c>
      <c t="n" r="B3" s="8">
        <v>0.001</v>
      </c>
      <c t="n" r="C3" s="8">
        <v>0.001</v>
      </c>
    </row>
    <row spans="1:3" r="4">
      <c t="s" r="A4" s="4">
        <v>102</v>
      </c>
      <c t="n" r="B4" s="5">
        <v>5000000</v>
      </c>
      <c t="n" r="C4" s="5">
        <v>5000000</v>
      </c>
    </row>
    <row spans="1:3" r="5">
      <c t="s" r="A5" s="4">
        <v>103</v>
      </c>
      <c t="n" r="B5" s="5">
        <v>0</v>
      </c>
      <c t="n" r="C5" s="5">
        <v>0</v>
      </c>
    </row>
    <row spans="1:3" r="6">
      <c t="s" r="A6" s="4">
        <v>104</v>
      </c>
      <c t="n" r="B6" s="8">
        <v>0.001</v>
      </c>
      <c t="n" r="C6" s="8">
        <v>0.001</v>
      </c>
    </row>
    <row spans="1:3" r="7">
      <c t="s" r="A7" s="4">
        <v>105</v>
      </c>
      <c t="n" r="B7" s="5">
        <v>400000000</v>
      </c>
      <c t="n" r="C7" s="5">
        <v>400000000</v>
      </c>
    </row>
    <row spans="1:3" r="8">
      <c t="s" r="A8" s="4">
        <v>106</v>
      </c>
      <c t="n" r="B8" s="5">
        <v>158531000</v>
      </c>
      <c t="n" r="C8" s="5">
        <v>162350000</v>
      </c>
    </row>
    <row spans="1:3" r="9">
      <c t="s" r="A9" s="4">
        <v>107</v>
      </c>
      <c t="n" r="B9" s="5">
        <v>158531000</v>
      </c>
      <c t="n" r="C9" s="5">
        <v>162350000</v>
      </c>
    </row>
    <row spans="1:3" r="10">
      <c t="s" r="A10" s="4">
        <v>108</v>
      </c>
      <c t="n" r="B10" s="5">
        <v>99562000</v>
      </c>
      <c t="n" r="C10" s="5">
        <v>9286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t="s" r="A1" s="1">
        <v>442</v>
      </c>
      <c t="s" r="B1" s="2">
        <v>1</v>
      </c>
    </row>
    <row spans="1:3" r="2">
      <c t="s" r="B2" s="2">
        <v>2</v>
      </c>
      <c t="s" r="C2" s="2">
        <v>32</v>
      </c>
    </row>
    <row spans="1:3" r="3">
      <c t="s" r="A3" s="3">
        <v>358</v>
      </c>
    </row>
    <row spans="1:3" r="4">
      <c t="s" r="A4" s="4">
        <v>424</v>
      </c>
      <c t="s" r="B4" s="4">
        <v>443</v>
      </c>
      <c t="s" r="C4" s="4">
        <v>444</v>
      </c>
    </row>
    <row spans="1:3" r="5">
      <c t="s" r="A5" s="4">
        <v>428</v>
      </c>
      <c t="s" r="B5" s="4">
        <v>445</v>
      </c>
      <c t="s" r="C5" s="4">
        <v>446</v>
      </c>
    </row>
    <row spans="1:3" r="6">
      <c t="s" r="A6" s="4">
        <v>432</v>
      </c>
      <c t="s" r="B6" s="4">
        <v>447</v>
      </c>
      <c t="s" r="C6" s="4">
        <v>448</v>
      </c>
    </row>
    <row spans="1:3" r="7">
      <c t="s" r="A7" s="4">
        <v>436</v>
      </c>
      <c t="s" r="B7" s="4">
        <v>4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s>
  <sheetData>
    <row spans="1:4" r="1">
      <c t="s" r="A1" s="1">
        <v>449</v>
      </c>
      <c t="s" r="B1" s="2">
        <v>1</v>
      </c>
    </row>
    <row spans="1:4" r="2">
      <c t="s" r="B2" s="2">
        <v>2</v>
      </c>
      <c t="s" r="C2" s="2">
        <v>32</v>
      </c>
      <c t="s" r="D2" s="2">
        <v>33</v>
      </c>
    </row>
    <row spans="1:4" r="3">
      <c t="s" r="A3" s="3">
        <v>358</v>
      </c>
    </row>
    <row spans="1:4" r="4">
      <c t="s" r="A4" s="4">
        <v>432</v>
      </c>
      <c t="s" r="B4" s="4">
        <v>450</v>
      </c>
      <c t="s" r="C4" s="4">
        <v>451</v>
      </c>
      <c t="s" r="D4" s="4">
        <v>452</v>
      </c>
    </row>
    <row spans="1:4" r="5">
      <c t="s" r="A5" s="4">
        <v>453</v>
      </c>
      <c t="s" r="B5" s="4">
        <v>454</v>
      </c>
      <c t="s" r="C5" s="4">
        <v>455</v>
      </c>
      <c t="s" r="D5" s="4">
        <v>456</v>
      </c>
    </row>
    <row spans="1:4" r="6">
      <c t="s" r="A6" s="4">
        <v>428</v>
      </c>
      <c t="s" r="B6" s="4">
        <v>457</v>
      </c>
      <c t="s" r="C6" s="4">
        <v>457</v>
      </c>
      <c t="s" r="D6" s="4">
        <v>458</v>
      </c>
    </row>
    <row spans="1:4" r="7">
      <c t="s" r="A7" s="4">
        <v>436</v>
      </c>
      <c t="s" r="B7" s="4">
        <v>4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460</v>
      </c>
      <c t="s" r="B1" s="2">
        <v>1</v>
      </c>
    </row>
    <row spans="1:4" r="2">
      <c t="s" r="B2" s="2">
        <v>2</v>
      </c>
      <c t="s" r="C2" s="2">
        <v>32</v>
      </c>
      <c t="s" r="D2" s="2">
        <v>33</v>
      </c>
    </row>
    <row spans="1:4" r="3">
      <c t="s" r="A3" s="3">
        <v>461</v>
      </c>
    </row>
    <row spans="1:4" r="4">
      <c t="s" r="A4" s="4">
        <v>462</v>
      </c>
      <c t="n" r="B4" s="6">
        <v>19268</v>
      </c>
      <c t="n" r="C4" s="6">
        <v>12540</v>
      </c>
      <c t="n" r="D4" s="6">
        <v>14737</v>
      </c>
    </row>
    <row spans="1:4" r="5">
      <c t="s" r="A5" s="4">
        <v>463</v>
      </c>
      <c t="n" r="B5" s="5">
        <v>-73682</v>
      </c>
      <c t="n" r="C5" s="5">
        <v>-61692</v>
      </c>
      <c t="n" r="D5" s="5">
        <v>-60408</v>
      </c>
    </row>
    <row spans="1:4" r="6">
      <c t="s" r="A6" s="4">
        <v>464</v>
      </c>
      <c t="n" r="B6" s="5">
        <v>9071</v>
      </c>
      <c t="n" r="C6" s="5">
        <v>9559</v>
      </c>
      <c t="n" r="D6" s="5">
        <v>9764</v>
      </c>
    </row>
    <row spans="1:4" r="7">
      <c t="s" r="A7" s="4">
        <v>465</v>
      </c>
      <c t="n" r="B7" s="5">
        <v>2331</v>
      </c>
      <c t="n" r="C7" s="5">
        <v>1529</v>
      </c>
      <c t="n" r="D7" s="5">
        <v>-6808</v>
      </c>
    </row>
    <row spans="1:4" r="8">
      <c t="s" r="A8" s="4">
        <v>121</v>
      </c>
      <c t="n" r="B8" s="5">
        <v>-4177</v>
      </c>
      <c t="n" r="C8" s="5">
        <v>668</v>
      </c>
      <c t="n" r="D8" s="5">
        <v>-8698</v>
      </c>
    </row>
    <row spans="1:4" r="9">
      <c t="s" r="A9" s="4">
        <v>466</v>
      </c>
      <c t="n" r="B9" s="6">
        <v>-47189</v>
      </c>
      <c t="n" r="C9" s="6">
        <v>-37396</v>
      </c>
      <c t="n" r="D9" s="6">
        <v>-514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467</v>
      </c>
      <c t="s" r="B1" s="2">
        <v>1</v>
      </c>
    </row>
    <row spans="1:4" r="2">
      <c t="s" r="B2" s="2">
        <v>2</v>
      </c>
      <c t="s" r="C2" s="2">
        <v>32</v>
      </c>
      <c t="s" r="D2" s="2">
        <v>33</v>
      </c>
    </row>
    <row spans="1:4" r="3">
      <c t="s" r="A3" s="3">
        <v>468</v>
      </c>
    </row>
    <row spans="1:4" r="4">
      <c t="s" r="A4" s="4">
        <v>469</v>
      </c>
      <c t="n" r="B4" s="6">
        <v>72728</v>
      </c>
      <c t="n" r="C4" s="6">
        <v>78076</v>
      </c>
      <c t="n" r="D4" s="6">
        <v>-46392</v>
      </c>
    </row>
    <row spans="1:4" r="5">
      <c t="s" r="A5" s="4">
        <v>470</v>
      </c>
      <c t="n" r="B5" s="5">
        <v>668122</v>
      </c>
      <c t="n" r="C5" s="5">
        <v>645287</v>
      </c>
      <c t="n" r="D5" s="5">
        <v>113050</v>
      </c>
    </row>
    <row spans="1:4" r="6">
      <c t="s" r="A6" s="4">
        <v>44</v>
      </c>
      <c t="n" r="B6" s="6">
        <v>740850</v>
      </c>
      <c t="n" r="C6" s="6">
        <v>723363</v>
      </c>
      <c t="n" r="D6" s="6">
        <v>666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71</v>
      </c>
      <c t="s" r="B1" s="2">
        <v>1</v>
      </c>
    </row>
    <row spans="1:4" r="2">
      <c t="s" r="B2" s="2">
        <v>2</v>
      </c>
      <c t="s" r="C2" s="2">
        <v>32</v>
      </c>
      <c t="s" r="D2" s="2">
        <v>33</v>
      </c>
    </row>
    <row spans="1:4" r="3">
      <c t="s" r="A3" s="3">
        <v>472</v>
      </c>
    </row>
    <row spans="1:4" r="4">
      <c t="s" r="A4" s="4">
        <v>473</v>
      </c>
      <c t="n" r="B4" s="6">
        <v>16795</v>
      </c>
      <c t="n" r="C4" s="6">
        <v>31762</v>
      </c>
      <c t="n" r="D4" s="6">
        <v>-1096</v>
      </c>
    </row>
    <row spans="1:4" r="5">
      <c t="s" r="A5" s="4">
        <v>474</v>
      </c>
      <c t="n" r="B5" s="5">
        <v>12115</v>
      </c>
      <c t="n" r="C5" s="5">
        <v>10692</v>
      </c>
      <c t="n" r="D5" s="5">
        <v>-60172</v>
      </c>
    </row>
    <row spans="1:4" r="6">
      <c t="s" r="A6" s="4">
        <v>475</v>
      </c>
      <c t="n" r="B6" s="5">
        <v>28910</v>
      </c>
      <c t="n" r="C6" s="5">
        <v>42454</v>
      </c>
      <c t="n" r="D6" s="5">
        <v>-61268</v>
      </c>
    </row>
    <row spans="1:4" r="7">
      <c t="s" r="A7" s="4">
        <v>473</v>
      </c>
      <c t="n" r="B7" s="5">
        <v>1376</v>
      </c>
      <c t="n" r="C7" s="5">
        <v>3192</v>
      </c>
      <c t="n" r="D7" s="5">
        <v>3332</v>
      </c>
    </row>
    <row spans="1:4" r="8">
      <c t="s" r="A8" s="4">
        <v>474</v>
      </c>
      <c t="n" r="B8" s="5">
        <v>158</v>
      </c>
      <c t="n" r="C8" s="5">
        <v>-869</v>
      </c>
      <c t="n" r="D8" s="5">
        <v>-6351</v>
      </c>
    </row>
    <row spans="1:4" r="9">
      <c t="s" r="A9" s="4">
        <v>476</v>
      </c>
      <c t="n" r="B9" s="5">
        <v>1534</v>
      </c>
      <c t="n" r="C9" s="5">
        <v>2323</v>
      </c>
      <c t="n" r="D9" s="5">
        <v>-3019</v>
      </c>
    </row>
    <row spans="1:4" r="10">
      <c t="s" r="A10" s="4">
        <v>473</v>
      </c>
      <c t="n" r="B10" s="5">
        <v>61551</v>
      </c>
      <c t="n" r="C10" s="5">
        <v>49273</v>
      </c>
      <c t="n" r="D10" s="5">
        <v>20640</v>
      </c>
    </row>
    <row spans="1:4" r="11">
      <c t="s" r="A11" s="4">
        <v>474</v>
      </c>
      <c t="n" r="B11" s="5">
        <v>-6722</v>
      </c>
      <c t="n" r="C11" s="5">
        <v>-2976</v>
      </c>
      <c t="n" r="D11" s="5">
        <v>-3574</v>
      </c>
    </row>
    <row spans="1:4" r="12">
      <c t="s" r="A12" s="4">
        <v>477</v>
      </c>
      <c t="n" r="B12" s="5">
        <v>54829</v>
      </c>
      <c t="n" r="C12" s="5">
        <v>46297</v>
      </c>
      <c t="n" r="D12" s="5">
        <v>17066</v>
      </c>
    </row>
    <row spans="1:4" r="13">
      <c t="s" r="A13" s="4">
        <v>478</v>
      </c>
      <c t="n" r="B13" s="6">
        <v>85273</v>
      </c>
      <c t="n" r="C13" s="6">
        <v>91074</v>
      </c>
      <c t="n" r="D13" s="6">
        <v>-472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79</v>
      </c>
      <c t="s" r="B1" s="2">
        <v>2</v>
      </c>
      <c t="s" r="C1" s="2">
        <v>32</v>
      </c>
    </row>
    <row spans="1:3" r="2">
      <c t="s" r="A2" s="3">
        <v>480</v>
      </c>
    </row>
    <row spans="1:3" r="3">
      <c t="s" r="A3" s="4">
        <v>481</v>
      </c>
      <c t="n" r="B3" s="6">
        <v>129234</v>
      </c>
      <c t="n" r="C3" s="6">
        <v>170028</v>
      </c>
    </row>
    <row spans="1:3" r="4">
      <c t="s" r="A4" s="4">
        <v>482</v>
      </c>
      <c t="n" r="B4" s="5">
        <v>131079</v>
      </c>
      <c t="n" r="C4" s="5">
        <v>126895</v>
      </c>
    </row>
    <row spans="1:3" r="5">
      <c t="s" r="A5" s="4">
        <v>483</v>
      </c>
      <c t="n" r="B5" s="5">
        <v>21086</v>
      </c>
      <c t="n" r="C5" s="5">
        <v>18019</v>
      </c>
    </row>
    <row spans="1:3" r="6">
      <c t="s" r="A6" s="4">
        <v>484</v>
      </c>
      <c t="n" r="B6" s="5">
        <v>15167</v>
      </c>
      <c t="n" r="C6" s="5">
        <v>16257</v>
      </c>
    </row>
    <row spans="1:3" r="7">
      <c t="s" r="A7" s="4">
        <v>146</v>
      </c>
      <c t="n" r="B7" s="5">
        <v>13942</v>
      </c>
      <c t="n" r="C7" s="5">
        <v>12661</v>
      </c>
    </row>
    <row spans="1:3" r="8">
      <c t="s" r="A8" s="4">
        <v>485</v>
      </c>
      <c t="n" r="B8" s="5">
        <v>310508</v>
      </c>
      <c t="n" r="C8" s="5">
        <v>343860</v>
      </c>
    </row>
    <row spans="1:3" r="9">
      <c t="s" r="A9" s="4">
        <v>486</v>
      </c>
      <c t="n" r="B9" s="5">
        <v>-85620</v>
      </c>
      <c t="n" r="C9" s="5">
        <v>-74439</v>
      </c>
    </row>
    <row spans="1:3" r="10">
      <c t="s" r="A10" s="4">
        <v>487</v>
      </c>
      <c t="n" r="B10" s="5">
        <v>224888</v>
      </c>
      <c t="n" r="C10" s="5">
        <v>269421</v>
      </c>
    </row>
    <row spans="1:3" r="11">
      <c t="s" r="A11" s="3">
        <v>488</v>
      </c>
    </row>
    <row spans="1:3" r="12">
      <c t="s" r="A12" s="4">
        <v>489</v>
      </c>
      <c t="n" r="B12" s="5">
        <v>-64725</v>
      </c>
      <c t="n" r="C12" s="5">
        <v>-87329</v>
      </c>
    </row>
    <row spans="1:3" r="13">
      <c t="s" r="A13" s="4">
        <v>490</v>
      </c>
      <c t="n" r="B13" s="5">
        <v>-12502</v>
      </c>
      <c t="n" r="C13" s="5">
        <v>-11409</v>
      </c>
    </row>
    <row spans="1:3" r="14">
      <c t="s" r="A14" s="4">
        <v>491</v>
      </c>
      <c t="n" r="B14" s="5">
        <v>-66412</v>
      </c>
      <c t="n" r="C14" s="5">
        <v>-40286</v>
      </c>
    </row>
    <row spans="1:3" r="15">
      <c t="s" r="A15" s="4">
        <v>146</v>
      </c>
      <c t="n" r="B15" s="5">
        <v>-6100</v>
      </c>
      <c t="n" r="C15" s="5">
        <v>-5673</v>
      </c>
    </row>
    <row spans="1:3" r="16">
      <c t="s" r="A16" s="4">
        <v>492</v>
      </c>
      <c t="n" r="B16" s="5">
        <v>-318365</v>
      </c>
      <c t="n" r="C16" s="5">
        <v>-294159</v>
      </c>
    </row>
    <row spans="1:3" r="17">
      <c t="s" r="A17" s="4">
        <v>493</v>
      </c>
      <c t="n" r="B17" s="5">
        <v>-93477</v>
      </c>
      <c t="n" r="C17" s="5">
        <v>-24738</v>
      </c>
    </row>
    <row spans="1:3" r="18">
      <c t="s" r="A18" s="4">
        <v>494</v>
      </c>
    </row>
    <row spans="1:3" r="19">
      <c t="s" r="A19" s="3">
        <v>488</v>
      </c>
    </row>
    <row spans="1:3" r="20">
      <c t="s" r="A20" s="4">
        <v>492</v>
      </c>
      <c t="n" r="B20" s="5">
        <v>-130991</v>
      </c>
      <c t="n" r="C20" s="5">
        <v>-117112</v>
      </c>
    </row>
    <row spans="1:3" r="21">
      <c t="s" r="A21" s="4">
        <v>495</v>
      </c>
    </row>
    <row spans="1:3" r="22">
      <c t="s" r="A22" s="3">
        <v>488</v>
      </c>
    </row>
    <row spans="1:3" r="23">
      <c t="s" r="A23" s="4">
        <v>492</v>
      </c>
      <c t="n" r="B23" s="6">
        <v>-37635</v>
      </c>
      <c t="n" r="C23" s="6">
        <v>-323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96</v>
      </c>
      <c t="s" r="B1" s="2">
        <v>1</v>
      </c>
    </row>
    <row spans="1:5" r="2">
      <c t="s" r="B2" s="2">
        <v>2</v>
      </c>
      <c t="s" r="C2" s="2">
        <v>32</v>
      </c>
      <c t="s" r="D2" s="2">
        <v>33</v>
      </c>
      <c t="s" r="E2" s="2">
        <v>497</v>
      </c>
    </row>
    <row spans="1:5" r="3">
      <c t="s" r="A3" s="3">
        <v>472</v>
      </c>
    </row>
    <row spans="1:5" r="4">
      <c t="s" r="A4" s="4">
        <v>498</v>
      </c>
      <c t="n" r="B4" s="6">
        <v>85620</v>
      </c>
      <c t="n" r="C4" s="6">
        <v>74439</v>
      </c>
    </row>
    <row spans="1:5" r="5">
      <c t="s" r="A5" s="4">
        <v>499</v>
      </c>
      <c t="n" r="B5" s="6">
        <v>134300</v>
      </c>
    </row>
    <row spans="1:5" r="6">
      <c t="s" r="A6" s="4">
        <v>500</v>
      </c>
      <c t="s" r="B6" s="4">
        <v>501</v>
      </c>
      <c t="s" r="C6" s="4">
        <v>501</v>
      </c>
      <c t="s" r="D6" s="4">
        <v>501</v>
      </c>
    </row>
    <row spans="1:5" r="7">
      <c t="s" r="A7" s="4">
        <v>502</v>
      </c>
      <c t="n" r="B7" s="6">
        <v>4800</v>
      </c>
      <c t="n" r="C7" s="6">
        <v>7400</v>
      </c>
      <c t="n" r="D7" s="6">
        <v>10800</v>
      </c>
    </row>
    <row spans="1:5" r="8">
      <c t="s" r="A8" s="4">
        <v>503</v>
      </c>
      <c t="n" r="B8" s="7">
        <v>0.03</v>
      </c>
      <c t="n" r="C8" s="7">
        <v>0.04</v>
      </c>
      <c t="n" r="D8" s="7">
        <v>0.06</v>
      </c>
    </row>
    <row spans="1:5" r="9">
      <c t="s" r="A9" s="4">
        <v>491</v>
      </c>
      <c t="n" r="B9" s="6">
        <v>3300000</v>
      </c>
    </row>
    <row spans="1:5" r="10">
      <c t="s" r="A10" s="4">
        <v>504</v>
      </c>
      <c t="n" r="B10" s="5">
        <v>859000</v>
      </c>
    </row>
    <row spans="1:5" r="11">
      <c t="s" r="A11" s="4">
        <v>505</v>
      </c>
      <c t="n" r="B11" s="5">
        <v>363552</v>
      </c>
      <c t="n" r="C11" s="6">
        <v>352112</v>
      </c>
      <c t="n" r="D11" s="6">
        <v>333114</v>
      </c>
      <c t="n" r="E11" s="6">
        <v>343837</v>
      </c>
    </row>
    <row spans="1:5" r="12">
      <c t="s" r="A12" s="4">
        <v>506</v>
      </c>
      <c t="n" r="B12" s="5">
        <v>11400</v>
      </c>
    </row>
    <row spans="1:5" r="13">
      <c t="s" r="A13" s="4">
        <v>507</v>
      </c>
      <c t="n" r="B13" s="5">
        <v>276800</v>
      </c>
      <c t="n" r="C13" s="5">
        <v>269400</v>
      </c>
      <c t="n" r="D13" s="5">
        <v>257700</v>
      </c>
    </row>
    <row spans="1:5" r="14">
      <c t="s" r="A14" s="4">
        <v>508</v>
      </c>
      <c t="n" r="B14" s="5">
        <v>35500</v>
      </c>
      <c t="n" r="C14" s="6">
        <v>29500</v>
      </c>
      <c t="n" r="D14" s="6">
        <v>25500</v>
      </c>
    </row>
    <row spans="1:5" r="15">
      <c t="s" r="A15" s="4">
        <v>509</v>
      </c>
    </row>
    <row spans="1:5" r="16">
      <c t="s" r="A16" s="3">
        <v>472</v>
      </c>
    </row>
    <row spans="1:5" r="17">
      <c t="s" r="A17" s="4">
        <v>510</v>
      </c>
      <c t="n" r="B17" s="6">
        <v>126300</v>
      </c>
    </row>
    <row spans="1:5" r="18">
      <c t="s" r="A18" s="4">
        <v>511</v>
      </c>
      <c t="n" r="B18" s="5">
        <v>2019</v>
      </c>
    </row>
    <row spans="1:5" r="19">
      <c t="s" r="A19" s="4">
        <v>512</v>
      </c>
    </row>
    <row spans="1:5" r="20">
      <c t="s" r="A20" s="3">
        <v>472</v>
      </c>
    </row>
    <row spans="1:5" r="21">
      <c t="s" r="A21" s="4">
        <v>510</v>
      </c>
      <c t="n" r="B21" s="6">
        <v>36700</v>
      </c>
    </row>
    <row spans="1:5" r="22">
      <c t="s" r="A22" s="4">
        <v>511</v>
      </c>
      <c t="n" r="B22" s="5">
        <v>2016</v>
      </c>
    </row>
    <row spans="1:5" r="23">
      <c t="s" r="A23" s="4">
        <v>499</v>
      </c>
      <c t="n" r="B23" s="6">
        <v>236400</v>
      </c>
    </row>
    <row spans="1:5" r="24">
      <c t="s" r="A24" s="4">
        <v>513</v>
      </c>
    </row>
    <row spans="1:5" r="25">
      <c t="s" r="A25" s="3">
        <v>472</v>
      </c>
    </row>
    <row spans="1:5" r="26">
      <c t="s" r="A26" s="4">
        <v>499</v>
      </c>
      <c t="n" r="B26" s="5">
        <v>19200</v>
      </c>
    </row>
    <row spans="1:5" r="27">
      <c t="s" r="A27" s="4">
        <v>514</v>
      </c>
    </row>
    <row spans="1:5" r="28">
      <c t="s" r="A28" s="3">
        <v>472</v>
      </c>
    </row>
    <row spans="1:5" r="29">
      <c t="s" r="A29" s="4">
        <v>499</v>
      </c>
      <c t="n" r="B29" s="5">
        <v>113300</v>
      </c>
    </row>
    <row spans="1:5" r="30">
      <c t="s" r="A30" s="4">
        <v>515</v>
      </c>
    </row>
    <row spans="1:5" r="31">
      <c t="s" r="A31" s="3">
        <v>472</v>
      </c>
    </row>
    <row spans="1:5" r="32">
      <c t="s" r="A32" s="4">
        <v>499</v>
      </c>
      <c t="n" r="B32" s="5">
        <v>1800</v>
      </c>
    </row>
    <row spans="1:5" r="33">
      <c t="s" r="A33" s="4">
        <v>509</v>
      </c>
    </row>
    <row spans="1:5" r="34">
      <c t="s" r="A34" s="3">
        <v>472</v>
      </c>
    </row>
    <row spans="1:5" r="35">
      <c t="s" r="A35" s="4">
        <v>516</v>
      </c>
      <c t="n" r="B35" s="5">
        <v>20300</v>
      </c>
    </row>
    <row spans="1:5" r="36">
      <c t="s" r="A36" s="4">
        <v>517</v>
      </c>
    </row>
    <row spans="1:5" r="37">
      <c t="s" r="A37" s="3">
        <v>472</v>
      </c>
    </row>
    <row spans="1:5" r="38">
      <c t="s" r="A38" s="4">
        <v>510</v>
      </c>
      <c t="n" r="B38" s="5">
        <v>31200</v>
      </c>
    </row>
    <row spans="1:5" r="39">
      <c t="s" r="A39" s="4">
        <v>518</v>
      </c>
    </row>
    <row spans="1:5" r="40">
      <c t="s" r="A40" s="3">
        <v>472</v>
      </c>
    </row>
    <row spans="1:5" r="41">
      <c t="s" r="A41" s="4">
        <v>510</v>
      </c>
      <c t="n" r="B41" s="5">
        <v>10200</v>
      </c>
    </row>
    <row spans="1:5" r="42">
      <c t="s" r="A42" s="4">
        <v>519</v>
      </c>
    </row>
    <row spans="1:5" r="43">
      <c t="s" r="A43" s="3">
        <v>472</v>
      </c>
    </row>
    <row spans="1:5" r="44">
      <c t="s" r="A44" s="4">
        <v>510</v>
      </c>
      <c t="n" r="B44" s="5">
        <v>21000</v>
      </c>
    </row>
    <row spans="1:5" r="45">
      <c t="s" r="A45" s="4">
        <v>520</v>
      </c>
    </row>
    <row spans="1:5" r="46">
      <c t="s" r="A46" s="3">
        <v>472</v>
      </c>
    </row>
    <row spans="1:5" r="47">
      <c t="s" r="A47" s="4">
        <v>521</v>
      </c>
      <c t="n" r="B47" s="6">
        <v>12000</v>
      </c>
    </row>
    <row spans="1:5" r="48">
      <c t="s" r="A48" s="4">
        <v>522</v>
      </c>
      <c t="n" r="B48" s="5">
        <v>2020</v>
      </c>
    </row>
    <row spans="1:5" r="49">
      <c t="s" r="A49" s="4">
        <v>523</v>
      </c>
    </row>
    <row spans="1:5" r="50">
      <c t="s" r="A50" s="3">
        <v>472</v>
      </c>
    </row>
    <row spans="1:5" r="51">
      <c t="s" r="A51" s="4">
        <v>498</v>
      </c>
      <c t="n" r="B51" s="6">
        <v>85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4</v>
      </c>
      <c t="s" r="B1" s="2">
        <v>1</v>
      </c>
    </row>
    <row spans="1:4" r="2">
      <c t="s" r="B2" s="2">
        <v>2</v>
      </c>
      <c t="s" r="C2" s="2">
        <v>32</v>
      </c>
      <c t="s" r="D2" s="2">
        <v>33</v>
      </c>
    </row>
    <row spans="1:4" r="3">
      <c t="s" r="A3" s="3">
        <v>525</v>
      </c>
    </row>
    <row spans="1:4" r="4">
      <c t="s" r="A4" s="4">
        <v>526</v>
      </c>
      <c t="n" r="B4" s="6">
        <v>259297</v>
      </c>
      <c t="n" r="C4" s="6">
        <v>253177</v>
      </c>
      <c t="n" r="D4" s="6">
        <v>23332</v>
      </c>
    </row>
    <row spans="1:4" r="5">
      <c t="s" r="A5" s="4">
        <v>527</v>
      </c>
      <c t="n" r="B5" s="5">
        <v>-8611</v>
      </c>
      <c t="n" r="C5" s="5">
        <v>1884</v>
      </c>
      <c t="n" r="D5" s="5">
        <v>-13588</v>
      </c>
    </row>
    <row spans="1:4" r="6">
      <c t="s" r="A6" s="4">
        <v>528</v>
      </c>
      <c t="n" r="B6" s="5">
        <v>-175581</v>
      </c>
      <c t="n" r="C6" s="5">
        <v>-164130</v>
      </c>
      <c t="n" r="D6" s="5">
        <v>-40255</v>
      </c>
    </row>
    <row spans="1:4" r="7">
      <c t="s" r="A7" s="4">
        <v>529</v>
      </c>
      <c t="n" r="B7" s="5">
        <v>-24416</v>
      </c>
      <c t="n" r="C7" s="5">
        <v>-15650</v>
      </c>
      <c t="n" r="D7" s="5">
        <v>-42593</v>
      </c>
    </row>
    <row spans="1:4" r="8">
      <c t="s" r="A8" s="4">
        <v>530</v>
      </c>
      <c t="n" r="B8" s="5">
        <v>8594</v>
      </c>
      <c t="n" r="C8" s="5">
        <v>-1707</v>
      </c>
      <c t="n" r="D8" s="5">
        <v>11538</v>
      </c>
    </row>
    <row spans="1:4" r="9">
      <c t="s" r="A9" s="4">
        <v>483</v>
      </c>
      <c t="n" r="B9" s="5">
        <v>28845</v>
      </c>
      <c t="n" r="C9" s="5">
        <v>23167</v>
      </c>
      <c t="n" r="D9" s="5">
        <v>20318</v>
      </c>
    </row>
    <row spans="1:4" r="10">
      <c t="s" r="A10" s="4">
        <v>531</v>
      </c>
      <c t="n" r="B10" s="5">
        <v>-2855</v>
      </c>
      <c t="n" r="C10" s="5">
        <v>-5667</v>
      </c>
      <c t="n" r="D10" s="5">
        <v>-5973</v>
      </c>
    </row>
    <row spans="1:4" r="11">
      <c t="s" r="A11" s="4">
        <v>478</v>
      </c>
      <c t="n" r="B11" s="6">
        <v>85273</v>
      </c>
      <c t="n" r="C11" s="6">
        <v>91074</v>
      </c>
      <c t="n" r="D11" s="6">
        <v>-472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2</v>
      </c>
      <c t="s" r="B1" s="2">
        <v>1</v>
      </c>
    </row>
    <row spans="1:4" r="2">
      <c t="s" r="B2" s="2">
        <v>2</v>
      </c>
      <c t="s" r="C2" s="2">
        <v>32</v>
      </c>
      <c t="s" r="D2" s="2">
        <v>33</v>
      </c>
    </row>
    <row spans="1:4" r="3">
      <c t="s" r="A3" s="3">
        <v>533</v>
      </c>
    </row>
    <row spans="1:4" r="4">
      <c t="s" r="A4" s="4">
        <v>394</v>
      </c>
      <c t="n" r="B4" s="6">
        <v>352112</v>
      </c>
      <c t="n" r="C4" s="6">
        <v>333114</v>
      </c>
      <c t="n" r="D4" s="6">
        <v>343837</v>
      </c>
    </row>
    <row spans="1:4" r="5">
      <c t="s" r="A5" s="4">
        <v>534</v>
      </c>
      <c t="n" r="B5" s="5">
        <v>-2108</v>
      </c>
      <c t="n" r="D5" s="5">
        <v>-3422</v>
      </c>
    </row>
    <row spans="1:4" r="6">
      <c t="s" r="A6" s="4">
        <v>535</v>
      </c>
      <c t="n" r="B6" s="5">
        <v>-9376</v>
      </c>
      <c t="n" r="C6" s="5">
        <v>-16048</v>
      </c>
      <c t="n" r="D6" s="5">
        <v>-51422</v>
      </c>
    </row>
    <row spans="1:4" r="7">
      <c t="s" r="A7" s="4">
        <v>536</v>
      </c>
      <c t="n" r="B7" s="5">
        <v>3729</v>
      </c>
      <c t="n" r="C7" s="5">
        <v>6225</v>
      </c>
      <c t="n" r="D7" s="5">
        <v>11352</v>
      </c>
    </row>
    <row spans="1:4" r="8">
      <c t="s" r="A8" s="4">
        <v>537</v>
      </c>
      <c t="n" r="B8" s="5">
        <v>-12615</v>
      </c>
      <c t="n" r="C8" s="5">
        <v>-4182</v>
      </c>
      <c t="n" r="D8" s="5">
        <v>-11281</v>
      </c>
    </row>
    <row spans="1:4" r="9">
      <c t="s" r="A9" s="4">
        <v>538</v>
      </c>
      <c t="n" r="B9" s="5">
        <v>31810</v>
      </c>
      <c t="n" r="C9" s="5">
        <v>33003</v>
      </c>
      <c t="n" r="D9" s="5">
        <v>35170</v>
      </c>
    </row>
    <row spans="1:4" r="10">
      <c t="s" r="A10" s="4">
        <v>539</v>
      </c>
      <c t="n" r="D10" s="5">
        <v>8880</v>
      </c>
    </row>
    <row spans="1:4" r="11">
      <c t="s" r="A11" s="4">
        <v>398</v>
      </c>
      <c t="n" r="B11" s="6">
        <v>363552</v>
      </c>
      <c t="n" r="C11" s="6">
        <v>352112</v>
      </c>
      <c t="n" r="D11" s="6">
        <v>3331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0</v>
      </c>
      <c t="s" r="B1" s="2">
        <v>1</v>
      </c>
    </row>
    <row spans="1:4" r="2">
      <c t="s" r="B2" s="2">
        <v>2</v>
      </c>
      <c t="s" r="C2" s="2">
        <v>32</v>
      </c>
      <c t="s" r="D2" s="2">
        <v>33</v>
      </c>
    </row>
    <row spans="1:4" r="3">
      <c t="s" r="A3" s="3">
        <v>541</v>
      </c>
    </row>
    <row spans="1:4" r="4">
      <c t="s" r="A4" s="4">
        <v>46</v>
      </c>
      <c t="n" r="B4" s="6">
        <v>655577</v>
      </c>
      <c t="n" r="C4" s="6">
        <v>632289</v>
      </c>
      <c t="n" r="D4" s="6">
        <v>113879</v>
      </c>
    </row>
    <row spans="1:4" r="5">
      <c t="s" r="A5" s="4">
        <v>542</v>
      </c>
      <c t="n" r="B5" s="5">
        <v>159629</v>
      </c>
      <c t="n" r="C5" s="5">
        <v>164741</v>
      </c>
      <c t="n" r="D5" s="5">
        <v>168932</v>
      </c>
    </row>
    <row spans="1:4" r="6">
      <c t="s" r="A6" s="4">
        <v>543</v>
      </c>
      <c t="n" r="B6" s="5">
        <v>3193</v>
      </c>
      <c t="n" r="C6" s="5">
        <v>2864</v>
      </c>
      <c t="n" r="D6" s="5">
        <v>2558</v>
      </c>
    </row>
    <row spans="1:4" r="7">
      <c t="s" r="A7" s="4">
        <v>544</v>
      </c>
      <c t="n" r="B7" s="5">
        <v>13530</v>
      </c>
      <c t="n" r="C7" s="5">
        <v>6898</v>
      </c>
      <c t="n" r="D7" s="5">
        <v>1940</v>
      </c>
    </row>
    <row spans="1:4" r="8">
      <c t="s" r="A8" s="4">
        <v>545</v>
      </c>
      <c t="n" r="B8" s="5">
        <v>715</v>
      </c>
    </row>
    <row spans="1:4" r="9">
      <c t="s" r="A9" s="4">
        <v>546</v>
      </c>
      <c t="n" r="B9" s="5">
        <v>177067</v>
      </c>
      <c t="n" r="C9" s="5">
        <v>174503</v>
      </c>
      <c t="n" r="D9" s="5">
        <v>173430</v>
      </c>
    </row>
    <row spans="1:4" r="10">
      <c t="s" r="A10" s="4">
        <v>547</v>
      </c>
      <c t="n" r="B10" s="7">
        <v>4.11</v>
      </c>
      <c t="n" r="C10" s="7">
        <v>3.84</v>
      </c>
      <c t="n" r="D10" s="7">
        <v>0.67</v>
      </c>
    </row>
    <row spans="1:4" r="11">
      <c t="s" r="A11" s="4">
        <v>548</v>
      </c>
      <c t="n" r="B11" s="7">
        <v>3.7</v>
      </c>
      <c t="n" r="C11" s="7">
        <v>3.62</v>
      </c>
      <c t="n" r="D11" s="7">
        <v>0.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v>
      </c>
      <c t="s" r="B1" s="2">
        <v>1</v>
      </c>
    </row>
    <row spans="1:4" r="2">
      <c t="s" r="B2" s="2">
        <v>2</v>
      </c>
      <c t="s" r="C2" s="2">
        <v>32</v>
      </c>
      <c t="s" r="D2" s="2">
        <v>33</v>
      </c>
    </row>
    <row spans="1:4" r="3">
      <c t="s" r="A3" s="3">
        <v>110</v>
      </c>
    </row>
    <row spans="1:4" r="4">
      <c t="s" r="A4" s="4">
        <v>46</v>
      </c>
      <c t="n" r="B4" s="6">
        <v>655577</v>
      </c>
      <c t="n" r="C4" s="6">
        <v>632289</v>
      </c>
      <c t="n" r="D4" s="6">
        <v>113879</v>
      </c>
    </row>
    <row spans="1:4" r="5">
      <c t="s" r="A5" s="3">
        <v>111</v>
      </c>
    </row>
    <row spans="1:4" r="6">
      <c t="s" r="A6" s="4">
        <v>112</v>
      </c>
      <c t="n" r="B6" s="5">
        <v>277920</v>
      </c>
      <c t="n" r="C6" s="5">
        <v>292254</v>
      </c>
      <c t="n" r="D6" s="5">
        <v>304116</v>
      </c>
    </row>
    <row spans="1:4" r="7">
      <c t="s" r="A7" s="4">
        <v>113</v>
      </c>
      <c t="n" r="B7" s="5">
        <v>5551</v>
      </c>
      <c t="n" r="C7" s="5">
        <v>7537</v>
      </c>
      <c t="n" r="D7" s="5">
        <v>-70155</v>
      </c>
    </row>
    <row spans="1:4" r="8">
      <c t="s" r="A8" s="4">
        <v>114</v>
      </c>
      <c t="n" r="B8" s="5">
        <v>9821</v>
      </c>
      <c t="n" r="C8" s="5">
        <v>11632</v>
      </c>
    </row>
    <row spans="1:4" r="9">
      <c t="s" r="A9" s="4">
        <v>115</v>
      </c>
      <c t="n" r="D9" s="5">
        <v>3711</v>
      </c>
    </row>
    <row spans="1:4" r="10">
      <c t="s" r="A10" s="4">
        <v>116</v>
      </c>
      <c t="n" r="B10" s="5">
        <v>135354</v>
      </c>
      <c t="n" r="C10" s="5">
        <v>103700</v>
      </c>
      <c t="n" r="D10" s="5">
        <v>99330</v>
      </c>
    </row>
    <row spans="1:4" r="11">
      <c t="s" r="A11" s="4">
        <v>117</v>
      </c>
      <c t="n" r="B11" s="5">
        <v>11316</v>
      </c>
      <c t="n" r="C11" s="5">
        <v>5973</v>
      </c>
      <c t="n" r="D11" s="5">
        <v>-483</v>
      </c>
    </row>
    <row spans="1:4" r="12">
      <c t="s" r="A12" s="4">
        <v>118</v>
      </c>
      <c t="n" r="B12" s="5">
        <v>-11398</v>
      </c>
      <c t="n" r="C12" s="5">
        <v>-6065</v>
      </c>
      <c t="n" r="D12" s="5">
        <v>539</v>
      </c>
    </row>
    <row spans="1:4" r="13">
      <c t="s" r="A13" s="4">
        <v>119</v>
      </c>
      <c t="n" r="B13" s="5">
        <v>37550</v>
      </c>
      <c t="n" r="C13" s="5">
        <v>35482</v>
      </c>
      <c t="n" r="D13" s="5">
        <v>33920</v>
      </c>
    </row>
    <row spans="1:4" r="14">
      <c t="s" r="A14" s="4">
        <v>120</v>
      </c>
      <c t="n" r="B14" s="5">
        <v>-7431</v>
      </c>
    </row>
    <row spans="1:4" r="15">
      <c t="s" r="A15" s="4">
        <v>42</v>
      </c>
      <c t="n" r="C15" s="5">
        <v>-83090</v>
      </c>
    </row>
    <row spans="1:4" r="16">
      <c t="s" r="A16" s="4">
        <v>39</v>
      </c>
      <c t="n" r="B16" s="5">
        <v>79444</v>
      </c>
      <c t="n" r="C16" s="5">
        <v>0</v>
      </c>
      <c t="n" r="D16" s="5">
        <v>0</v>
      </c>
    </row>
    <row spans="1:4" r="17">
      <c t="s" r="A17" s="4">
        <v>121</v>
      </c>
      <c t="n" r="B17" s="5">
        <v>12656</v>
      </c>
      <c t="n" r="C17" s="5">
        <v>12669</v>
      </c>
      <c t="n" r="D17" s="5">
        <v>37201</v>
      </c>
    </row>
    <row spans="1:4" r="18">
      <c t="s" r="A18" s="3">
        <v>122</v>
      </c>
    </row>
    <row spans="1:4" r="19">
      <c t="s" r="A19" s="4">
        <v>123</v>
      </c>
      <c t="n" r="B19" s="5">
        <v>-294155</v>
      </c>
      <c t="n" r="C19" s="5">
        <v>-201549</v>
      </c>
      <c t="n" r="D19" s="5">
        <v>162634</v>
      </c>
    </row>
    <row spans="1:4" r="20">
      <c t="s" r="A20" s="4">
        <v>69</v>
      </c>
      <c t="n" r="B20" s="5">
        <v>-207462</v>
      </c>
      <c t="n" r="C20" s="5">
        <v>-190058</v>
      </c>
      <c t="n" r="D20" s="5">
        <v>76351</v>
      </c>
    </row>
    <row spans="1:4" r="21">
      <c t="s" r="A21" s="4">
        <v>124</v>
      </c>
      <c t="n" r="B21" s="5">
        <v>-52496</v>
      </c>
      <c t="n" r="C21" s="5">
        <v>-11923</v>
      </c>
      <c t="n" r="D21" s="5">
        <v>518</v>
      </c>
    </row>
    <row spans="1:4" r="22">
      <c t="s" r="A22" s="4">
        <v>79</v>
      </c>
      <c t="n" r="B22" s="5">
        <v>76617</v>
      </c>
      <c t="n" r="C22" s="5">
        <v>18704</v>
      </c>
      <c t="n" r="D22" s="5">
        <v>-58081</v>
      </c>
    </row>
    <row spans="1:4" r="23">
      <c t="s" r="A23" s="4">
        <v>81</v>
      </c>
      <c t="n" r="B23" s="5">
        <v>86146</v>
      </c>
      <c t="n" r="C23" s="5">
        <v>10886</v>
      </c>
      <c t="n" r="D23" s="5">
        <v>60205</v>
      </c>
    </row>
    <row spans="1:4" r="24">
      <c t="s" r="A24" s="4">
        <v>125</v>
      </c>
      <c t="n" r="B24" s="5">
        <v>-29507</v>
      </c>
      <c t="n" r="C24" s="5">
        <v>78608</v>
      </c>
      <c t="n" r="D24" s="5">
        <v>-43752</v>
      </c>
    </row>
    <row spans="1:4" r="25">
      <c t="s" r="A25" s="4">
        <v>126</v>
      </c>
      <c t="n" r="B25" s="5">
        <v>785503</v>
      </c>
      <c t="n" r="C25" s="5">
        <v>717049</v>
      </c>
      <c t="n" r="D25" s="5">
        <v>719933</v>
      </c>
    </row>
    <row spans="1:4" r="26">
      <c t="s" r="A26" s="3">
        <v>127</v>
      </c>
    </row>
    <row spans="1:4" r="27">
      <c t="s" r="A27" s="4">
        <v>128</v>
      </c>
      <c t="n" r="B27" s="5">
        <v>-198265</v>
      </c>
      <c t="n" r="C27" s="5">
        <v>-145503</v>
      </c>
      <c t="n" r="D27" s="5">
        <v>-160795</v>
      </c>
    </row>
    <row spans="1:4" r="28">
      <c t="s" r="A28" s="4">
        <v>129</v>
      </c>
      <c t="n" r="B28" s="5">
        <v>-1137</v>
      </c>
      <c t="n" r="C28" s="5">
        <v>-30227</v>
      </c>
      <c t="n" r="D28" s="5">
        <v>-9916</v>
      </c>
    </row>
    <row spans="1:4" r="29">
      <c t="s" r="A29" s="4">
        <v>130</v>
      </c>
      <c t="n" r="B29" s="5">
        <v>-3086808</v>
      </c>
      <c t="n" r="C29" s="5">
        <v>-1312244</v>
      </c>
      <c t="n" r="D29" s="5">
        <v>-1097956</v>
      </c>
    </row>
    <row spans="1:4" r="30">
      <c t="s" r="A30" s="4">
        <v>131</v>
      </c>
      <c t="n" r="B30" s="5">
        <v>2137068</v>
      </c>
      <c t="n" r="C30" s="5">
        <v>1028278</v>
      </c>
      <c t="n" r="D30" s="5">
        <v>1039551</v>
      </c>
    </row>
    <row spans="1:4" r="31">
      <c t="s" r="A31" s="4">
        <v>132</v>
      </c>
      <c t="n" r="B31" s="5">
        <v>-2500</v>
      </c>
    </row>
    <row spans="1:4" r="32">
      <c t="s" r="A32" s="4">
        <v>133</v>
      </c>
      <c t="n" r="B32" s="5">
        <v>3978</v>
      </c>
      <c t="n" r="C32" s="5">
        <v>10000</v>
      </c>
      <c t="n" r="D32" s="5">
        <v>-10000</v>
      </c>
    </row>
    <row spans="1:4" r="33">
      <c t="s" r="A33" s="4">
        <v>134</v>
      </c>
      <c t="n" r="C33" s="5">
        <v>156397</v>
      </c>
      <c t="n" r="D33" s="5">
        <v>660</v>
      </c>
    </row>
    <row spans="1:4" r="34">
      <c t="s" r="A34" s="4">
        <v>135</v>
      </c>
      <c t="n" r="B34" s="5">
        <v>41212</v>
      </c>
    </row>
    <row spans="1:4" r="35">
      <c t="s" r="A35" s="4">
        <v>136</v>
      </c>
      <c t="n" r="B35" s="5">
        <v>356</v>
      </c>
      <c t="n" r="C35" s="5">
        <v>28085</v>
      </c>
      <c t="n" r="D35" s="5">
        <v>-181</v>
      </c>
    </row>
    <row spans="1:4" r="36">
      <c t="s" r="A36" s="4">
        <v>137</v>
      </c>
      <c t="n" r="B36" s="5">
        <v>-1106096</v>
      </c>
      <c t="n" r="C36" s="5">
        <v>-265214</v>
      </c>
      <c t="n" r="D36" s="5">
        <v>-238637</v>
      </c>
    </row>
    <row spans="1:4" r="37">
      <c t="s" r="A37" s="3">
        <v>138</v>
      </c>
    </row>
    <row spans="1:4" r="38">
      <c t="s" r="A38" s="4">
        <v>139</v>
      </c>
      <c t="n" r="B38" s="5">
        <v>-1515</v>
      </c>
      <c t="n" r="C38" s="5">
        <v>-1658</v>
      </c>
      <c t="n" r="D38" s="5">
        <v>-2234</v>
      </c>
    </row>
    <row spans="1:4" r="39">
      <c t="s" r="A39" s="4">
        <v>140</v>
      </c>
      <c t="n" r="B39" s="5">
        <v>992225</v>
      </c>
    </row>
    <row spans="1:4" r="40">
      <c t="s" r="A40" s="4">
        <v>141</v>
      </c>
      <c t="n" r="B40" s="5">
        <v>11398</v>
      </c>
      <c t="n" r="C40" s="5">
        <v>6065</v>
      </c>
      <c t="n" r="D40" s="5">
        <v>-539</v>
      </c>
    </row>
    <row spans="1:4" r="41">
      <c t="s" r="A41" s="4">
        <v>142</v>
      </c>
      <c t="n" r="B41" s="5">
        <v>-573240</v>
      </c>
      <c t="n" r="C41" s="5">
        <v>-244859</v>
      </c>
      <c t="n" r="D41" s="5">
        <v>-955661</v>
      </c>
    </row>
    <row spans="1:4" r="42">
      <c t="s" r="A42" s="4">
        <v>143</v>
      </c>
      <c t="n" r="B42" s="5">
        <v>-116059</v>
      </c>
    </row>
    <row spans="1:4" r="43">
      <c t="s" r="A43" s="4">
        <v>144</v>
      </c>
      <c t="n" r="B43" s="5">
        <v>48803</v>
      </c>
      <c t="n" r="C43" s="5">
        <v>42926</v>
      </c>
      <c t="n" r="D43" s="5">
        <v>31265</v>
      </c>
    </row>
    <row spans="1:4" r="44">
      <c t="s" r="A44" s="4">
        <v>145</v>
      </c>
      <c t="n" r="B44" s="5">
        <v>17520</v>
      </c>
      <c t="n" r="C44" s="5">
        <v>34791</v>
      </c>
      <c t="n" r="D44" s="5">
        <v>39379</v>
      </c>
    </row>
    <row spans="1:4" r="45">
      <c t="s" r="A45" s="4">
        <v>146</v>
      </c>
      <c t="n" r="B45" s="5">
        <v>-660</v>
      </c>
    </row>
    <row spans="1:4" r="46">
      <c t="s" r="A46" s="4">
        <v>147</v>
      </c>
      <c t="n" r="B46" s="5">
        <v>378472</v>
      </c>
      <c t="n" r="C46" s="5">
        <v>-162735</v>
      </c>
      <c t="n" r="D46" s="5">
        <v>-887790</v>
      </c>
    </row>
    <row spans="1:4" r="47">
      <c t="s" r="A47" s="4">
        <v>148</v>
      </c>
      <c t="n" r="B47" s="5">
        <v>-9017</v>
      </c>
      <c t="n" r="C47" s="5">
        <v>1104</v>
      </c>
      <c t="n" r="D47" s="5">
        <v>4215</v>
      </c>
    </row>
    <row spans="1:4" r="48">
      <c t="s" r="A48" s="4">
        <v>149</v>
      </c>
      <c t="n" r="B48" s="5">
        <v>48862</v>
      </c>
      <c t="n" r="C48" s="5">
        <v>290204</v>
      </c>
      <c t="n" r="D48" s="5">
        <v>-402279</v>
      </c>
    </row>
    <row spans="1:4" r="49">
      <c t="s" r="A49" s="4">
        <v>150</v>
      </c>
      <c t="n" r="B49" s="5">
        <v>1452677</v>
      </c>
      <c t="n" r="C49" s="5">
        <v>1162473</v>
      </c>
      <c t="n" r="D49" s="5">
        <v>1564752</v>
      </c>
    </row>
    <row spans="1:4" r="50">
      <c t="s" r="A50" s="4">
        <v>151</v>
      </c>
      <c t="n" r="B50" s="5">
        <v>1501539</v>
      </c>
      <c t="n" r="C50" s="5">
        <v>1452677</v>
      </c>
      <c t="n" r="D50" s="5">
        <v>1162473</v>
      </c>
    </row>
    <row spans="1:4" r="51">
      <c t="s" r="A51" s="3">
        <v>152</v>
      </c>
    </row>
    <row spans="1:4" r="52">
      <c t="s" r="A52" s="4">
        <v>153</v>
      </c>
      <c t="n" r="B52" s="5">
        <v>3255</v>
      </c>
      <c t="n" r="C52" s="5">
        <v>3392</v>
      </c>
    </row>
    <row spans="1:4" r="53">
      <c t="s" r="A53" s="3">
        <v>154</v>
      </c>
    </row>
    <row spans="1:4" r="54">
      <c t="s" r="A54" s="4">
        <v>155</v>
      </c>
      <c t="n" r="B54" s="5">
        <v>26393</v>
      </c>
      <c t="n" r="C54" s="5">
        <v>26489</v>
      </c>
      <c t="n" r="D54" s="5">
        <v>26635</v>
      </c>
    </row>
    <row spans="1:4" r="55">
      <c t="s" r="A55" s="4">
        <v>156</v>
      </c>
      <c t="n" r="B55" s="6">
        <v>114512</v>
      </c>
      <c t="n" r="C55" s="6">
        <v>18157</v>
      </c>
      <c t="n" r="D55" s="6">
        <v>76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9</v>
      </c>
      <c t="s" r="B1" s="2">
        <v>1</v>
      </c>
    </row>
    <row spans="1:4" r="2">
      <c t="s" r="B2" s="2">
        <v>2</v>
      </c>
      <c t="s" r="C2" s="2">
        <v>32</v>
      </c>
      <c t="s" r="D2" s="2">
        <v>33</v>
      </c>
    </row>
    <row spans="1:4" r="3">
      <c t="s" r="A3" s="3">
        <v>550</v>
      </c>
    </row>
    <row spans="1:4" r="4">
      <c t="s" r="A4" s="4">
        <v>551</v>
      </c>
      <c t="n" r="B4" s="5">
        <v>330</v>
      </c>
      <c t="n" r="C4" s="5">
        <v>78</v>
      </c>
      <c t="n" r="D4" s="5">
        <v>5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2</v>
      </c>
      <c t="s" r="B1" s="2">
        <v>2</v>
      </c>
      <c t="s" r="C1" s="2">
        <v>32</v>
      </c>
    </row>
    <row spans="1:3" r="2">
      <c t="s" r="A2" s="3">
        <v>553</v>
      </c>
    </row>
    <row spans="1:3" r="3">
      <c t="s" r="A3" s="4">
        <v>554</v>
      </c>
      <c t="n" r="B3" s="6">
        <v>4283009</v>
      </c>
      <c t="n" r="C3" s="6">
        <v>3228743</v>
      </c>
    </row>
    <row spans="1:3" r="4">
      <c t="s" r="A4" s="4">
        <v>555</v>
      </c>
      <c t="n" r="B4" s="5">
        <v>4261</v>
      </c>
      <c t="n" r="C4" s="5">
        <v>6551</v>
      </c>
    </row>
    <row spans="1:3" r="5">
      <c t="s" r="A5" s="4">
        <v>556</v>
      </c>
      <c t="n" r="B5" s="5">
        <v>-6352</v>
      </c>
      <c t="n" r="C5" s="5">
        <v>-1400</v>
      </c>
    </row>
    <row spans="1:3" r="6">
      <c t="s" r="A6" s="4">
        <v>557</v>
      </c>
      <c t="n" r="B6" s="5">
        <v>4280918</v>
      </c>
      <c t="n" r="C6" s="5">
        <v>3233894</v>
      </c>
    </row>
    <row spans="1:3" r="7">
      <c t="s" r="A7" s="4">
        <v>558</v>
      </c>
      <c t="n" r="B7" s="5">
        <v>1501539</v>
      </c>
      <c t="n" r="C7" s="5">
        <v>1452677</v>
      </c>
    </row>
    <row spans="1:3" r="8">
      <c t="s" r="A8" s="4">
        <v>559</v>
      </c>
      <c t="n" r="B8" s="5">
        <v>2574947</v>
      </c>
      <c t="n" r="C8" s="5">
        <v>1612967</v>
      </c>
    </row>
    <row spans="1:3" r="9">
      <c t="s" r="A9" s="4">
        <v>560</v>
      </c>
      <c t="n" r="B9" s="5">
        <v>170969</v>
      </c>
      <c t="n" r="C9" s="5">
        <v>146492</v>
      </c>
    </row>
    <row spans="1:3" r="10">
      <c t="s" r="A10" s="4">
        <v>561</v>
      </c>
      <c t="n" r="B10" s="5">
        <v>33463</v>
      </c>
      <c t="n" r="C10" s="5">
        <v>21758</v>
      </c>
    </row>
    <row spans="1:3" r="11">
      <c t="s" r="A11" s="4">
        <v>562</v>
      </c>
    </row>
    <row spans="1:3" r="12">
      <c t="s" r="A12" s="3">
        <v>553</v>
      </c>
    </row>
    <row spans="1:3" r="13">
      <c t="s" r="A13" s="4">
        <v>554</v>
      </c>
      <c t="n" r="B13" s="5">
        <v>1735035</v>
      </c>
      <c t="n" r="C13" s="5">
        <v>1532030</v>
      </c>
    </row>
    <row spans="1:3" r="14">
      <c t="s" r="A14" s="4">
        <v>555</v>
      </c>
      <c t="n" r="B14" s="5">
        <v>2998</v>
      </c>
      <c t="n" r="C14" s="5">
        <v>3152</v>
      </c>
    </row>
    <row spans="1:3" r="15">
      <c t="s" r="A15" s="4">
        <v>556</v>
      </c>
      <c t="n" r="B15" s="5">
        <v>-908</v>
      </c>
      <c t="n" r="C15" s="5">
        <v>-27</v>
      </c>
    </row>
    <row spans="1:3" r="16">
      <c t="s" r="A16" s="4">
        <v>557</v>
      </c>
      <c t="n" r="B16" s="5">
        <v>1737125</v>
      </c>
      <c t="n" r="C16" s="5">
        <v>1535155</v>
      </c>
    </row>
    <row spans="1:3" r="17">
      <c t="s" r="A17" s="4">
        <v>558</v>
      </c>
      <c t="n" r="B17" s="5">
        <v>1222613</v>
      </c>
      <c t="n" r="C17" s="5">
        <v>1168261</v>
      </c>
    </row>
    <row spans="1:3" r="18">
      <c t="s" r="A18" s="4">
        <v>559</v>
      </c>
      <c t="n" r="B18" s="5">
        <v>315291</v>
      </c>
      <c t="n" r="C18" s="5">
        <v>204549</v>
      </c>
    </row>
    <row spans="1:3" r="19">
      <c t="s" r="A19" s="4">
        <v>560</v>
      </c>
      <c t="n" r="B19" s="5">
        <v>165758</v>
      </c>
      <c t="n" r="C19" s="5">
        <v>140587</v>
      </c>
    </row>
    <row spans="1:3" r="20">
      <c t="s" r="A20" s="4">
        <v>561</v>
      </c>
      <c t="n" r="B20" s="5">
        <v>33463</v>
      </c>
      <c t="n" r="C20" s="5">
        <v>21758</v>
      </c>
    </row>
    <row spans="1:3" r="21">
      <c t="s" r="A21" s="4">
        <v>563</v>
      </c>
    </row>
    <row spans="1:3" r="22">
      <c t="s" r="A22" s="3">
        <v>553</v>
      </c>
    </row>
    <row spans="1:3" r="23">
      <c t="s" r="A23" s="4">
        <v>554</v>
      </c>
      <c t="n" r="B23" s="5">
        <v>2271311</v>
      </c>
      <c t="n" r="C23" s="5">
        <v>1411682</v>
      </c>
    </row>
    <row spans="1:3" r="24">
      <c t="s" r="A24" s="4">
        <v>555</v>
      </c>
      <c t="n" r="B24" s="5">
        <v>1263</v>
      </c>
      <c t="n" r="C24" s="5">
        <v>3399</v>
      </c>
    </row>
    <row spans="1:3" r="25">
      <c t="s" r="A25" s="4">
        <v>556</v>
      </c>
      <c t="n" r="B25" s="5">
        <v>-5444</v>
      </c>
      <c t="n" r="C25" s="5">
        <v>-1373</v>
      </c>
    </row>
    <row spans="1:3" r="26">
      <c t="s" r="A26" s="4">
        <v>557</v>
      </c>
      <c t="n" r="B26" s="5">
        <v>2267130</v>
      </c>
      <c t="n" r="C26" s="5">
        <v>1413708</v>
      </c>
    </row>
    <row spans="1:3" r="27">
      <c t="s" r="A27" s="4">
        <v>558</v>
      </c>
      <c t="n" r="B27" s="5">
        <v>7474</v>
      </c>
      <c t="n" r="C27" s="5">
        <v>5290</v>
      </c>
    </row>
    <row spans="1:3" r="28">
      <c t="s" r="A28" s="4">
        <v>559</v>
      </c>
      <c t="n" r="B28" s="5">
        <v>2259656</v>
      </c>
      <c t="n" r="C28" s="5">
        <v>1408418</v>
      </c>
    </row>
    <row spans="1:3" r="29">
      <c t="s" r="A29" s="4">
        <v>564</v>
      </c>
    </row>
    <row spans="1:3" r="30">
      <c t="s" r="A30" s="3">
        <v>553</v>
      </c>
    </row>
    <row spans="1:3" r="31">
      <c t="s" r="A31" s="4">
        <v>554</v>
      </c>
      <c t="n" r="B31" s="5">
        <v>659550</v>
      </c>
      <c t="n" r="C31" s="5">
        <v>334329</v>
      </c>
    </row>
    <row spans="1:3" r="32">
      <c t="s" r="A32" s="4">
        <v>555</v>
      </c>
      <c t="n" r="B32" s="5">
        <v>429</v>
      </c>
      <c t="n" r="C32" s="5">
        <v>1108</v>
      </c>
    </row>
    <row spans="1:3" r="33">
      <c t="s" r="A33" s="4">
        <v>556</v>
      </c>
      <c t="n" r="B33" s="5">
        <v>-335</v>
      </c>
      <c t="n" r="C33" s="5">
        <v>-4</v>
      </c>
    </row>
    <row spans="1:3" r="34">
      <c t="s" r="A34" s="4">
        <v>557</v>
      </c>
      <c t="n" r="B34" s="5">
        <v>659644</v>
      </c>
      <c t="n" r="C34" s="5">
        <v>335433</v>
      </c>
    </row>
    <row spans="1:3" r="35">
      <c t="s" r="A35" s="4">
        <v>558</v>
      </c>
      <c t="n" r="B35" s="5">
        <v>7474</v>
      </c>
      <c t="n" r="C35" s="5">
        <v>5290</v>
      </c>
    </row>
    <row spans="1:3" r="36">
      <c t="s" r="A36" s="4">
        <v>559</v>
      </c>
      <c t="n" r="B36" s="5">
        <v>652170</v>
      </c>
      <c t="n" r="C36" s="5">
        <v>330143</v>
      </c>
    </row>
    <row spans="1:3" r="37">
      <c t="s" r="A37" s="4">
        <v>565</v>
      </c>
    </row>
    <row spans="1:3" r="38">
      <c t="s" r="A38" s="3">
        <v>553</v>
      </c>
    </row>
    <row spans="1:3" r="39">
      <c t="s" r="A39" s="4">
        <v>554</v>
      </c>
      <c t="n" r="B39" s="5">
        <v>1329587</v>
      </c>
      <c t="n" r="C39" s="5">
        <v>874540</v>
      </c>
    </row>
    <row spans="1:3" r="40">
      <c t="s" r="A40" s="4">
        <v>555</v>
      </c>
      <c t="n" r="B40" s="5">
        <v>685</v>
      </c>
      <c t="n" r="C40" s="5">
        <v>2034</v>
      </c>
    </row>
    <row spans="1:3" r="41">
      <c t="s" r="A41" s="4">
        <v>556</v>
      </c>
      <c t="n" r="B41" s="5">
        <v>-3797</v>
      </c>
      <c t="n" r="C41" s="5">
        <v>-335</v>
      </c>
    </row>
    <row spans="1:3" r="42">
      <c t="s" r="A42" s="4">
        <v>557</v>
      </c>
      <c t="n" r="B42" s="5">
        <v>1326475</v>
      </c>
      <c t="n" r="C42" s="5">
        <v>876239</v>
      </c>
    </row>
    <row spans="1:3" r="43">
      <c t="s" r="A43" s="4">
        <v>559</v>
      </c>
      <c t="n" r="B43" s="5">
        <v>1326475</v>
      </c>
      <c t="n" r="C43" s="5">
        <v>876239</v>
      </c>
    </row>
    <row spans="1:3" r="44">
      <c t="s" r="A44" s="4">
        <v>566</v>
      </c>
    </row>
    <row spans="1:3" r="45">
      <c t="s" r="A45" s="3">
        <v>553</v>
      </c>
    </row>
    <row spans="1:3" r="46">
      <c t="s" r="A46" s="4">
        <v>554</v>
      </c>
      <c t="n" r="B46" s="5">
        <v>276663</v>
      </c>
      <c t="n" r="C46" s="5">
        <v>285031</v>
      </c>
    </row>
    <row spans="1:3" r="47">
      <c t="s" r="A47" s="4">
        <v>557</v>
      </c>
      <c t="n" r="B47" s="5">
        <v>276663</v>
      </c>
      <c t="n" r="C47" s="5">
        <v>285031</v>
      </c>
    </row>
    <row spans="1:3" r="48">
      <c t="s" r="A48" s="4">
        <v>558</v>
      </c>
      <c t="n" r="B48" s="5">
        <v>271452</v>
      </c>
      <c t="n" r="C48" s="5">
        <v>279126</v>
      </c>
    </row>
    <row spans="1:3" r="49">
      <c t="s" r="A49" s="4">
        <v>560</v>
      </c>
      <c t="n" r="B49" s="5">
        <v>5211</v>
      </c>
      <c t="n" r="C49" s="5">
        <v>5905</v>
      </c>
    </row>
    <row spans="1:3" r="50">
      <c t="s" r="A50" s="4">
        <v>567</v>
      </c>
    </row>
    <row spans="1:3" r="51">
      <c t="s" r="A51" s="3">
        <v>553</v>
      </c>
    </row>
    <row spans="1:3" r="52">
      <c t="s" r="A52" s="4">
        <v>554</v>
      </c>
      <c t="n" r="B52" s="5">
        <v>177567</v>
      </c>
      <c t="n" r="C52" s="5">
        <v>132549</v>
      </c>
    </row>
    <row spans="1:3" r="53">
      <c t="s" r="A53" s="4">
        <v>557</v>
      </c>
      <c t="n" r="B53" s="5">
        <v>177567</v>
      </c>
      <c t="n" r="C53" s="5">
        <v>132549</v>
      </c>
    </row>
    <row spans="1:3" r="54">
      <c t="s" r="A54" s="4">
        <v>558</v>
      </c>
      <c t="n" r="B54" s="5">
        <v>44738</v>
      </c>
    </row>
    <row spans="1:3" r="55">
      <c t="s" r="A55" s="4">
        <v>560</v>
      </c>
      <c t="n" r="B55" s="5">
        <v>132829</v>
      </c>
      <c t="n" r="C55" s="5">
        <v>132549</v>
      </c>
    </row>
    <row spans="1:3" r="56">
      <c t="s" r="A56" s="4">
        <v>568</v>
      </c>
    </row>
    <row spans="1:3" r="57">
      <c t="s" r="A57" s="3">
        <v>553</v>
      </c>
    </row>
    <row spans="1:3" r="58">
      <c t="s" r="A58" s="4">
        <v>554</v>
      </c>
      <c t="n" r="B58" s="5">
        <v>1177875</v>
      </c>
      <c t="n" r="C58" s="5">
        <v>1168261</v>
      </c>
    </row>
    <row spans="1:3" r="59">
      <c t="s" r="A59" s="4">
        <v>557</v>
      </c>
      <c t="n" r="B59" s="5">
        <v>1177875</v>
      </c>
      <c t="n" r="C59" s="5">
        <v>1168261</v>
      </c>
    </row>
    <row spans="1:3" r="60">
      <c t="s" r="A60" s="4">
        <v>558</v>
      </c>
      <c t="n" r="B60" s="5">
        <v>1177875</v>
      </c>
      <c t="n" r="C60" s="5">
        <v>1168261</v>
      </c>
    </row>
    <row spans="1:3" r="61">
      <c t="s" r="A61" s="4">
        <v>569</v>
      </c>
    </row>
    <row spans="1:3" r="62">
      <c t="s" r="A62" s="3">
        <v>553</v>
      </c>
    </row>
    <row spans="1:3" r="63">
      <c t="s" r="A63" s="4">
        <v>554</v>
      </c>
      <c t="n" r="B63" s="5">
        <v>349009</v>
      </c>
      <c t="n" r="C63" s="5">
        <v>212436</v>
      </c>
    </row>
    <row spans="1:3" r="64">
      <c t="s" r="A64" s="4">
        <v>555</v>
      </c>
      <c t="n" r="B64" s="5">
        <v>72</v>
      </c>
      <c t="n" r="C64" s="5">
        <v>178</v>
      </c>
    </row>
    <row spans="1:3" r="65">
      <c t="s" r="A65" s="4">
        <v>556</v>
      </c>
      <c t="n" r="B65" s="5">
        <v>-861</v>
      </c>
      <c t="n" r="C65" s="5">
        <v>-27</v>
      </c>
    </row>
    <row spans="1:3" r="66">
      <c t="s" r="A66" s="4">
        <v>557</v>
      </c>
      <c t="n" r="B66" s="5">
        <v>348220</v>
      </c>
      <c t="n" r="C66" s="5">
        <v>212587</v>
      </c>
    </row>
    <row spans="1:3" r="67">
      <c t="s" r="A67" s="4">
        <v>559</v>
      </c>
      <c t="n" r="B67" s="5">
        <v>315291</v>
      </c>
      <c t="n" r="C67" s="5">
        <v>204549</v>
      </c>
    </row>
    <row spans="1:3" r="68">
      <c t="s" r="A68" s="4">
        <v>560</v>
      </c>
      <c t="n" r="B68" s="5">
        <v>32929</v>
      </c>
      <c t="n" r="C68" s="5">
        <v>8038</v>
      </c>
    </row>
    <row spans="1:3" r="69">
      <c t="s" r="A69" s="4">
        <v>570</v>
      </c>
    </row>
    <row spans="1:3" r="70">
      <c t="s" r="A70" s="3">
        <v>553</v>
      </c>
    </row>
    <row spans="1:3" r="71">
      <c t="s" r="A71" s="4">
        <v>554</v>
      </c>
      <c t="n" r="B71" s="5">
        <v>4007</v>
      </c>
    </row>
    <row spans="1:3" r="72">
      <c t="s" r="A72" s="4">
        <v>556</v>
      </c>
      <c t="n" r="B72" s="5">
        <v>-4</v>
      </c>
    </row>
    <row spans="1:3" r="73">
      <c t="s" r="A73" s="4">
        <v>557</v>
      </c>
      <c t="n" r="B73" s="5">
        <v>4003</v>
      </c>
    </row>
    <row spans="1:3" r="74">
      <c t="s" r="A74" s="4">
        <v>559</v>
      </c>
      <c t="n" r="B74" s="5">
        <v>4003</v>
      </c>
    </row>
    <row spans="1:3" r="75">
      <c t="s" r="A75" s="4">
        <v>571</v>
      </c>
    </row>
    <row spans="1:3" r="76">
      <c t="s" r="A76" s="3">
        <v>553</v>
      </c>
    </row>
    <row spans="1:3" r="77">
      <c t="s" r="A77" s="4">
        <v>554</v>
      </c>
      <c t="n" r="B77" s="5">
        <v>30584</v>
      </c>
      <c t="n" r="C77" s="5">
        <v>18784</v>
      </c>
    </row>
    <row spans="1:3" r="78">
      <c t="s" r="A78" s="4">
        <v>555</v>
      </c>
      <c t="n" r="B78" s="5">
        <v>2926</v>
      </c>
      <c t="n" r="C78" s="5">
        <v>2974</v>
      </c>
    </row>
    <row spans="1:3" r="79">
      <c t="s" r="A79" s="4">
        <v>556</v>
      </c>
      <c t="n" r="B79" s="5">
        <v>-47</v>
      </c>
    </row>
    <row spans="1:3" r="80">
      <c t="s" r="A80" s="4">
        <v>557</v>
      </c>
      <c t="n" r="B80" s="5">
        <v>33463</v>
      </c>
      <c t="n" r="C80" s="5">
        <v>21758</v>
      </c>
    </row>
    <row spans="1:3" r="81">
      <c t="s" r="A81" s="4">
        <v>561</v>
      </c>
      <c t="n" r="B81" s="5">
        <v>33463</v>
      </c>
      <c t="n" r="C81" s="5">
        <v>21758</v>
      </c>
    </row>
    <row spans="1:3" r="82">
      <c t="s" r="A82" s="4">
        <v>572</v>
      </c>
    </row>
    <row spans="1:3" r="83">
      <c t="s" r="A83" s="3">
        <v>553</v>
      </c>
    </row>
    <row spans="1:3" r="84">
      <c t="s" r="A84" s="4">
        <v>554</v>
      </c>
      <c t="n" r="B84" s="5">
        <v>53612</v>
      </c>
      <c t="n" r="C84" s="5">
        <v>27666</v>
      </c>
    </row>
    <row spans="1:3" r="85">
      <c t="s" r="A85" s="4">
        <v>555</v>
      </c>
      <c t="n" r="B85" s="5">
        <v>2</v>
      </c>
      <c t="n" r="C85" s="5">
        <v>41</v>
      </c>
    </row>
    <row spans="1:3" r="86">
      <c t="s" r="A86" s="4">
        <v>556</v>
      </c>
      <c t="n" r="B86" s="5">
        <v>-249</v>
      </c>
      <c t="n" r="C86" s="5">
        <v>-15</v>
      </c>
    </row>
    <row spans="1:3" r="87">
      <c t="s" r="A87" s="4">
        <v>557</v>
      </c>
      <c t="n" r="B87" s="5">
        <v>53365</v>
      </c>
      <c t="n" r="C87" s="5">
        <v>27692</v>
      </c>
    </row>
    <row spans="1:3" r="88">
      <c t="s" r="A88" s="4">
        <v>559</v>
      </c>
      <c t="n" r="B88" s="5">
        <v>53365</v>
      </c>
      <c t="n" r="C88" s="5">
        <v>27692</v>
      </c>
    </row>
    <row spans="1:3" r="89">
      <c t="s" r="A89" s="4">
        <v>573</v>
      </c>
    </row>
    <row spans="1:3" r="90">
      <c t="s" r="A90" s="3">
        <v>553</v>
      </c>
    </row>
    <row spans="1:3" r="91">
      <c t="s" r="A91" s="4">
        <v>554</v>
      </c>
      <c t="n" r="B91" s="5">
        <v>50336</v>
      </c>
      <c t="n" r="C91" s="5">
        <v>35438</v>
      </c>
    </row>
    <row spans="1:3" r="92">
      <c t="s" r="A92" s="4">
        <v>555</v>
      </c>
      <c t="n" r="B92" s="5">
        <v>31</v>
      </c>
      <c t="n" r="C92" s="5">
        <v>57</v>
      </c>
    </row>
    <row spans="1:3" r="93">
      <c t="s" r="A93" s="4">
        <v>556</v>
      </c>
      <c t="n" r="B93" s="5">
        <v>-161</v>
      </c>
      <c t="n" r="C93" s="5">
        <v>-28</v>
      </c>
    </row>
    <row spans="1:3" r="94">
      <c t="s" r="A94" s="4">
        <v>557</v>
      </c>
      <c t="n" r="B94" s="5">
        <v>50206</v>
      </c>
      <c t="n" r="C94" s="5">
        <v>35467</v>
      </c>
    </row>
    <row spans="1:3" r="95">
      <c t="s" r="A95" s="4">
        <v>559</v>
      </c>
      <c t="n" r="B95" s="5">
        <v>50206</v>
      </c>
      <c t="n" r="C95" s="5">
        <v>35467</v>
      </c>
    </row>
    <row spans="1:3" r="96">
      <c t="s" r="A96" s="4">
        <v>574</v>
      </c>
    </row>
    <row spans="1:3" r="97">
      <c t="s" r="A97" s="3">
        <v>553</v>
      </c>
    </row>
    <row spans="1:3" r="98">
      <c t="s" r="A98" s="4">
        <v>554</v>
      </c>
      <c t="n" r="B98" s="5">
        <v>32231</v>
      </c>
      <c t="n" r="C98" s="5">
        <v>27067</v>
      </c>
    </row>
    <row spans="1:3" r="99">
      <c t="s" r="A99" s="4">
        <v>555</v>
      </c>
      <c t="n" r="B99" s="5">
        <v>72</v>
      </c>
      <c t="n" r="C99" s="5">
        <v>59</v>
      </c>
    </row>
    <row spans="1:3" r="100">
      <c t="s" r="A100" s="4">
        <v>556</v>
      </c>
      <c t="n" r="B100" s="5">
        <v>-292</v>
      </c>
      <c t="n" r="C100" s="5">
        <v>-182</v>
      </c>
    </row>
    <row spans="1:3" r="101">
      <c t="s" r="A101" s="4">
        <v>557</v>
      </c>
      <c t="n" r="B101" s="5">
        <v>32011</v>
      </c>
      <c t="n" r="C101" s="5">
        <v>26944</v>
      </c>
    </row>
    <row spans="1:3" r="102">
      <c t="s" r="A102" s="4">
        <v>559</v>
      </c>
      <c t="n" r="B102" s="5">
        <v>32011</v>
      </c>
      <c t="n" r="C102" s="5">
        <v>26944</v>
      </c>
    </row>
    <row spans="1:3" r="103">
      <c t="s" r="A103" s="4">
        <v>575</v>
      </c>
    </row>
    <row spans="1:3" r="104">
      <c t="s" r="A104" s="3">
        <v>553</v>
      </c>
    </row>
    <row spans="1:3" r="105">
      <c t="s" r="A105" s="4">
        <v>554</v>
      </c>
      <c t="n" r="B105" s="5">
        <v>141988</v>
      </c>
      <c t="n" r="C105" s="5">
        <v>112642</v>
      </c>
    </row>
    <row spans="1:3" r="106">
      <c t="s" r="A106" s="4">
        <v>555</v>
      </c>
      <c t="n" r="B106" s="5">
        <v>44</v>
      </c>
      <c t="n" r="C106" s="5">
        <v>100</v>
      </c>
    </row>
    <row spans="1:3" r="107">
      <c t="s" r="A107" s="4">
        <v>556</v>
      </c>
      <c t="n" r="B107" s="5">
        <v>-606</v>
      </c>
      <c t="n" r="C107" s="5">
        <v>-809</v>
      </c>
    </row>
    <row spans="1:3" r="108">
      <c t="s" r="A108" s="4">
        <v>557</v>
      </c>
      <c t="n" r="B108" s="5">
        <v>141426</v>
      </c>
      <c t="n" r="C108" s="5">
        <v>111933</v>
      </c>
    </row>
    <row spans="1:3" r="109">
      <c t="s" r="A109" s="4">
        <v>559</v>
      </c>
      <c t="n" r="B109" s="6">
        <v>141426</v>
      </c>
      <c t="n" r="C109" s="6">
        <v>1119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6</v>
      </c>
      <c t="s" r="B1" s="2">
        <v>1</v>
      </c>
    </row>
    <row spans="1:4" r="2">
      <c t="s" r="B2" s="2">
        <v>2</v>
      </c>
      <c t="s" r="C2" s="2">
        <v>32</v>
      </c>
      <c t="s" r="D2" s="2">
        <v>33</v>
      </c>
    </row>
    <row spans="1:4" r="3">
      <c t="s" r="A3" s="3">
        <v>553</v>
      </c>
    </row>
    <row spans="1:4" r="4">
      <c t="s" r="A4" s="4">
        <v>577</v>
      </c>
      <c t="n" r="B4" s="6">
        <v>0</v>
      </c>
      <c t="n" r="C4" s="6">
        <v>0</v>
      </c>
      <c t="n" r="D4" s="6">
        <v>3700000</v>
      </c>
    </row>
    <row spans="1:4" r="5">
      <c t="s" r="A5" s="4">
        <v>578</v>
      </c>
      <c t="n" r="B5" s="5">
        <v>2800000</v>
      </c>
      <c t="n" r="C5" s="5">
        <v>1500000</v>
      </c>
      <c t="n" r="D5" s="5">
        <v>1600000</v>
      </c>
    </row>
    <row spans="1:4" r="6">
      <c t="s" r="A6" s="4">
        <v>579</v>
      </c>
      <c t="n" r="B6" s="6">
        <v>-2100000</v>
      </c>
      <c t="n" r="C6" s="6">
        <v>-2000000</v>
      </c>
      <c t="n" r="D6" s="6">
        <v>-1500000</v>
      </c>
    </row>
    <row spans="1:4" r="7">
      <c t="s" r="A7" s="4">
        <v>580</v>
      </c>
      <c t="s" r="B7" s="4">
        <v>581</v>
      </c>
    </row>
    <row spans="1:4" r="8">
      <c t="s" r="A8" s="4">
        <v>582</v>
      </c>
      <c t="n" r="B8" s="6">
        <v>-2900000</v>
      </c>
    </row>
    <row spans="1:4" r="9">
      <c t="s" r="A9" s="4">
        <v>583</v>
      </c>
      <c t="n" r="B9" s="5">
        <v>200000</v>
      </c>
    </row>
    <row spans="1:4" r="10">
      <c t="s" r="A10" s="4">
        <v>584</v>
      </c>
      <c t="n" r="B10" s="6">
        <v>-3100000</v>
      </c>
    </row>
    <row spans="1:4" r="11">
      <c t="s" r="A11" s="4">
        <v>585</v>
      </c>
    </row>
    <row spans="1:4" r="12">
      <c t="s" r="A12" s="3">
        <v>553</v>
      </c>
    </row>
    <row spans="1:4" r="13">
      <c t="s" r="A13" s="4">
        <v>586</v>
      </c>
      <c t="s" r="B13" s="4">
        <v>587</v>
      </c>
      <c t="s" r="C13" s="4">
        <v>588</v>
      </c>
    </row>
    <row spans="1:4" r="14">
      <c t="s" r="A14" s="4">
        <v>589</v>
      </c>
    </row>
    <row spans="1:4" r="15">
      <c t="s" r="A15" s="3">
        <v>553</v>
      </c>
    </row>
    <row spans="1:4" r="16">
      <c t="s" r="A16" s="4">
        <v>586</v>
      </c>
      <c t="s" r="B16" s="4">
        <v>590</v>
      </c>
      <c t="s" r="C16" s="4">
        <v>590</v>
      </c>
    </row>
    <row spans="1:4" r="17">
      <c t="s" r="A17" s="4">
        <v>591</v>
      </c>
    </row>
    <row spans="1:4" r="18">
      <c t="s" r="A18" s="3">
        <v>553</v>
      </c>
    </row>
    <row spans="1:4" r="19">
      <c t="s" r="A19" s="4">
        <v>586</v>
      </c>
      <c t="s" r="B19" s="4">
        <v>592</v>
      </c>
      <c t="s" r="C19" s="4">
        <v>592</v>
      </c>
    </row>
    <row spans="1:4" r="20">
      <c t="s" r="A20" s="4">
        <v>593</v>
      </c>
    </row>
    <row spans="1:4" r="21">
      <c t="s" r="A21" s="3">
        <v>553</v>
      </c>
    </row>
    <row spans="1:4" r="22">
      <c t="s" r="A22" s="4">
        <v>586</v>
      </c>
      <c t="s" r="B22" s="4">
        <v>594</v>
      </c>
      <c t="s" r="C22" s="4">
        <v>592</v>
      </c>
    </row>
    <row spans="1:4" r="23">
      <c t="s" r="A23" s="4">
        <v>595</v>
      </c>
    </row>
    <row spans="1:4" r="24">
      <c t="s" r="A24" s="3">
        <v>553</v>
      </c>
    </row>
    <row spans="1:4" r="25">
      <c t="s" r="A25" s="4">
        <v>596</v>
      </c>
      <c t="n" r="B25" s="6">
        <v>375000000</v>
      </c>
    </row>
    <row spans="1:4" r="26">
      <c t="s" r="A26" s="4">
        <v>597</v>
      </c>
    </row>
    <row spans="1:4" r="27">
      <c t="s" r="A27" s="3">
        <v>553</v>
      </c>
    </row>
    <row spans="1:4" r="28">
      <c t="s" r="A28" s="4">
        <v>598</v>
      </c>
      <c t="n" r="B28" s="5">
        <v>1900000</v>
      </c>
      <c t="n" r="C28" s="6">
        <v>500000</v>
      </c>
    </row>
    <row spans="1:4" r="29">
      <c t="s" r="A29" s="4">
        <v>599</v>
      </c>
      <c t="n" r="B29" s="5">
        <v>1900000</v>
      </c>
      <c t="n" r="C29" s="5">
        <v>500000</v>
      </c>
    </row>
    <row spans="1:4" r="30">
      <c t="s" r="A30" s="4">
        <v>600</v>
      </c>
      <c t="n" r="B30" s="6">
        <v>1500000</v>
      </c>
      <c t="n" r="C30" s="6">
        <v>1100000</v>
      </c>
    </row>
    <row spans="1:4" r="31">
      <c t="s" r="A31" s="4">
        <v>601</v>
      </c>
    </row>
    <row spans="1:4" r="32">
      <c t="s" r="A32" s="3">
        <v>553</v>
      </c>
    </row>
    <row spans="1:4" r="33">
      <c t="s" r="A33" s="4">
        <v>602</v>
      </c>
      <c t="s" r="B33" s="4">
        <v>603</v>
      </c>
    </row>
    <row spans="1:4" r="34">
      <c t="s" r="A34" s="4">
        <v>604</v>
      </c>
    </row>
    <row spans="1:4" r="35">
      <c t="s" r="A35" s="3">
        <v>553</v>
      </c>
    </row>
    <row spans="1:4" r="36">
      <c t="s" r="A36" s="4">
        <v>602</v>
      </c>
      <c t="s" r="B36" s="4">
        <v>6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spans="1:2" r="1">
      <c t="s" r="A1" s="1">
        <v>606</v>
      </c>
      <c t="s" r="B1" s="2">
        <v>607</v>
      </c>
    </row>
    <row spans="1:2" r="2">
      <c t="s" r="A2" s="3">
        <v>608</v>
      </c>
    </row>
    <row spans="1:2" r="3">
      <c t="s" r="A3" s="4">
        <v>609</v>
      </c>
      <c t="n" r="B3" s="6">
        <v>1666588</v>
      </c>
    </row>
    <row spans="1:2" r="4">
      <c t="s" r="A4" s="4">
        <v>610</v>
      </c>
      <c t="n" r="B4" s="5">
        <v>-6034</v>
      </c>
    </row>
    <row spans="1:2" r="5">
      <c t="s" r="A5" s="4">
        <v>611</v>
      </c>
      <c t="n" r="B5" s="5">
        <v>38505</v>
      </c>
    </row>
    <row spans="1:2" r="6">
      <c t="s" r="A6" s="4">
        <v>612</v>
      </c>
      <c t="n" r="B6" s="5">
        <v>-318</v>
      </c>
    </row>
    <row spans="1:2" r="7">
      <c t="s" r="A7" s="4">
        <v>613</v>
      </c>
      <c t="n" r="B7" s="5">
        <v>1705093</v>
      </c>
    </row>
    <row spans="1:2" r="8">
      <c t="s" r="A8" s="4">
        <v>614</v>
      </c>
      <c t="n" r="B8" s="5">
        <v>-6352</v>
      </c>
    </row>
    <row spans="1:2" r="9">
      <c t="s" r="A9" s="4">
        <v>615</v>
      </c>
    </row>
    <row spans="1:2" r="10">
      <c t="s" r="A10" s="3">
        <v>608</v>
      </c>
    </row>
    <row spans="1:2" r="11">
      <c t="s" r="A11" s="4">
        <v>609</v>
      </c>
      <c t="n" r="B11" s="5">
        <v>272388</v>
      </c>
    </row>
    <row spans="1:2" r="12">
      <c t="s" r="A12" s="4">
        <v>610</v>
      </c>
      <c t="n" r="B12" s="5">
        <v>-335</v>
      </c>
    </row>
    <row spans="1:2" r="13">
      <c t="s" r="A13" s="4">
        <v>613</v>
      </c>
      <c t="n" r="B13" s="5">
        <v>272388</v>
      </c>
    </row>
    <row spans="1:2" r="14">
      <c t="s" r="A14" s="4">
        <v>614</v>
      </c>
      <c t="n" r="B14" s="5">
        <v>-335</v>
      </c>
    </row>
    <row spans="1:2" r="15">
      <c t="s" r="A15" s="4">
        <v>616</v>
      </c>
    </row>
    <row spans="1:2" r="16">
      <c t="s" r="A16" s="3">
        <v>608</v>
      </c>
    </row>
    <row spans="1:2" r="17">
      <c t="s" r="A17" s="4">
        <v>609</v>
      </c>
      <c t="n" r="B17" s="5">
        <v>889064</v>
      </c>
    </row>
    <row spans="1:2" r="18">
      <c t="s" r="A18" s="4">
        <v>610</v>
      </c>
      <c t="n" r="B18" s="5">
        <v>-3750</v>
      </c>
    </row>
    <row spans="1:2" r="19">
      <c t="s" r="A19" s="4">
        <v>611</v>
      </c>
      <c t="n" r="B19" s="5">
        <v>16586</v>
      </c>
    </row>
    <row spans="1:2" r="20">
      <c t="s" r="A20" s="4">
        <v>612</v>
      </c>
      <c t="n" r="B20" s="5">
        <v>-47</v>
      </c>
    </row>
    <row spans="1:2" r="21">
      <c t="s" r="A21" s="4">
        <v>613</v>
      </c>
      <c t="n" r="B21" s="5">
        <v>905650</v>
      </c>
    </row>
    <row spans="1:2" r="22">
      <c t="s" r="A22" s="4">
        <v>614</v>
      </c>
      <c t="n" r="B22" s="5">
        <v>-3797</v>
      </c>
    </row>
    <row spans="1:2" r="23">
      <c t="s" r="A23" s="4">
        <v>617</v>
      </c>
    </row>
    <row spans="1:2" r="24">
      <c t="s" r="A24" s="3">
        <v>608</v>
      </c>
    </row>
    <row spans="1:2" r="25">
      <c t="s" r="A25" s="4">
        <v>609</v>
      </c>
      <c t="n" r="B25" s="5">
        <v>296237</v>
      </c>
    </row>
    <row spans="1:2" r="26">
      <c t="s" r="A26" s="4">
        <v>610</v>
      </c>
      <c t="n" r="B26" s="5">
        <v>-865</v>
      </c>
    </row>
    <row spans="1:2" r="27">
      <c t="s" r="A27" s="4">
        <v>613</v>
      </c>
      <c t="n" r="B27" s="5">
        <v>296237</v>
      </c>
    </row>
    <row spans="1:2" r="28">
      <c t="s" r="A28" s="4">
        <v>614</v>
      </c>
      <c t="n" r="B28" s="5">
        <v>-865</v>
      </c>
    </row>
    <row spans="1:2" r="29">
      <c t="s" r="A29" s="4">
        <v>618</v>
      </c>
    </row>
    <row spans="1:2" r="30">
      <c t="s" r="A30" s="3">
        <v>608</v>
      </c>
    </row>
    <row spans="1:2" r="31">
      <c t="s" r="A31" s="4">
        <v>609</v>
      </c>
      <c t="n" r="B31" s="5">
        <v>3532</v>
      </c>
    </row>
    <row spans="1:2" r="32">
      <c t="s" r="A32" s="4">
        <v>610</v>
      </c>
      <c t="n" r="B32" s="5">
        <v>-47</v>
      </c>
    </row>
    <row spans="1:2" r="33">
      <c t="s" r="A33" s="4">
        <v>613</v>
      </c>
      <c t="n" r="B33" s="5">
        <v>3532</v>
      </c>
    </row>
    <row spans="1:2" r="34">
      <c t="s" r="A34" s="4">
        <v>614</v>
      </c>
      <c t="n" r="B34" s="5">
        <v>-47</v>
      </c>
    </row>
    <row spans="1:2" r="35">
      <c t="s" r="A35" s="4">
        <v>619</v>
      </c>
    </row>
    <row spans="1:2" r="36">
      <c t="s" r="A36" s="3">
        <v>608</v>
      </c>
    </row>
    <row spans="1:2" r="37">
      <c t="s" r="A37" s="4">
        <v>609</v>
      </c>
      <c t="n" r="B37" s="5">
        <v>49184</v>
      </c>
    </row>
    <row spans="1:2" r="38">
      <c t="s" r="A38" s="4">
        <v>610</v>
      </c>
      <c t="n" r="B38" s="5">
        <v>-249</v>
      </c>
    </row>
    <row spans="1:2" r="39">
      <c t="s" r="A39" s="4">
        <v>613</v>
      </c>
      <c t="n" r="B39" s="5">
        <v>49184</v>
      </c>
    </row>
    <row spans="1:2" r="40">
      <c t="s" r="A40" s="4">
        <v>614</v>
      </c>
      <c t="n" r="B40" s="5">
        <v>-249</v>
      </c>
    </row>
    <row spans="1:2" r="41">
      <c t="s" r="A41" s="4">
        <v>620</v>
      </c>
    </row>
    <row spans="1:2" r="42">
      <c t="s" r="A42" s="3">
        <v>608</v>
      </c>
    </row>
    <row spans="1:2" r="43">
      <c t="s" r="A43" s="4">
        <v>609</v>
      </c>
      <c t="n" r="B43" s="5">
        <v>34882</v>
      </c>
    </row>
    <row spans="1:2" r="44">
      <c t="s" r="A44" s="4">
        <v>610</v>
      </c>
      <c t="n" r="B44" s="5">
        <v>-161</v>
      </c>
    </row>
    <row spans="1:2" r="45">
      <c t="s" r="A45" s="4">
        <v>613</v>
      </c>
      <c t="n" r="B45" s="5">
        <v>34882</v>
      </c>
    </row>
    <row spans="1:2" r="46">
      <c t="s" r="A46" s="4">
        <v>614</v>
      </c>
      <c t="n" r="B46" s="5">
        <v>-161</v>
      </c>
    </row>
    <row spans="1:2" r="47">
      <c t="s" r="A47" s="4">
        <v>621</v>
      </c>
    </row>
    <row spans="1:2" r="48">
      <c t="s" r="A48" s="3">
        <v>608</v>
      </c>
    </row>
    <row spans="1:2" r="49">
      <c t="s" r="A49" s="4">
        <v>609</v>
      </c>
      <c t="n" r="B49" s="5">
        <v>20913</v>
      </c>
    </row>
    <row spans="1:2" r="50">
      <c t="s" r="A50" s="4">
        <v>610</v>
      </c>
      <c t="n" r="B50" s="5">
        <v>-196</v>
      </c>
    </row>
    <row spans="1:2" r="51">
      <c t="s" r="A51" s="4">
        <v>611</v>
      </c>
      <c t="n" r="B51" s="5">
        <v>2190</v>
      </c>
    </row>
    <row spans="1:2" r="52">
      <c t="s" r="A52" s="4">
        <v>612</v>
      </c>
      <c t="n" r="B52" s="5">
        <v>-96</v>
      </c>
    </row>
    <row spans="1:2" r="53">
      <c t="s" r="A53" s="4">
        <v>613</v>
      </c>
      <c t="n" r="B53" s="5">
        <v>23103</v>
      </c>
    </row>
    <row spans="1:2" r="54">
      <c t="s" r="A54" s="4">
        <v>614</v>
      </c>
      <c t="n" r="B54" s="5">
        <v>-292</v>
      </c>
    </row>
    <row spans="1:2" r="55">
      <c t="s" r="A55" s="4">
        <v>622</v>
      </c>
    </row>
    <row spans="1:2" r="56">
      <c t="s" r="A56" s="3">
        <v>608</v>
      </c>
    </row>
    <row spans="1:2" r="57">
      <c t="s" r="A57" s="4">
        <v>609</v>
      </c>
      <c t="n" r="B57" s="5">
        <v>100388</v>
      </c>
    </row>
    <row spans="1:2" r="58">
      <c t="s" r="A58" s="4">
        <v>610</v>
      </c>
      <c t="n" r="B58" s="5">
        <v>-431</v>
      </c>
    </row>
    <row spans="1:2" r="59">
      <c t="s" r="A59" s="4">
        <v>611</v>
      </c>
      <c t="n" r="B59" s="5">
        <v>19729</v>
      </c>
    </row>
    <row spans="1:2" r="60">
      <c t="s" r="A60" s="4">
        <v>612</v>
      </c>
      <c t="n" r="B60" s="5">
        <v>-175</v>
      </c>
    </row>
    <row spans="1:2" r="61">
      <c t="s" r="A61" s="4">
        <v>613</v>
      </c>
      <c t="n" r="B61" s="5">
        <v>120117</v>
      </c>
    </row>
    <row spans="1:2" r="62">
      <c t="s" r="A62" s="4">
        <v>614</v>
      </c>
      <c t="n" r="B62" s="6">
        <v>-6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23</v>
      </c>
      <c t="s" r="B1" s="2">
        <v>607</v>
      </c>
    </row>
    <row spans="1:2" r="2">
      <c t="s" r="A2" s="3">
        <v>624</v>
      </c>
    </row>
    <row spans="1:2" r="3">
      <c t="s" r="A3" s="4">
        <v>625</v>
      </c>
      <c t="n" r="B3" s="6">
        <v>1651592</v>
      </c>
    </row>
    <row spans="1:2" r="4">
      <c t="s" r="A4" s="4">
        <v>626</v>
      </c>
      <c t="n" r="B4" s="5">
        <v>1944674</v>
      </c>
    </row>
    <row spans="1:2" r="5">
      <c t="s" r="A5" s="4">
        <v>627</v>
      </c>
      <c t="n" r="B5" s="5">
        <v>379496</v>
      </c>
    </row>
    <row spans="1:2" r="6">
      <c t="s" r="A6" s="4">
        <v>554</v>
      </c>
      <c t="n" r="B6" s="5">
        <v>3975762</v>
      </c>
    </row>
    <row spans="1:2" r="7">
      <c t="s" r="A7" s="4">
        <v>628</v>
      </c>
      <c t="n" r="B7" s="5">
        <v>1651673</v>
      </c>
    </row>
    <row spans="1:2" r="8">
      <c t="s" r="A8" s="4">
        <v>629</v>
      </c>
      <c t="n" r="B8" s="5">
        <v>1940529</v>
      </c>
    </row>
    <row spans="1:2" r="9">
      <c t="s" r="A9" s="4">
        <v>630</v>
      </c>
      <c t="n" r="B9" s="5">
        <v>378590</v>
      </c>
    </row>
    <row spans="1:2" r="10">
      <c t="s" r="A10" s="4">
        <v>631</v>
      </c>
      <c t="n" r="B10" s="6">
        <v>39707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8"/>
    <col customWidth="1" max="2" min="2" width="21"/>
  </cols>
  <sheetData>
    <row spans="1:2" r="1">
      <c t="s" r="A1" s="1">
        <v>632</v>
      </c>
      <c t="s" r="B1" s="2">
        <v>607</v>
      </c>
    </row>
    <row spans="1:2" r="2">
      <c t="s" r="A2" s="4">
        <v>633</v>
      </c>
    </row>
    <row spans="1:2" r="3">
      <c t="s" r="A3" s="3">
        <v>634</v>
      </c>
    </row>
    <row spans="1:2" r="4">
      <c t="s" r="A4" s="4">
        <v>635</v>
      </c>
      <c t="n" r="B4" s="6">
        <v>41646000</v>
      </c>
    </row>
    <row spans="1:2" r="5">
      <c t="s" r="A5" s="4">
        <v>636</v>
      </c>
      <c t="n" r="B5" s="5">
        <v>46233000</v>
      </c>
    </row>
    <row spans="1:2" r="6">
      <c t="s" r="A6" s="4">
        <v>637</v>
      </c>
    </row>
    <row spans="1:2" r="7">
      <c t="s" r="A7" s="3">
        <v>634</v>
      </c>
    </row>
    <row spans="1:2" r="8">
      <c t="s" r="A8" s="4">
        <v>635</v>
      </c>
      <c t="n" r="B8" s="5">
        <v>34377000</v>
      </c>
    </row>
    <row spans="1:2" r="9">
      <c t="s" r="A9" s="4">
        <v>636</v>
      </c>
      <c t="n" r="B9" s="5">
        <v>4049000</v>
      </c>
    </row>
    <row spans="1:2" r="10">
      <c t="s" r="A10" s="4">
        <v>638</v>
      </c>
    </row>
    <row spans="1:2" r="11">
      <c t="s" r="A11" s="3">
        <v>634</v>
      </c>
    </row>
    <row spans="1:2" r="12">
      <c t="s" r="A12" s="4">
        <v>635</v>
      </c>
      <c t="n" r="B12" s="5">
        <v>7269000</v>
      </c>
    </row>
    <row spans="1:2" r="13">
      <c t="s" r="A13" s="4">
        <v>636</v>
      </c>
      <c t="n" r="B13" s="5">
        <v>8945000</v>
      </c>
    </row>
    <row spans="1:2" r="14">
      <c t="s" r="A14" s="4">
        <v>639</v>
      </c>
    </row>
    <row spans="1:2" r="15">
      <c t="s" r="A15" s="3">
        <v>634</v>
      </c>
    </row>
    <row spans="1:2" r="16">
      <c t="s" r="A16" s="4">
        <v>636</v>
      </c>
      <c t="n" r="B16" s="5">
        <v>33239000</v>
      </c>
    </row>
    <row spans="1:2" r="17">
      <c t="s" r="A17" s="4">
        <v>640</v>
      </c>
    </row>
    <row spans="1:2" r="18">
      <c t="s" r="A18" s="3">
        <v>634</v>
      </c>
    </row>
    <row spans="1:2" r="19">
      <c t="s" r="A19" s="4">
        <v>635</v>
      </c>
      <c t="n" r="B19" s="5">
        <v>18946000</v>
      </c>
    </row>
    <row spans="1:2" r="20">
      <c t="s" r="A20" s="4">
        <v>636</v>
      </c>
      <c t="n" r="B20" s="5">
        <v>64432000</v>
      </c>
    </row>
    <row spans="1:2" r="21">
      <c t="s" r="A21" s="4">
        <v>641</v>
      </c>
    </row>
    <row spans="1:2" r="22">
      <c t="s" r="A22" s="3">
        <v>634</v>
      </c>
    </row>
    <row spans="1:2" r="23">
      <c t="s" r="A23" s="4">
        <v>635</v>
      </c>
      <c t="n" r="B23" s="5">
        <v>18946000</v>
      </c>
    </row>
    <row spans="1:2" r="24">
      <c t="s" r="A24" s="4">
        <v>636</v>
      </c>
      <c t="n" r="B24" s="5">
        <v>49924000</v>
      </c>
    </row>
    <row spans="1:2" r="25">
      <c t="s" r="A25" s="4">
        <v>642</v>
      </c>
    </row>
    <row spans="1:2" r="26">
      <c t="s" r="A26" s="3">
        <v>634</v>
      </c>
    </row>
    <row spans="1:2" r="27">
      <c t="s" r="A27" s="4">
        <v>636</v>
      </c>
      <c t="n" r="B27" s="5">
        <v>3346000</v>
      </c>
    </row>
    <row spans="1:2" r="28">
      <c t="s" r="A28" s="4">
        <v>643</v>
      </c>
    </row>
    <row spans="1:2" r="29">
      <c t="s" r="A29" s="3">
        <v>634</v>
      </c>
    </row>
    <row spans="1:2" r="30">
      <c t="s" r="A30" s="4">
        <v>636</v>
      </c>
      <c t="n" r="B30" s="6">
        <v>11162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4</v>
      </c>
      <c t="s" r="B1" s="2">
        <v>2</v>
      </c>
      <c t="s" r="C1" s="2">
        <v>32</v>
      </c>
    </row>
    <row spans="1:3" r="2">
      <c t="s" r="A2" s="4">
        <v>645</v>
      </c>
    </row>
    <row spans="1:3" r="3">
      <c t="s" r="A3" s="3">
        <v>646</v>
      </c>
    </row>
    <row spans="1:3" r="4">
      <c t="s" r="A4" s="4">
        <v>647</v>
      </c>
      <c t="n" r="B4" s="6">
        <v>1917</v>
      </c>
      <c t="n" r="C4" s="6">
        <v>923</v>
      </c>
    </row>
    <row spans="1:3" r="5">
      <c t="s" r="A5" s="4">
        <v>648</v>
      </c>
    </row>
    <row spans="1:3" r="6">
      <c t="s" r="A6" s="3">
        <v>646</v>
      </c>
    </row>
    <row spans="1:3" r="7">
      <c t="s" r="A7" s="4">
        <v>647</v>
      </c>
      <c t="n" r="B7" s="5">
        <v>957</v>
      </c>
      <c t="n" r="C7" s="5">
        <v>805</v>
      </c>
    </row>
    <row spans="1:3" r="8">
      <c t="s" r="A8" s="4">
        <v>649</v>
      </c>
    </row>
    <row spans="1:3" r="9">
      <c t="s" r="A9" s="3">
        <v>646</v>
      </c>
    </row>
    <row spans="1:3" r="10">
      <c t="s" r="A10" s="4">
        <v>647</v>
      </c>
      <c t="n" r="B10" s="5">
        <v>960</v>
      </c>
      <c t="n" r="C10" s="5">
        <v>118</v>
      </c>
    </row>
    <row spans="1:3" r="11">
      <c t="s" r="A11" s="4">
        <v>650</v>
      </c>
    </row>
    <row spans="1:3" r="12">
      <c t="s" r="A12" s="3">
        <v>646</v>
      </c>
    </row>
    <row spans="1:3" r="13">
      <c t="s" r="A13" s="4">
        <v>651</v>
      </c>
      <c t="n" r="B13" s="5">
        <v>3396</v>
      </c>
      <c t="n" r="C13" s="5">
        <v>1592</v>
      </c>
    </row>
    <row spans="1:3" r="14">
      <c t="s" r="A14" s="4">
        <v>652</v>
      </c>
    </row>
    <row spans="1:3" r="15">
      <c t="s" r="A15" s="3">
        <v>646</v>
      </c>
    </row>
    <row spans="1:3" r="16">
      <c t="s" r="A16" s="4">
        <v>651</v>
      </c>
      <c t="n" r="B16" s="5">
        <v>3388</v>
      </c>
      <c t="n" r="C16" s="5">
        <v>483</v>
      </c>
    </row>
    <row spans="1:3" r="17">
      <c t="s" r="A17" s="4">
        <v>653</v>
      </c>
    </row>
    <row spans="1:3" r="18">
      <c t="s" r="A18" s="3">
        <v>646</v>
      </c>
    </row>
    <row spans="1:3" r="19">
      <c t="s" r="A19" s="4">
        <v>651</v>
      </c>
      <c t="n" r="B19" s="6">
        <v>8</v>
      </c>
      <c t="n" r="C19" s="6">
        <v>11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4</v>
      </c>
      <c t="s" r="B1" s="2">
        <v>1</v>
      </c>
    </row>
    <row spans="1:3" r="2">
      <c t="s" r="B2" s="2">
        <v>2</v>
      </c>
      <c t="s" r="C2" s="2">
        <v>32</v>
      </c>
    </row>
    <row spans="1:3" r="3">
      <c t="s" r="A3" s="3">
        <v>646</v>
      </c>
    </row>
    <row spans="1:3" r="4">
      <c t="s" r="A4" s="4">
        <v>655</v>
      </c>
      <c t="n" r="B4" s="6">
        <v>-290</v>
      </c>
      <c t="n" r="C4" s="6">
        <v>9069</v>
      </c>
    </row>
    <row spans="1:3" r="5">
      <c t="s" r="A5" s="4">
        <v>656</v>
      </c>
      <c t="n" r="B5" s="5">
        <v>4296</v>
      </c>
      <c t="n" r="C5" s="5">
        <v>12507</v>
      </c>
    </row>
    <row spans="1:3" r="6">
      <c t="s" r="A6" s="4">
        <v>657</v>
      </c>
      <c t="n" r="B6" s="5">
        <v>-87</v>
      </c>
      <c t="n" r="C6" s="5">
        <v>202</v>
      </c>
    </row>
    <row spans="1:3" r="7">
      <c t="s" r="A7" s="4">
        <v>658</v>
      </c>
    </row>
    <row spans="1:3" r="8">
      <c t="s" r="A8" s="3">
        <v>646</v>
      </c>
    </row>
    <row spans="1:3" r="9">
      <c t="s" r="A9" s="4">
        <v>659</v>
      </c>
      <c t="n" r="B9" s="5">
        <v>1784</v>
      </c>
      <c t="n" r="C9" s="5">
        <v>8205</v>
      </c>
    </row>
    <row spans="1:3" r="10">
      <c t="s" r="A10" s="4">
        <v>660</v>
      </c>
    </row>
    <row spans="1:3" r="11">
      <c t="s" r="A11" s="3">
        <v>646</v>
      </c>
    </row>
    <row spans="1:3" r="12">
      <c t="s" r="A12" s="4">
        <v>655</v>
      </c>
      <c t="n" r="B12" s="5">
        <v>13678</v>
      </c>
      <c t="n" r="C12" s="5">
        <v>7939</v>
      </c>
    </row>
    <row spans="1:3" r="13">
      <c t="s" r="A13" s="4">
        <v>656</v>
      </c>
      <c t="n" r="B13" s="5">
        <v>11375</v>
      </c>
      <c t="n" r="C13" s="5">
        <v>9027</v>
      </c>
    </row>
    <row spans="1:3" r="14">
      <c t="s" r="A14" s="4">
        <v>657</v>
      </c>
      <c t="n" r="B14" s="5">
        <v>258</v>
      </c>
      <c t="n" r="C14" s="5">
        <v>277</v>
      </c>
    </row>
    <row spans="1:3" r="15">
      <c t="s" r="A15" s="4">
        <v>661</v>
      </c>
    </row>
    <row spans="1:3" r="16">
      <c t="s" r="A16" s="3">
        <v>646</v>
      </c>
    </row>
    <row spans="1:3" r="17">
      <c t="s" r="A17" s="4">
        <v>655</v>
      </c>
      <c t="n" r="B17" s="5">
        <v>-6318</v>
      </c>
      <c t="n" r="C17" s="5">
        <v>812</v>
      </c>
    </row>
    <row spans="1:3" r="18">
      <c t="s" r="A18" s="4">
        <v>656</v>
      </c>
      <c t="n" r="B18" s="5">
        <v>-4349</v>
      </c>
      <c t="n" r="C18" s="5">
        <v>2393</v>
      </c>
    </row>
    <row spans="1:3" r="19">
      <c t="s" r="A19" s="4">
        <v>657</v>
      </c>
      <c t="n" r="B19" s="5">
        <v>-75</v>
      </c>
      <c t="n" r="C19" s="5">
        <v>-52</v>
      </c>
    </row>
    <row spans="1:3" r="20">
      <c t="s" r="A20" s="4">
        <v>662</v>
      </c>
    </row>
    <row spans="1:3" r="21">
      <c t="s" r="A21" s="3">
        <v>646</v>
      </c>
    </row>
    <row spans="1:3" r="22">
      <c t="s" r="A22" s="4">
        <v>655</v>
      </c>
      <c t="n" r="B22" s="5">
        <v>-2579</v>
      </c>
      <c t="n" r="C22" s="5">
        <v>318</v>
      </c>
    </row>
    <row spans="1:3" r="23">
      <c t="s" r="A23" s="4">
        <v>656</v>
      </c>
      <c t="n" r="B23" s="5">
        <v>-2618</v>
      </c>
      <c t="n" r="C23" s="5">
        <v>1087</v>
      </c>
    </row>
    <row spans="1:3" r="24">
      <c t="s" r="A24" s="4">
        <v>657</v>
      </c>
      <c t="n" r="B24" s="5">
        <v>-39</v>
      </c>
      <c t="n" r="C24" s="6">
        <v>-23</v>
      </c>
    </row>
    <row spans="1:3" r="25">
      <c t="s" r="A25" s="4">
        <v>663</v>
      </c>
    </row>
    <row spans="1:3" r="26">
      <c t="s" r="A26" s="3">
        <v>646</v>
      </c>
    </row>
    <row spans="1:3" r="27">
      <c t="s" r="A27" s="4">
        <v>655</v>
      </c>
      <c t="n" r="B27" s="5">
        <v>-5071</v>
      </c>
    </row>
    <row spans="1:3" r="28">
      <c t="s" r="A28" s="4">
        <v>656</v>
      </c>
      <c t="n" r="B28" s="5">
        <v>-112</v>
      </c>
    </row>
    <row spans="1:3" r="29">
      <c t="s" r="A29" s="4">
        <v>657</v>
      </c>
      <c t="n" r="B29" s="6">
        <v>-2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64</v>
      </c>
      <c t="s" r="B1" s="2">
        <v>2</v>
      </c>
      <c t="s" r="C1" s="2">
        <v>32</v>
      </c>
    </row>
    <row spans="1:3" r="2">
      <c t="s" r="A2" s="3">
        <v>665</v>
      </c>
    </row>
    <row spans="1:3" r="3">
      <c t="s" r="A3" s="4">
        <v>666</v>
      </c>
      <c t="n" r="B3" s="6">
        <v>566645</v>
      </c>
      <c t="n" r="C3" s="6">
        <v>449623</v>
      </c>
    </row>
    <row spans="1:3" r="4">
      <c t="s" r="A4" s="4">
        <v>667</v>
      </c>
      <c t="n" r="B4" s="5">
        <v>141264</v>
      </c>
      <c t="n" r="C4" s="5">
        <v>126564</v>
      </c>
    </row>
    <row spans="1:3" r="5">
      <c t="s" r="A5" s="4">
        <v>668</v>
      </c>
      <c t="n" r="B5" s="5">
        <v>235437</v>
      </c>
      <c t="n" r="C5" s="5">
        <v>164316</v>
      </c>
    </row>
    <row spans="1:3" r="6">
      <c t="s" r="A6" s="4">
        <v>669</v>
      </c>
      <c t="n" r="B6" s="6">
        <v>943346</v>
      </c>
      <c t="n" r="C6" s="6">
        <v>7405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670</v>
      </c>
      <c t="s" r="B1" s="2">
        <v>2</v>
      </c>
      <c t="s" r="C1" s="2">
        <v>32</v>
      </c>
      <c t="s" r="D1" s="2">
        <v>33</v>
      </c>
    </row>
    <row spans="1:4" r="2">
      <c t="s" r="A2" s="3">
        <v>671</v>
      </c>
    </row>
    <row spans="1:4" r="3">
      <c t="s" r="A3" s="4">
        <v>672</v>
      </c>
      <c t="n" r="B3" s="6">
        <v>717788</v>
      </c>
      <c t="n" r="C3" s="6">
        <v>612688</v>
      </c>
    </row>
    <row spans="1:4" r="4">
      <c t="s" r="A4" s="4">
        <v>673</v>
      </c>
      <c t="n" r="B4" s="5">
        <v>137623</v>
      </c>
      <c t="n" r="C4" s="5">
        <v>131184</v>
      </c>
    </row>
    <row spans="1:4" r="5">
      <c t="s" r="A5" s="4">
        <v>674</v>
      </c>
      <c t="n" r="B5" s="5">
        <v>53391</v>
      </c>
      <c t="n" r="C5" s="5">
        <v>52784</v>
      </c>
    </row>
    <row spans="1:4" r="6">
      <c t="s" r="A6" s="4">
        <v>675</v>
      </c>
      <c t="n" r="B6" s="5">
        <v>238631</v>
      </c>
      <c t="n" r="C6" s="5">
        <v>199544</v>
      </c>
    </row>
    <row spans="1:4" r="7">
      <c t="s" r="A7" s="4">
        <v>676</v>
      </c>
      <c t="n" r="B7" s="5">
        <v>81899</v>
      </c>
      <c t="n" r="C7" s="5">
        <v>80569</v>
      </c>
    </row>
    <row spans="1:4" r="8">
      <c t="s" r="A8" s="4">
        <v>677</v>
      </c>
      <c t="n" r="B8" s="5">
        <v>21629</v>
      </c>
      <c t="n" r="C8" s="5">
        <v>20026</v>
      </c>
    </row>
    <row spans="1:4" r="9">
      <c t="s" r="A9" s="4">
        <v>678</v>
      </c>
      <c t="n" r="B9" s="5">
        <v>1250961</v>
      </c>
      <c t="n" r="C9" s="5">
        <v>1096795</v>
      </c>
    </row>
    <row spans="1:4" r="10">
      <c t="s" r="A10" s="4">
        <v>679</v>
      </c>
      <c t="n" r="B10" s="5">
        <v>-629543</v>
      </c>
      <c t="n" r="C10" s="5">
        <v>-553299</v>
      </c>
    </row>
    <row spans="1:4" r="11">
      <c t="s" r="A11" s="4">
        <v>72</v>
      </c>
      <c t="n" r="B11" s="6">
        <v>621418</v>
      </c>
      <c t="n" r="C11" s="6">
        <v>543496</v>
      </c>
      <c t="n" r="D11" s="6">
        <v>6039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46"/>
    <col customWidth="1" max="7" min="7" width="18"/>
  </cols>
  <sheetData>
    <row spans="1:7" r="1">
      <c t="s" r="A1" s="1">
        <v>157</v>
      </c>
      <c t="s" r="B1" s="2">
        <v>158</v>
      </c>
      <c t="s" r="C1" s="2">
        <v>159</v>
      </c>
      <c t="s" r="D1" s="2">
        <v>160</v>
      </c>
      <c t="s" r="E1" s="2">
        <v>161</v>
      </c>
      <c t="s" r="F1" s="2">
        <v>162</v>
      </c>
      <c t="s" r="G1" s="2">
        <v>163</v>
      </c>
    </row>
    <row spans="1:7" r="2">
      <c t="s" r="A2" s="4">
        <v>164</v>
      </c>
      <c t="n" r="C2" s="5">
        <v>186656</v>
      </c>
    </row>
    <row spans="1:7" r="3">
      <c t="s" r="A3" s="4">
        <v>165</v>
      </c>
      <c t="n" r="B3" s="6">
        <v>5131781</v>
      </c>
      <c t="n" r="C3" s="6">
        <v>187</v>
      </c>
      <c t="n" r="D3" s="6">
        <v>4943539</v>
      </c>
      <c t="n" r="E3" s="6">
        <v>-2636936</v>
      </c>
      <c t="n" r="F3" s="6">
        <v>-33818</v>
      </c>
      <c t="n" r="G3" s="6">
        <v>2858809</v>
      </c>
    </row>
    <row spans="1:7" r="4">
      <c t="s" r="A4" s="4">
        <v>166</v>
      </c>
      <c t="n" r="C4" s="5">
        <v>3301</v>
      </c>
    </row>
    <row spans="1:7" r="5">
      <c t="s" r="A5" s="4">
        <v>167</v>
      </c>
      <c t="n" r="B5" s="5">
        <v>39380</v>
      </c>
      <c t="n" r="C5" s="6">
        <v>3</v>
      </c>
      <c t="n" r="D5" s="5">
        <v>39377</v>
      </c>
    </row>
    <row spans="1:7" r="6">
      <c t="s" r="A6" s="4">
        <v>168</v>
      </c>
      <c t="n" r="C6" s="5">
        <v>-28157</v>
      </c>
    </row>
    <row spans="1:7" r="7">
      <c t="s" r="A7" s="4">
        <v>169</v>
      </c>
      <c t="n" r="B7" s="5">
        <v>-934808</v>
      </c>
      <c t="n" r="C7" s="6">
        <v>-28</v>
      </c>
      <c t="n" r="E7" s="5">
        <v>-934780</v>
      </c>
    </row>
    <row spans="1:7" r="8">
      <c t="s" r="A8" s="4">
        <v>170</v>
      </c>
      <c t="n" r="B8" s="5">
        <v>-483</v>
      </c>
      <c t="n" r="D8" s="5">
        <v>-483</v>
      </c>
    </row>
    <row spans="1:7" r="9">
      <c t="s" r="A9" s="4">
        <v>171</v>
      </c>
      <c t="n" r="C9" s="5">
        <v>1073</v>
      </c>
    </row>
    <row spans="1:7" r="10">
      <c t="s" r="A10" s="4">
        <v>172</v>
      </c>
      <c t="n" r="B10" s="5">
        <v>31265</v>
      </c>
      <c t="n" r="C10" s="6">
        <v>1</v>
      </c>
      <c t="n" r="D10" s="5">
        <v>-622</v>
      </c>
      <c t="n" r="E10" s="5">
        <v>31886</v>
      </c>
    </row>
    <row spans="1:7" r="11">
      <c t="s" r="A11" s="4">
        <v>116</v>
      </c>
      <c t="n" r="B11" s="5">
        <v>99310</v>
      </c>
      <c t="n" r="D11" s="5">
        <v>99310</v>
      </c>
    </row>
    <row spans="1:7" r="12">
      <c t="s" r="A12" s="4">
        <v>173</v>
      </c>
      <c t="n" r="B12" s="5">
        <v>3423</v>
      </c>
      <c t="n" r="D12" s="5">
        <v>3423</v>
      </c>
    </row>
    <row spans="1:7" r="13">
      <c t="s" r="A13" s="4">
        <v>46</v>
      </c>
      <c t="n" r="B13" s="5">
        <v>113879</v>
      </c>
      <c t="n" r="G13" s="5">
        <v>113879</v>
      </c>
    </row>
    <row spans="1:7" r="14">
      <c t="s" r="A14" s="4">
        <v>174</v>
      </c>
      <c t="n" r="B14" s="5">
        <v>5125</v>
      </c>
      <c t="n" r="F14" s="5">
        <v>5125</v>
      </c>
    </row>
    <row spans="1:7" r="15">
      <c t="s" r="A15" s="4">
        <v>175</v>
      </c>
      <c t="n" r="C15" s="5">
        <v>162873</v>
      </c>
    </row>
    <row spans="1:7" r="16">
      <c t="s" r="A16" s="4">
        <v>176</v>
      </c>
      <c t="n" r="B16" s="5">
        <v>4488872</v>
      </c>
      <c t="n" r="C16" s="6">
        <v>163</v>
      </c>
      <c t="n" r="D16" s="5">
        <v>5084544</v>
      </c>
      <c t="n" r="E16" s="5">
        <v>-3539830</v>
      </c>
      <c t="n" r="F16" s="5">
        <v>-28693</v>
      </c>
      <c t="n" r="G16" s="5">
        <v>2972688</v>
      </c>
    </row>
    <row spans="1:7" r="17">
      <c t="s" r="A17" s="4">
        <v>166</v>
      </c>
      <c t="n" r="C17" s="5">
        <v>3140</v>
      </c>
    </row>
    <row spans="1:7" r="18">
      <c t="s" r="A18" s="4">
        <v>167</v>
      </c>
      <c t="n" r="B18" s="5">
        <v>34791</v>
      </c>
      <c t="n" r="C18" s="6">
        <v>3</v>
      </c>
      <c t="n" r="D18" s="5">
        <v>34788</v>
      </c>
    </row>
    <row spans="1:7" r="19">
      <c t="s" r="A19" s="4">
        <v>168</v>
      </c>
      <c t="n" r="C19" s="5">
        <v>-4860</v>
      </c>
    </row>
    <row spans="1:7" r="20">
      <c t="s" r="A20" s="4">
        <v>169</v>
      </c>
      <c t="n" r="B20" s="5">
        <v>-253185</v>
      </c>
      <c t="n" r="C20" s="6">
        <v>-5</v>
      </c>
      <c t="n" r="E20" s="5">
        <v>-253180</v>
      </c>
    </row>
    <row spans="1:7" r="21">
      <c t="s" r="A21" s="4">
        <v>170</v>
      </c>
      <c t="n" r="B21" s="5">
        <v>5973</v>
      </c>
      <c t="n" r="D21" s="5">
        <v>5973</v>
      </c>
    </row>
    <row spans="1:7" r="22">
      <c t="s" r="A22" s="4">
        <v>171</v>
      </c>
      <c t="n" r="C22" s="5">
        <v>1197</v>
      </c>
    </row>
    <row spans="1:7" r="23">
      <c t="s" r="A23" s="4">
        <v>172</v>
      </c>
      <c t="n" r="B23" s="5">
        <v>42926</v>
      </c>
      <c t="n" r="C23" s="6">
        <v>1</v>
      </c>
      <c t="n" r="D23" s="5">
        <v>6991</v>
      </c>
      <c t="n" r="E23" s="5">
        <v>35934</v>
      </c>
    </row>
    <row spans="1:7" r="24">
      <c t="s" r="A24" s="4">
        <v>116</v>
      </c>
      <c t="n" r="B24" s="5">
        <v>103700</v>
      </c>
      <c t="n" r="D24" s="5">
        <v>103700</v>
      </c>
    </row>
    <row spans="1:7" r="25">
      <c t="s" r="A25" s="4">
        <v>173</v>
      </c>
      <c t="n" r="B25" s="5">
        <v>3571</v>
      </c>
      <c t="n" r="D25" s="5">
        <v>3571</v>
      </c>
    </row>
    <row spans="1:7" r="26">
      <c t="s" r="A26" s="4">
        <v>46</v>
      </c>
      <c t="n" r="B26" s="5">
        <v>632289</v>
      </c>
      <c t="n" r="G26" s="5">
        <v>632289</v>
      </c>
    </row>
    <row spans="1:7" r="27">
      <c t="s" r="A27" s="4">
        <v>174</v>
      </c>
      <c t="n" r="B27" s="5">
        <v>38</v>
      </c>
      <c t="n" r="F27" s="5">
        <v>38</v>
      </c>
    </row>
    <row spans="1:7" r="28">
      <c t="s" r="A28" s="4">
        <v>177</v>
      </c>
      <c t="n" r="B28" s="5">
        <v>-29240</v>
      </c>
      <c t="n" r="G28" s="5">
        <v>-29240</v>
      </c>
    </row>
    <row spans="1:7" r="29">
      <c t="s" r="A29" s="4">
        <v>178</v>
      </c>
      <c t="n" r="C29" s="5">
        <v>162350</v>
      </c>
    </row>
    <row spans="1:7" r="30">
      <c t="s" r="A30" s="4">
        <v>179</v>
      </c>
      <c t="n" r="B30" s="5">
        <v>5029735</v>
      </c>
      <c t="n" r="C30" s="6">
        <v>162</v>
      </c>
      <c t="n" r="D30" s="5">
        <v>5239567</v>
      </c>
      <c t="n" r="E30" s="5">
        <v>-3757076</v>
      </c>
      <c t="n" r="F30" s="5">
        <v>-28655</v>
      </c>
      <c t="n" r="G30" s="5">
        <v>3575737</v>
      </c>
    </row>
    <row spans="1:7" r="31">
      <c t="s" r="A31" s="4">
        <v>166</v>
      </c>
      <c t="n" r="C31" s="5">
        <v>2876</v>
      </c>
    </row>
    <row spans="1:7" r="32">
      <c t="s" r="A32" s="4">
        <v>167</v>
      </c>
      <c t="n" r="B32" s="5">
        <v>17523</v>
      </c>
      <c t="n" r="C32" s="6">
        <v>4</v>
      </c>
      <c t="n" r="D32" s="5">
        <v>17519</v>
      </c>
    </row>
    <row spans="1:7" r="33">
      <c t="s" r="A33" s="4">
        <v>168</v>
      </c>
      <c t="n" r="C33" s="5">
        <v>-7638</v>
      </c>
    </row>
    <row spans="1:7" r="34">
      <c t="s" r="A34" s="4">
        <v>169</v>
      </c>
      <c t="n" r="B34" s="5">
        <v>-573104</v>
      </c>
      <c t="n" r="C34" s="6">
        <v>-8</v>
      </c>
      <c t="n" r="E34" s="5">
        <v>-573096</v>
      </c>
    </row>
    <row spans="1:7" r="35">
      <c t="s" r="A35" s="4">
        <v>170</v>
      </c>
      <c t="n" r="B35" s="5">
        <v>11316</v>
      </c>
      <c t="n" r="D35" s="5">
        <v>11316</v>
      </c>
    </row>
    <row spans="1:7" r="36">
      <c t="s" r="A36" s="4">
        <v>171</v>
      </c>
      <c t="n" r="C36" s="5">
        <v>943</v>
      </c>
    </row>
    <row spans="1:7" r="37">
      <c t="s" r="A37" s="4">
        <v>172</v>
      </c>
      <c t="n" r="B37" s="5">
        <v>48803</v>
      </c>
      <c t="n" r="C37" s="6">
        <v>1</v>
      </c>
      <c t="n" r="D37" s="5">
        <v>21477</v>
      </c>
      <c t="n" r="E37" s="5">
        <v>27325</v>
      </c>
    </row>
    <row spans="1:7" r="38">
      <c t="s" r="A38" s="4">
        <v>116</v>
      </c>
      <c t="n" r="B38" s="5">
        <v>135354</v>
      </c>
      <c t="n" r="D38" s="5">
        <v>135354</v>
      </c>
    </row>
    <row spans="1:7" r="39">
      <c t="s" r="A39" s="4">
        <v>173</v>
      </c>
      <c t="n" r="B39" s="5">
        <v>-58460</v>
      </c>
      <c t="n" r="D39" s="5">
        <v>-58460</v>
      </c>
    </row>
    <row spans="1:7" r="40">
      <c t="s" r="A40" s="4">
        <v>46</v>
      </c>
      <c t="n" r="B40" s="5">
        <v>655577</v>
      </c>
      <c t="n" r="G40" s="5">
        <v>655577</v>
      </c>
    </row>
    <row spans="1:7" r="41">
      <c t="s" r="A41" s="4">
        <v>174</v>
      </c>
      <c t="n" r="B41" s="5">
        <v>-29141</v>
      </c>
      <c t="n" r="F41" s="5">
        <v>-29141</v>
      </c>
    </row>
    <row spans="1:7" r="42">
      <c t="s" r="A42" s="4">
        <v>177</v>
      </c>
      <c t="n" r="B42" s="5">
        <v>-134459</v>
      </c>
      <c t="n" r="G42" s="5">
        <v>-134459</v>
      </c>
    </row>
    <row spans="1:7" r="43">
      <c t="s" r="A43" s="4">
        <v>180</v>
      </c>
      <c t="n" r="C43" s="5">
        <v>158531</v>
      </c>
    </row>
    <row spans="1:7" r="44">
      <c t="s" r="A44" s="4">
        <v>181</v>
      </c>
      <c t="n" r="B44" s="6">
        <v>5103144</v>
      </c>
      <c t="n" r="C44" s="6">
        <v>159</v>
      </c>
      <c t="n" r="D44" s="6">
        <v>5366773</v>
      </c>
      <c t="n" r="E44" s="6">
        <v>-4302847</v>
      </c>
      <c t="n" r="F44" s="6">
        <v>-57796</v>
      </c>
      <c t="n" r="G44" s="6">
        <v>409685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0</v>
      </c>
      <c t="s" r="B1" s="2">
        <v>1</v>
      </c>
    </row>
    <row spans="1:4" r="2">
      <c t="s" r="B2" s="2">
        <v>2</v>
      </c>
      <c t="s" r="C2" s="2">
        <v>32</v>
      </c>
      <c t="s" r="D2" s="2">
        <v>33</v>
      </c>
    </row>
    <row spans="1:4" r="3">
      <c t="s" r="A3" s="3">
        <v>671</v>
      </c>
    </row>
    <row spans="1:4" r="4">
      <c t="s" r="A4" s="4">
        <v>681</v>
      </c>
      <c t="n" r="B4" s="6">
        <v>120300</v>
      </c>
      <c t="n" r="C4" s="6">
        <v>129100</v>
      </c>
      <c t="n" r="D4" s="6">
        <v>126500</v>
      </c>
    </row>
    <row spans="1:4" r="5">
      <c t="s" r="A5" s="4">
        <v>682</v>
      </c>
      <c t="n" r="C5" s="6">
        <v>83090</v>
      </c>
    </row>
    <row spans="1:4" r="6">
      <c t="s" r="A6" s="4">
        <v>683</v>
      </c>
    </row>
    <row spans="1:4" r="7">
      <c t="s" r="A7" s="3">
        <v>671</v>
      </c>
    </row>
    <row spans="1:4" r="8">
      <c t="s" r="A8" s="4">
        <v>684</v>
      </c>
      <c t="n" r="B8" s="6">
        <v>12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5"/>
    <col customWidth="1" max="5" min="5" width="14"/>
  </cols>
  <sheetData>
    <row spans="1:5" r="1">
      <c t="s" r="A1" s="1">
        <v>685</v>
      </c>
      <c t="s" r="B1" s="2">
        <v>342</v>
      </c>
      <c t="s" r="C1" s="2">
        <v>1</v>
      </c>
    </row>
    <row spans="1:5" r="2">
      <c t="s" r="B2" s="2">
        <v>2</v>
      </c>
      <c t="s" r="C2" s="2">
        <v>2</v>
      </c>
      <c t="s" r="D2" s="2">
        <v>32</v>
      </c>
      <c t="s" r="E2" s="2">
        <v>33</v>
      </c>
    </row>
    <row spans="1:5" r="3">
      <c t="s" r="A3" s="3">
        <v>686</v>
      </c>
    </row>
    <row spans="1:5" r="4">
      <c t="s" r="A4" s="4">
        <v>74</v>
      </c>
      <c t="n" r="B4" s="6">
        <v>1387509000</v>
      </c>
      <c t="n" r="C4" s="6">
        <v>1387509000</v>
      </c>
      <c t="n" r="D4" s="6">
        <v>1466225000</v>
      </c>
    </row>
    <row spans="1:5" r="5">
      <c t="s" r="A5" s="4">
        <v>344</v>
      </c>
      <c t="n" r="B5" s="5">
        <v>79444000</v>
      </c>
      <c t="n" r="C5" s="5">
        <v>79444000</v>
      </c>
      <c t="n" r="D5" s="5">
        <v>0</v>
      </c>
      <c t="n" r="E5" s="6">
        <v>0</v>
      </c>
    </row>
    <row spans="1:5" r="6">
      <c t="s" r="A6" s="4">
        <v>687</v>
      </c>
      <c t="n" r="B6" s="6">
        <v>61100000</v>
      </c>
      <c t="n" r="C6" s="5">
        <v>61100000</v>
      </c>
    </row>
    <row spans="1:5" r="7">
      <c t="s" r="A7" s="4">
        <v>688</v>
      </c>
      <c t="n" r="C7" s="5">
        <v>157700000</v>
      </c>
      <c t="n" r="D7" s="5">
        <v>163200000</v>
      </c>
      <c t="n" r="E7" s="5">
        <v>177600000</v>
      </c>
    </row>
    <row spans="1:5" r="8">
      <c t="s" r="A8" s="4">
        <v>689</v>
      </c>
      <c t="n" r="C8" s="5">
        <v>0</v>
      </c>
      <c t="n" r="D8" s="5">
        <v>4000000</v>
      </c>
      <c t="n" r="E8" s="6">
        <v>0</v>
      </c>
    </row>
    <row spans="1:5" r="9">
      <c t="s" r="A9" s="4">
        <v>690</v>
      </c>
    </row>
    <row spans="1:5" r="10">
      <c t="s" r="A10" s="3">
        <v>686</v>
      </c>
    </row>
    <row spans="1:5" r="11">
      <c t="s" r="A11" s="4">
        <v>691</v>
      </c>
      <c t="n" r="C11" s="6">
        <v>9800000</v>
      </c>
    </row>
    <row spans="1:5" r="12">
      <c t="s" r="A12" s="4">
        <v>692</v>
      </c>
    </row>
    <row spans="1:5" r="13">
      <c t="s" r="A13" s="3">
        <v>686</v>
      </c>
    </row>
    <row spans="1:5" r="14">
      <c t="s" r="A14" s="4">
        <v>689</v>
      </c>
      <c t="n" r="D14" s="6">
        <v>40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93</v>
      </c>
      <c t="s" r="B1" s="2">
        <v>2</v>
      </c>
      <c t="s" r="C1" s="2">
        <v>32</v>
      </c>
    </row>
    <row spans="1:3" r="2">
      <c t="s" r="A2" s="3">
        <v>686</v>
      </c>
    </row>
    <row spans="1:3" r="3">
      <c t="s" r="A3" s="4">
        <v>694</v>
      </c>
      <c t="n" r="B3" s="6">
        <v>1328876</v>
      </c>
      <c t="n" r="C3" s="6">
        <v>1327063</v>
      </c>
    </row>
    <row spans="1:3" r="4">
      <c t="s" r="A4" s="4">
        <v>695</v>
      </c>
      <c t="n" r="B4" s="5">
        <v>1337976</v>
      </c>
      <c t="n" r="C4" s="5">
        <v>1347163</v>
      </c>
    </row>
    <row spans="1:3" r="5">
      <c t="s" r="A5" s="4">
        <v>696</v>
      </c>
      <c t="n" r="B5" s="5">
        <v>-609836</v>
      </c>
      <c t="n" r="C5" s="5">
        <v>-453085</v>
      </c>
    </row>
    <row spans="1:3" r="6">
      <c t="s" r="A6" s="4">
        <v>697</v>
      </c>
      <c t="n" r="B6" s="5">
        <v>719040</v>
      </c>
      <c t="n" r="C6" s="5">
        <v>873978</v>
      </c>
    </row>
    <row spans="1:3" r="7">
      <c t="s" r="A7" s="4">
        <v>75</v>
      </c>
      <c t="n" r="B7" s="5">
        <v>728140</v>
      </c>
      <c t="n" r="C7" s="5">
        <v>894078</v>
      </c>
    </row>
    <row spans="1:3" r="8">
      <c t="s" r="A8" s="4">
        <v>698</v>
      </c>
      <c t="n" r="B8" s="5">
        <v>9100</v>
      </c>
      <c t="n" r="C8" s="5">
        <v>20100</v>
      </c>
    </row>
    <row spans="1:3" r="9">
      <c t="s" r="A9" s="4">
        <v>699</v>
      </c>
    </row>
    <row spans="1:3" r="10">
      <c t="s" r="A10" s="3">
        <v>686</v>
      </c>
    </row>
    <row spans="1:3" r="11">
      <c t="s" r="A11" s="4">
        <v>694</v>
      </c>
      <c t="n" r="B11" s="5">
        <v>615490</v>
      </c>
      <c t="n" r="C11" s="5">
        <v>615618</v>
      </c>
    </row>
    <row spans="1:3" r="12">
      <c t="s" r="A12" s="4">
        <v>696</v>
      </c>
      <c t="n" r="B12" s="5">
        <v>-234968</v>
      </c>
      <c t="n" r="C12" s="5">
        <v>-169162</v>
      </c>
    </row>
    <row spans="1:3" r="13">
      <c t="s" r="A13" s="4">
        <v>697</v>
      </c>
      <c t="n" r="B13" s="5">
        <v>380522</v>
      </c>
      <c t="n" r="C13" s="5">
        <v>446456</v>
      </c>
    </row>
    <row spans="1:3" r="14">
      <c t="s" r="A14" s="4">
        <v>690</v>
      </c>
    </row>
    <row spans="1:3" r="15">
      <c t="s" r="A15" s="3">
        <v>686</v>
      </c>
    </row>
    <row spans="1:3" r="16">
      <c t="s" r="A16" s="4">
        <v>694</v>
      </c>
      <c t="n" r="B16" s="5">
        <v>643919</v>
      </c>
      <c t="n" r="C16" s="5">
        <v>643922</v>
      </c>
    </row>
    <row spans="1:3" r="17">
      <c t="s" r="A17" s="4">
        <v>696</v>
      </c>
      <c t="n" r="B17" s="5">
        <v>-313071</v>
      </c>
      <c t="n" r="C17" s="5">
        <v>-224246</v>
      </c>
    </row>
    <row spans="1:3" r="18">
      <c t="s" r="A18" s="4">
        <v>697</v>
      </c>
      <c t="n" r="B18" s="5">
        <v>330848</v>
      </c>
      <c t="n" r="C18" s="5">
        <v>419676</v>
      </c>
    </row>
    <row spans="1:3" r="19">
      <c t="s" r="A19" s="4">
        <v>700</v>
      </c>
    </row>
    <row spans="1:3" r="20">
      <c t="s" r="A20" s="3">
        <v>686</v>
      </c>
    </row>
    <row spans="1:3" r="21">
      <c t="s" r="A21" s="4">
        <v>694</v>
      </c>
      <c t="n" r="B21" s="5">
        <v>33553</v>
      </c>
      <c t="n" r="C21" s="5">
        <v>32253</v>
      </c>
    </row>
    <row spans="1:3" r="22">
      <c t="s" r="A22" s="4">
        <v>696</v>
      </c>
      <c t="n" r="B22" s="5">
        <v>-26431</v>
      </c>
      <c t="n" r="C22" s="5">
        <v>-24407</v>
      </c>
    </row>
    <row spans="1:3" r="23">
      <c t="s" r="A23" s="4">
        <v>697</v>
      </c>
      <c t="n" r="B23" s="5">
        <v>7122</v>
      </c>
      <c t="n" r="C23" s="5">
        <v>7846</v>
      </c>
    </row>
    <row spans="1:3" r="24">
      <c t="s" r="A24" s="4">
        <v>701</v>
      </c>
    </row>
    <row spans="1:3" r="25">
      <c t="s" r="A25" s="3">
        <v>686</v>
      </c>
    </row>
    <row spans="1:3" r="26">
      <c t="s" r="A26" s="4">
        <v>694</v>
      </c>
      <c t="n" r="B26" s="5">
        <v>35914</v>
      </c>
      <c t="n" r="C26" s="5">
        <v>35270</v>
      </c>
    </row>
    <row spans="1:3" r="27">
      <c t="s" r="A27" s="4">
        <v>696</v>
      </c>
      <c t="n" r="B27" s="5">
        <v>-35366</v>
      </c>
      <c t="n" r="C27" s="5">
        <v>-35270</v>
      </c>
    </row>
    <row spans="1:3" r="28">
      <c t="s" r="A28" s="4">
        <v>697</v>
      </c>
      <c t="n" r="B28" s="5">
        <v>548</v>
      </c>
    </row>
    <row spans="1:3" r="29">
      <c t="s" r="A29" s="4">
        <v>702</v>
      </c>
    </row>
    <row spans="1:3" r="30">
      <c t="s" r="A30" s="3">
        <v>686</v>
      </c>
    </row>
    <row spans="1:3" r="31">
      <c t="s" r="A31" s="4">
        <v>698</v>
      </c>
      <c t="n" r="B31" s="6">
        <v>9100</v>
      </c>
      <c t="n" r="C31" s="5">
        <v>9100</v>
      </c>
    </row>
    <row spans="1:3" r="32">
      <c t="s" r="A32" s="4">
        <v>692</v>
      </c>
    </row>
    <row spans="1:3" r="33">
      <c t="s" r="A33" s="3">
        <v>686</v>
      </c>
    </row>
    <row spans="1:3" r="34">
      <c t="s" r="A34" s="4">
        <v>698</v>
      </c>
      <c t="n" r="C34" s="6">
        <v>11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3</v>
      </c>
      <c t="s" r="B1" s="2">
        <v>2</v>
      </c>
      <c t="s" r="C1" s="2">
        <v>32</v>
      </c>
    </row>
    <row spans="1:3" r="2">
      <c t="s" r="A2" s="3">
        <v>704</v>
      </c>
    </row>
    <row spans="1:3" r="3">
      <c t="n" r="A3" s="5">
        <v>2016</v>
      </c>
      <c t="n" r="B3" s="6">
        <v>156074</v>
      </c>
    </row>
    <row spans="1:3" r="4">
      <c t="n" r="A4" s="5">
        <v>2017</v>
      </c>
      <c t="n" r="B4" s="5">
        <v>154122</v>
      </c>
    </row>
    <row spans="1:3" r="5">
      <c t="n" r="A5" s="5">
        <v>2018</v>
      </c>
      <c t="n" r="B5" s="5">
        <v>152918</v>
      </c>
    </row>
    <row spans="1:3" r="6">
      <c t="n" r="A6" s="5">
        <v>2019</v>
      </c>
      <c t="n" r="B6" s="5">
        <v>114846</v>
      </c>
    </row>
    <row spans="1:3" r="7">
      <c t="n" r="A7" s="5">
        <v>2020</v>
      </c>
      <c t="n" r="B7" s="5">
        <v>49700</v>
      </c>
    </row>
    <row spans="1:3" r="8">
      <c t="s" r="A8" s="4">
        <v>705</v>
      </c>
      <c t="n" r="B8" s="5">
        <v>91380</v>
      </c>
    </row>
    <row spans="1:3" r="9">
      <c t="s" r="A9" s="4">
        <v>697</v>
      </c>
      <c t="n" r="B9" s="6">
        <v>719040</v>
      </c>
      <c t="n" r="C9" s="6">
        <v>8739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6</v>
      </c>
      <c t="s" r="B1" s="2">
        <v>2</v>
      </c>
      <c t="s" r="C1" s="2">
        <v>32</v>
      </c>
    </row>
    <row spans="1:3" r="2">
      <c t="s" r="A2" s="3">
        <v>707</v>
      </c>
    </row>
    <row spans="1:3" r="3">
      <c t="s" r="A3" s="4">
        <v>708</v>
      </c>
      <c t="n" r="B3" s="6">
        <v>314516</v>
      </c>
      <c t="n" r="C3" s="6">
        <v>311054</v>
      </c>
    </row>
    <row spans="1:3" r="4">
      <c t="s" r="A4" s="4">
        <v>709</v>
      </c>
      <c t="n" r="B4" s="5">
        <v>93209</v>
      </c>
      <c t="n" r="C4" s="5">
        <v>68324</v>
      </c>
    </row>
    <row spans="1:3" r="5">
      <c t="s" r="A5" s="4">
        <v>710</v>
      </c>
      <c t="n" r="B5" s="5">
        <v>39275</v>
      </c>
      <c t="n" r="C5" s="5">
        <v>93934</v>
      </c>
    </row>
    <row spans="1:3" r="6">
      <c t="s" r="A6" s="4">
        <v>711</v>
      </c>
      <c t="n" r="B6" s="5">
        <v>47659</v>
      </c>
      <c t="n" r="C6" s="5">
        <v>29240</v>
      </c>
    </row>
    <row spans="1:3" r="7">
      <c t="s" r="A7" s="4">
        <v>146</v>
      </c>
      <c t="n" r="B7" s="5">
        <v>154779</v>
      </c>
      <c t="n" r="C7" s="5">
        <v>101744</v>
      </c>
    </row>
    <row spans="1:3" r="8">
      <c t="s" r="A8" s="4">
        <v>80</v>
      </c>
      <c t="n" r="B8" s="6">
        <v>649438</v>
      </c>
      <c t="n" r="C8" s="6">
        <v>60429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1"/>
    <col customWidth="1" max="5" min="5" width="21"/>
    <col customWidth="1" max="6" min="6" width="21"/>
    <col customWidth="1" max="7" min="7" width="21"/>
  </cols>
  <sheetData>
    <row spans="1:7" r="1">
      <c t="s" r="A1" s="1">
        <v>712</v>
      </c>
      <c t="s" r="B1" s="2">
        <v>713</v>
      </c>
      <c t="s" r="C1" s="2">
        <v>714</v>
      </c>
      <c t="s" r="D1" s="2">
        <v>715</v>
      </c>
      <c t="s" r="E1" s="2">
        <v>716</v>
      </c>
      <c t="s" r="F1" s="2">
        <v>717</v>
      </c>
      <c t="s" r="G1" s="2">
        <v>718</v>
      </c>
    </row>
    <row spans="1:7" r="2">
      <c t="s" r="A2" s="3">
        <v>719</v>
      </c>
    </row>
    <row spans="1:7" r="3">
      <c t="s" r="A3" s="4">
        <v>720</v>
      </c>
      <c t="s" r="B3" s="4">
        <v>721</v>
      </c>
    </row>
    <row spans="1:7" r="4">
      <c t="s" r="A4" s="4">
        <v>722</v>
      </c>
      <c t="s" r="B4" s="4">
        <v>723</v>
      </c>
    </row>
    <row spans="1:7" r="5">
      <c t="s" r="A5" s="4">
        <v>724</v>
      </c>
    </row>
    <row spans="1:7" r="6">
      <c t="s" r="A6" s="3">
        <v>719</v>
      </c>
    </row>
    <row spans="1:7" r="7">
      <c t="s" r="A7" s="4">
        <v>725</v>
      </c>
      <c t="n" r="B7" s="6">
        <v>500000000</v>
      </c>
      <c t="n" r="C7" s="6">
        <v>500000000</v>
      </c>
    </row>
    <row spans="1:7" r="8">
      <c t="s" r="A8" s="4">
        <v>726</v>
      </c>
      <c t="s" r="B8" s="4">
        <v>727</v>
      </c>
    </row>
    <row spans="1:7" r="9">
      <c t="s" r="A9" s="4">
        <v>728</v>
      </c>
      <c t="s" r="B9" s="4">
        <v>729</v>
      </c>
    </row>
    <row spans="1:7" r="10">
      <c t="s" r="A10" s="4">
        <v>730</v>
      </c>
      <c t="s" r="B10" s="4">
        <v>731</v>
      </c>
    </row>
    <row spans="1:7" r="11">
      <c t="s" r="A11" s="4">
        <v>732</v>
      </c>
    </row>
    <row spans="1:7" r="12">
      <c t="s" r="A12" s="3">
        <v>719</v>
      </c>
    </row>
    <row spans="1:7" r="13">
      <c t="s" r="A13" s="4">
        <v>725</v>
      </c>
      <c t="n" r="B13" s="6">
        <v>500000000</v>
      </c>
      <c t="n" r="C13" s="6">
        <v>500000000</v>
      </c>
    </row>
    <row spans="1:7" r="14">
      <c t="s" r="A14" s="4">
        <v>726</v>
      </c>
      <c t="s" r="B14" s="4">
        <v>733</v>
      </c>
    </row>
    <row spans="1:7" r="15">
      <c t="s" r="A15" s="4">
        <v>728</v>
      </c>
      <c t="s" r="B15" s="4">
        <v>734</v>
      </c>
    </row>
    <row spans="1:7" r="16">
      <c t="s" r="A16" s="4">
        <v>730</v>
      </c>
      <c t="s" r="B16" s="4">
        <v>735</v>
      </c>
    </row>
    <row spans="1:7" r="17">
      <c t="s" r="A17" s="4">
        <v>736</v>
      </c>
    </row>
    <row spans="1:7" r="18">
      <c t="s" r="A18" s="3">
        <v>719</v>
      </c>
    </row>
    <row spans="1:7" r="19">
      <c t="s" r="A19" s="4">
        <v>737</v>
      </c>
      <c t="n" r="E19" s="6">
        <v>300000000</v>
      </c>
    </row>
    <row spans="1:7" r="20">
      <c t="s" r="A20" s="4">
        <v>738</v>
      </c>
      <c t="s" r="C20" s="4">
        <v>739</v>
      </c>
    </row>
    <row spans="1:7" r="21">
      <c t="s" r="A21" s="4">
        <v>740</v>
      </c>
      <c t="n" r="E21" s="5">
        <v>200000000</v>
      </c>
    </row>
    <row spans="1:7" r="22">
      <c t="s" r="A22" s="4">
        <v>741</v>
      </c>
      <c t="n" r="E22" s="6">
        <v>500000000</v>
      </c>
    </row>
    <row spans="1:7" r="23">
      <c t="s" r="A23" s="4">
        <v>742</v>
      </c>
      <c t="n" r="C23" s="6">
        <v>1000000000</v>
      </c>
    </row>
    <row spans="1:7" r="24">
      <c t="s" r="A24" s="4">
        <v>743</v>
      </c>
      <c t="n" r="C24" s="6">
        <v>0</v>
      </c>
    </row>
    <row spans="1:7" r="25">
      <c t="s" r="A25" s="4">
        <v>744</v>
      </c>
    </row>
    <row spans="1:7" r="26">
      <c t="s" r="A26" s="3">
        <v>719</v>
      </c>
    </row>
    <row spans="1:7" r="27">
      <c t="s" r="A27" s="4">
        <v>745</v>
      </c>
      <c t="s" r="C27" s="4">
        <v>746</v>
      </c>
    </row>
    <row spans="1:7" r="28">
      <c t="s" r="A28" s="4">
        <v>747</v>
      </c>
    </row>
    <row spans="1:7" r="29">
      <c t="s" r="A29" s="3">
        <v>719</v>
      </c>
    </row>
    <row spans="1:7" r="30">
      <c t="s" r="A30" s="4">
        <v>748</v>
      </c>
      <c t="s" r="C30" s="4">
        <v>749</v>
      </c>
    </row>
    <row spans="1:7" r="31">
      <c t="s" r="A31" s="4">
        <v>750</v>
      </c>
    </row>
    <row spans="1:7" r="32">
      <c t="s" r="A32" s="3">
        <v>719</v>
      </c>
    </row>
    <row spans="1:7" r="33">
      <c t="s" r="A33" s="4">
        <v>748</v>
      </c>
      <c t="s" r="C33" s="4">
        <v>749</v>
      </c>
    </row>
    <row spans="1:7" r="34">
      <c t="s" r="A34" s="4">
        <v>751</v>
      </c>
    </row>
    <row spans="1:7" r="35">
      <c t="s" r="A35" s="3">
        <v>719</v>
      </c>
    </row>
    <row spans="1:7" r="36">
      <c t="s" r="A36" s="4">
        <v>748</v>
      </c>
      <c t="s" r="C36" s="4">
        <v>378</v>
      </c>
    </row>
    <row spans="1:7" r="37">
      <c t="s" r="A37" s="4">
        <v>752</v>
      </c>
    </row>
    <row spans="1:7" r="38">
      <c t="s" r="A38" s="3">
        <v>719</v>
      </c>
    </row>
    <row spans="1:7" r="39">
      <c t="s" r="A39" s="4">
        <v>748</v>
      </c>
      <c t="s" r="C39" s="4">
        <v>382</v>
      </c>
    </row>
    <row spans="1:7" r="40">
      <c t="s" r="A40" s="4">
        <v>753</v>
      </c>
    </row>
    <row spans="1:7" r="41">
      <c t="s" r="A41" s="3">
        <v>719</v>
      </c>
    </row>
    <row spans="1:7" r="42">
      <c t="s" r="A42" s="4">
        <v>748</v>
      </c>
      <c t="s" r="C42" s="4">
        <v>749</v>
      </c>
    </row>
    <row spans="1:7" r="43">
      <c t="s" r="A43" s="4">
        <v>754</v>
      </c>
    </row>
    <row spans="1:7" r="44">
      <c t="s" r="A44" s="3">
        <v>719</v>
      </c>
    </row>
    <row spans="1:7" r="45">
      <c t="s" r="A45" s="4">
        <v>748</v>
      </c>
      <c t="s" r="C45" s="4">
        <v>755</v>
      </c>
    </row>
    <row spans="1:7" r="46">
      <c t="s" r="A46" s="4">
        <v>756</v>
      </c>
    </row>
    <row spans="1:7" r="47">
      <c t="s" r="A47" s="3">
        <v>719</v>
      </c>
    </row>
    <row spans="1:7" r="48">
      <c t="s" r="A48" s="4">
        <v>748</v>
      </c>
      <c t="s" r="C48" s="4">
        <v>757</v>
      </c>
    </row>
    <row spans="1:7" r="49">
      <c t="s" r="A49" s="4">
        <v>758</v>
      </c>
    </row>
    <row spans="1:7" r="50">
      <c t="s" r="A50" s="3">
        <v>719</v>
      </c>
    </row>
    <row spans="1:7" r="51">
      <c t="s" r="A51" s="4">
        <v>725</v>
      </c>
      <c t="n" r="C51" s="6">
        <v>450000000</v>
      </c>
      <c t="n" r="D51" s="6">
        <v>450000000</v>
      </c>
      <c t="n" r="G51" s="6">
        <v>450000000</v>
      </c>
    </row>
    <row spans="1:7" r="52">
      <c t="s" r="A52" s="4">
        <v>726</v>
      </c>
      <c t="s" r="G52" s="4">
        <v>749</v>
      </c>
    </row>
    <row spans="1:7" r="53">
      <c t="s" r="A53" s="4">
        <v>728</v>
      </c>
      <c t="n" r="C53" s="5">
        <v>2016</v>
      </c>
    </row>
    <row spans="1:7" r="54">
      <c t="s" r="A54" s="4">
        <v>759</v>
      </c>
    </row>
    <row spans="1:7" r="55">
      <c t="s" r="A55" s="3">
        <v>719</v>
      </c>
    </row>
    <row spans="1:7" r="56">
      <c t="s" r="A56" s="4">
        <v>725</v>
      </c>
      <c t="n" r="C56" s="6">
        <v>450000000</v>
      </c>
      <c t="n" r="D56" s="5">
        <v>450000000</v>
      </c>
      <c t="n" r="G56" s="6">
        <v>450000000</v>
      </c>
    </row>
    <row spans="1:7" r="57">
      <c t="s" r="A57" s="4">
        <v>726</v>
      </c>
      <c t="s" r="G57" s="4">
        <v>760</v>
      </c>
    </row>
    <row spans="1:7" r="58">
      <c t="s" r="A58" s="4">
        <v>728</v>
      </c>
      <c t="n" r="C58" s="5">
        <v>2018</v>
      </c>
    </row>
    <row spans="1:7" r="59">
      <c t="s" r="A59" s="4">
        <v>761</v>
      </c>
    </row>
    <row spans="1:7" r="60">
      <c t="s" r="A60" s="3">
        <v>719</v>
      </c>
    </row>
    <row spans="1:7" r="61">
      <c t="s" r="A61" s="4">
        <v>725</v>
      </c>
      <c t="n" r="C61" s="6">
        <v>699935000</v>
      </c>
      <c t="n" r="D61" s="6">
        <v>699935000</v>
      </c>
      <c t="n" r="F61" s="6">
        <v>700000000</v>
      </c>
    </row>
    <row spans="1:7" r="62">
      <c t="s" r="A62" s="4">
        <v>726</v>
      </c>
      <c t="s" r="F62" s="4">
        <v>762</v>
      </c>
    </row>
    <row spans="1:7" r="63">
      <c t="s" r="A63" s="4">
        <v>728</v>
      </c>
      <c t="n" r="C63" s="5">
        <v>2041</v>
      </c>
    </row>
    <row spans="1:7" r="64">
      <c t="s" r="A64" s="4">
        <v>763</v>
      </c>
      <c t="s" r="C64" s="4">
        <v>764</v>
      </c>
    </row>
    <row spans="1:7" r="65">
      <c t="s" r="A65" s="4">
        <v>765</v>
      </c>
      <c t="s" r="C65" s="4">
        <v>766</v>
      </c>
    </row>
    <row spans="1:7" r="66">
      <c t="s" r="A66" s="4">
        <v>767</v>
      </c>
      <c t="n" r="C66" s="5">
        <v>2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8"/>
    <col customWidth="1" max="2" min="2" width="31"/>
    <col customWidth="1" max="3" min="3" width="21"/>
    <col customWidth="1" max="4" min="4" width="21"/>
    <col customWidth="1" max="5" min="5" width="21"/>
  </cols>
  <sheetData>
    <row spans="1:5" r="1">
      <c t="s" r="A1" s="1">
        <v>768</v>
      </c>
      <c t="s" r="B1" s="2">
        <v>1</v>
      </c>
    </row>
    <row spans="1:5" r="2">
      <c t="s" r="B2" s="2">
        <v>769</v>
      </c>
      <c t="s" r="C2" s="2">
        <v>715</v>
      </c>
      <c t="s" r="D2" s="2">
        <v>717</v>
      </c>
      <c t="s" r="E2" s="2">
        <v>718</v>
      </c>
    </row>
    <row spans="1:5" r="3">
      <c t="s" r="A3" s="4">
        <v>761</v>
      </c>
    </row>
    <row spans="1:5" r="4">
      <c t="s" r="A4" s="3">
        <v>719</v>
      </c>
    </row>
    <row spans="1:5" r="5">
      <c t="s" r="A5" s="4">
        <v>770</v>
      </c>
      <c t="n" r="B5" s="6">
        <v>520313</v>
      </c>
      <c t="n" r="C5" s="6">
        <v>516586</v>
      </c>
    </row>
    <row spans="1:5" r="6">
      <c t="s" r="A6" s="4">
        <v>771</v>
      </c>
      <c t="n" r="B6" s="5">
        <v>179622</v>
      </c>
      <c t="n" r="C6" s="5">
        <v>183349</v>
      </c>
    </row>
    <row spans="1:5" r="7">
      <c t="s" r="A7" s="4">
        <v>772</v>
      </c>
      <c t="n" r="B7" s="6">
        <v>699935</v>
      </c>
      <c t="n" r="C7" s="5">
        <v>699935</v>
      </c>
      <c t="n" r="D7" s="6">
        <v>700000</v>
      </c>
    </row>
    <row spans="1:5" r="8">
      <c t="s" r="A8" s="4">
        <v>773</v>
      </c>
      <c t="s" r="B8" s="4">
        <v>774</v>
      </c>
    </row>
    <row spans="1:5" r="9">
      <c t="s" r="A9" s="4">
        <v>775</v>
      </c>
      <c t="s" r="B9" s="4">
        <v>776</v>
      </c>
    </row>
    <row spans="1:5" r="10">
      <c t="s" r="A10" s="4">
        <v>777</v>
      </c>
      <c t="n" r="B10" s="6">
        <v>1679844</v>
      </c>
    </row>
    <row spans="1:5" r="11">
      <c t="s" r="A11" s="4">
        <v>778</v>
      </c>
      <c t="n" r="B11" s="11">
        <v>28.8585</v>
      </c>
    </row>
    <row spans="1:5" r="12">
      <c t="s" r="A12" s="4">
        <v>779</v>
      </c>
      <c t="n" r="B12" s="7">
        <v>34.65</v>
      </c>
    </row>
    <row spans="1:5" r="13">
      <c t="s" r="A13" s="4">
        <v>780</v>
      </c>
      <c t="n" r="B13" s="6">
        <v>973758</v>
      </c>
    </row>
    <row spans="1:5" r="14">
      <c t="s" r="A14" s="4">
        <v>781</v>
      </c>
    </row>
    <row spans="1:5" r="15">
      <c t="s" r="A15" s="3">
        <v>719</v>
      </c>
    </row>
    <row spans="1:5" r="16">
      <c t="s" r="A16" s="4">
        <v>782</v>
      </c>
      <c t="n" r="B16" s="5">
        <v>148487</v>
      </c>
      <c t="n" r="C16" s="5">
        <v>144760</v>
      </c>
    </row>
    <row spans="1:5" r="17">
      <c t="s" r="A17" s="4">
        <v>783</v>
      </c>
    </row>
    <row spans="1:5" r="18">
      <c t="s" r="A18" s="3">
        <v>719</v>
      </c>
    </row>
    <row spans="1:5" r="19">
      <c t="s" r="A19" s="4">
        <v>782</v>
      </c>
      <c t="n" r="B19" s="5">
        <v>179622</v>
      </c>
      <c t="n" r="C19" s="5">
        <v>183349</v>
      </c>
    </row>
    <row spans="1:5" r="20">
      <c t="s" r="A20" s="4">
        <v>758</v>
      </c>
    </row>
    <row spans="1:5" r="21">
      <c t="s" r="A21" s="3">
        <v>719</v>
      </c>
    </row>
    <row spans="1:5" r="22">
      <c t="s" r="A22" s="4">
        <v>784</v>
      </c>
      <c t="n" r="C22" s="5">
        <v>419561</v>
      </c>
    </row>
    <row spans="1:5" r="23">
      <c t="s" r="A23" s="4">
        <v>770</v>
      </c>
      <c t="n" r="B23" s="5">
        <v>435493</v>
      </c>
    </row>
    <row spans="1:5" r="24">
      <c t="s" r="A24" s="4">
        <v>771</v>
      </c>
      <c t="n" r="B24" s="5">
        <v>14507</v>
      </c>
      <c t="n" r="C24" s="5">
        <v>30439</v>
      </c>
    </row>
    <row spans="1:5" r="25">
      <c t="s" r="A25" s="4">
        <v>772</v>
      </c>
      <c t="n" r="B25" s="6">
        <v>450000</v>
      </c>
      <c t="n" r="C25" s="5">
        <v>450000</v>
      </c>
      <c t="n" r="E25" s="6">
        <v>450000</v>
      </c>
    </row>
    <row spans="1:5" r="26">
      <c t="s" r="A26" s="4">
        <v>773</v>
      </c>
      <c t="s" r="B26" s="4">
        <v>785</v>
      </c>
    </row>
    <row spans="1:5" r="27">
      <c t="s" r="A27" s="4">
        <v>775</v>
      </c>
      <c t="s" r="B27" s="4">
        <v>786</v>
      </c>
    </row>
    <row spans="1:5" r="28">
      <c t="s" r="A28" s="4">
        <v>777</v>
      </c>
      <c t="n" r="B28" s="6">
        <v>604004</v>
      </c>
    </row>
    <row spans="1:5" r="29">
      <c t="s" r="A29" s="4">
        <v>778</v>
      </c>
      <c t="n" r="B29" s="11">
        <v>16.0806</v>
      </c>
    </row>
    <row spans="1:5" r="30">
      <c t="s" r="A30" s="4">
        <v>779</v>
      </c>
      <c t="n" r="B30" s="7">
        <v>62.19</v>
      </c>
    </row>
    <row spans="1:5" r="31">
      <c t="s" r="A31" s="4">
        <v>780</v>
      </c>
      <c t="n" r="B31" s="6">
        <v>149598</v>
      </c>
    </row>
    <row spans="1:5" r="32">
      <c t="s" r="A32" s="4">
        <v>787</v>
      </c>
    </row>
    <row spans="1:5" r="33">
      <c t="s" r="A33" s="3">
        <v>719</v>
      </c>
    </row>
    <row spans="1:5" r="34">
      <c t="s" r="A34" s="4">
        <v>782</v>
      </c>
      <c t="n" r="B34" s="5">
        <v>61723</v>
      </c>
      <c t="n" r="C34" s="5">
        <v>76230</v>
      </c>
    </row>
    <row spans="1:5" r="35">
      <c t="s" r="A35" s="4">
        <v>788</v>
      </c>
    </row>
    <row spans="1:5" r="36">
      <c t="s" r="A36" s="3">
        <v>719</v>
      </c>
    </row>
    <row spans="1:5" r="37">
      <c t="s" r="A37" s="4">
        <v>782</v>
      </c>
      <c t="n" r="B37" s="5">
        <v>14507</v>
      </c>
    </row>
    <row spans="1:5" r="38">
      <c t="s" r="A38" s="4">
        <v>759</v>
      </c>
    </row>
    <row spans="1:5" r="39">
      <c t="s" r="A39" s="3">
        <v>719</v>
      </c>
    </row>
    <row spans="1:5" r="40">
      <c t="s" r="A40" s="4">
        <v>784</v>
      </c>
      <c t="n" r="C40" s="5">
        <v>387338</v>
      </c>
    </row>
    <row spans="1:5" r="41">
      <c t="s" r="A41" s="4">
        <v>770</v>
      </c>
      <c t="n" r="B41" s="5">
        <v>402320</v>
      </c>
    </row>
    <row spans="1:5" r="42">
      <c t="s" r="A42" s="4">
        <v>771</v>
      </c>
      <c t="n" r="B42" s="5">
        <v>47680</v>
      </c>
      <c t="n" r="C42" s="5">
        <v>62662</v>
      </c>
    </row>
    <row spans="1:5" r="43">
      <c t="s" r="A43" s="4">
        <v>772</v>
      </c>
      <c t="n" r="B43" s="6">
        <v>450000</v>
      </c>
      <c t="n" r="C43" s="5">
        <v>450000</v>
      </c>
      <c t="n" r="E43" s="6">
        <v>450000</v>
      </c>
    </row>
    <row spans="1:5" r="44">
      <c t="s" r="A44" s="4">
        <v>773</v>
      </c>
      <c t="s" r="B44" s="4">
        <v>789</v>
      </c>
    </row>
    <row spans="1:5" r="45">
      <c t="s" r="A45" s="4">
        <v>775</v>
      </c>
      <c t="s" r="B45" s="4">
        <v>790</v>
      </c>
    </row>
    <row spans="1:5" r="46">
      <c t="s" r="A46" s="4">
        <v>777</v>
      </c>
      <c t="n" r="B46" s="6">
        <v>643500</v>
      </c>
    </row>
    <row spans="1:5" r="47">
      <c t="s" r="A47" s="4">
        <v>778</v>
      </c>
      <c t="n" r="B47" s="11">
        <v>16.0806</v>
      </c>
    </row>
    <row spans="1:5" r="48">
      <c t="s" r="A48" s="4">
        <v>779</v>
      </c>
      <c t="n" r="B48" s="7">
        <v>62.19</v>
      </c>
    </row>
    <row spans="1:5" r="49">
      <c t="s" r="A49" s="4">
        <v>780</v>
      </c>
      <c t="n" r="B49" s="6">
        <v>149598</v>
      </c>
    </row>
    <row spans="1:5" r="50">
      <c t="s" r="A50" s="4">
        <v>791</v>
      </c>
    </row>
    <row spans="1:5" r="51">
      <c t="s" r="A51" s="3">
        <v>719</v>
      </c>
    </row>
    <row spans="1:5" r="52">
      <c t="s" r="A52" s="4">
        <v>782</v>
      </c>
      <c t="n" r="B52" s="5">
        <v>57215</v>
      </c>
      <c t="n" r="C52" s="6">
        <v>104895</v>
      </c>
    </row>
    <row spans="1:5" r="53">
      <c t="s" r="A53" s="4">
        <v>792</v>
      </c>
    </row>
    <row spans="1:5" r="54">
      <c t="s" r="A54" s="3">
        <v>719</v>
      </c>
    </row>
    <row spans="1:5" r="55">
      <c t="s" r="A55" s="4">
        <v>782</v>
      </c>
      <c t="n" r="B55" s="6">
        <v>476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793</v>
      </c>
      <c t="s" r="B1" s="2">
        <v>2</v>
      </c>
      <c t="s" r="C1" s="2">
        <v>32</v>
      </c>
    </row>
    <row spans="1:3" r="2">
      <c t="s" r="A2" s="4">
        <v>761</v>
      </c>
    </row>
    <row spans="1:3" r="3">
      <c t="s" r="A3" s="3">
        <v>719</v>
      </c>
    </row>
    <row spans="1:3" r="4">
      <c t="s" r="A4" s="4">
        <v>794</v>
      </c>
      <c t="n" r="B4" s="6">
        <v>1000</v>
      </c>
      <c t="n" r="C4" s="6">
        <v>1000</v>
      </c>
    </row>
    <row spans="1:3" r="5">
      <c t="s" r="A5" s="4">
        <v>758</v>
      </c>
    </row>
    <row spans="1:3" r="6">
      <c t="s" r="A6" s="3">
        <v>719</v>
      </c>
    </row>
    <row spans="1:3" r="7">
      <c t="s" r="A7" s="4">
        <v>794</v>
      </c>
      <c t="n" r="B7" s="5">
        <v>1000</v>
      </c>
      <c t="n" r="C7" s="5">
        <v>1000</v>
      </c>
    </row>
    <row spans="1:3" r="8">
      <c t="s" r="A8" s="4">
        <v>759</v>
      </c>
    </row>
    <row spans="1:3" r="9">
      <c t="s" r="A9" s="3">
        <v>719</v>
      </c>
    </row>
    <row spans="1:3" r="10">
      <c t="s" r="A10" s="4">
        <v>794</v>
      </c>
      <c t="n" r="B10" s="6">
        <v>1000</v>
      </c>
      <c t="n" r="C10" s="6">
        <v>1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9"/>
  </cols>
  <sheetData>
    <row spans="1:2" r="1">
      <c t="s" r="A1" s="1">
        <v>795</v>
      </c>
      <c t="s" r="B1" s="2">
        <v>158</v>
      </c>
    </row>
    <row spans="1:2" r="2">
      <c t="s" r="A2" s="4">
        <v>796</v>
      </c>
    </row>
    <row spans="1:2" r="3">
      <c t="s" r="A3" s="3">
        <v>797</v>
      </c>
    </row>
    <row spans="1:2" r="4">
      <c t="s" r="A4" s="4">
        <v>798</v>
      </c>
      <c t="n" r="B4" s="5">
        <v>7236</v>
      </c>
    </row>
    <row spans="1:2" r="5">
      <c t="s" r="A5" s="4">
        <v>799</v>
      </c>
      <c t="n" r="B5" s="7">
        <v>70.40000000000001</v>
      </c>
    </row>
    <row spans="1:2" r="6">
      <c t="s" r="A6" s="4">
        <v>800</v>
      </c>
      <c t="s" r="B6" s="4">
        <v>801</v>
      </c>
    </row>
    <row spans="1:2" r="7">
      <c t="s" r="A7" s="4">
        <v>802</v>
      </c>
    </row>
    <row spans="1:2" r="8">
      <c t="s" r="A8" s="3">
        <v>797</v>
      </c>
    </row>
    <row spans="1:2" r="9">
      <c t="s" r="A9" s="4">
        <v>798</v>
      </c>
      <c t="n" r="B9" s="5">
        <v>7236</v>
      </c>
    </row>
    <row spans="1:2" r="10">
      <c t="s" r="A10" s="4">
        <v>799</v>
      </c>
      <c t="n" r="B10" s="7">
        <v>62.19</v>
      </c>
    </row>
    <row spans="1:2" r="11">
      <c t="s" r="A11" s="4">
        <v>803</v>
      </c>
    </row>
    <row spans="1:2" r="12">
      <c t="s" r="A12" s="3">
        <v>797</v>
      </c>
    </row>
    <row spans="1:2" r="13">
      <c t="s" r="A13" s="4">
        <v>798</v>
      </c>
      <c t="n" r="B13" s="5">
        <v>7236</v>
      </c>
    </row>
    <row spans="1:2" r="14">
      <c t="s" r="A14" s="4">
        <v>799</v>
      </c>
      <c t="n" r="B14" s="7">
        <v>75.09999999999999</v>
      </c>
    </row>
    <row spans="1:2" r="15">
      <c t="s" r="A15" s="4">
        <v>800</v>
      </c>
      <c t="s" r="B15" s="4">
        <v>804</v>
      </c>
    </row>
    <row spans="1:2" r="16">
      <c t="s" r="A16" s="4">
        <v>805</v>
      </c>
    </row>
    <row spans="1:2" r="17">
      <c t="s" r="A17" s="3">
        <v>797</v>
      </c>
    </row>
    <row spans="1:2" r="18">
      <c t="s" r="A18" s="4">
        <v>798</v>
      </c>
      <c t="n" r="B18" s="5">
        <v>7236</v>
      </c>
    </row>
    <row spans="1:2" r="19">
      <c t="s" r="A19" s="4">
        <v>799</v>
      </c>
      <c t="n" r="B19" s="7">
        <v>62.1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25"/>
    <col customWidth="1" max="3" min="3" width="14"/>
  </cols>
  <sheetData>
    <row spans="1:3" r="1">
      <c t="s" r="A1" s="1">
        <v>806</v>
      </c>
      <c t="s" r="B1" s="2">
        <v>1</v>
      </c>
    </row>
    <row spans="1:3" r="2">
      <c t="s" r="B2" s="2">
        <v>2</v>
      </c>
      <c t="s" r="C2" s="2">
        <v>807</v>
      </c>
    </row>
    <row spans="1:3" r="3">
      <c t="s" r="A3" s="4">
        <v>724</v>
      </c>
    </row>
    <row spans="1:3" r="4">
      <c t="s" r="A4" s="3">
        <v>719</v>
      </c>
    </row>
    <row spans="1:3" r="5">
      <c t="s" r="A5" s="4">
        <v>784</v>
      </c>
      <c t="n" r="B5" s="6">
        <v>497053</v>
      </c>
    </row>
    <row spans="1:3" r="6">
      <c t="s" r="A6" s="4">
        <v>771</v>
      </c>
      <c t="n" r="B6" s="5">
        <v>2947</v>
      </c>
    </row>
    <row spans="1:3" r="7">
      <c t="s" r="A7" s="4">
        <v>772</v>
      </c>
      <c t="n" r="B7" s="6">
        <v>500000</v>
      </c>
      <c t="n" r="C7" s="6">
        <v>500000</v>
      </c>
    </row>
    <row spans="1:3" r="8">
      <c t="s" r="A8" s="4">
        <v>773</v>
      </c>
      <c t="s" r="B8" s="4">
        <v>808</v>
      </c>
    </row>
    <row spans="1:3" r="9">
      <c t="s" r="A9" s="4">
        <v>777</v>
      </c>
      <c t="n" r="B9" s="6">
        <v>497805</v>
      </c>
    </row>
    <row spans="1:3" r="10">
      <c t="s" r="A10" s="4">
        <v>732</v>
      </c>
    </row>
    <row spans="1:3" r="11">
      <c t="s" r="A11" s="3">
        <v>719</v>
      </c>
    </row>
    <row spans="1:3" r="12">
      <c t="s" r="A12" s="4">
        <v>784</v>
      </c>
      <c t="n" r="B12" s="5">
        <v>496907</v>
      </c>
    </row>
    <row spans="1:3" r="13">
      <c t="s" r="A13" s="4">
        <v>771</v>
      </c>
      <c t="n" r="B13" s="5">
        <v>3093</v>
      </c>
    </row>
    <row spans="1:3" r="14">
      <c t="s" r="A14" s="4">
        <v>772</v>
      </c>
      <c t="n" r="B14" s="6">
        <v>500000</v>
      </c>
      <c t="n" r="C14" s="6">
        <v>500000</v>
      </c>
    </row>
    <row spans="1:3" r="15">
      <c t="s" r="A15" s="4">
        <v>773</v>
      </c>
      <c t="s" r="B15" s="4">
        <v>809</v>
      </c>
    </row>
    <row spans="1:3" r="16">
      <c t="s" r="A16" s="4">
        <v>777</v>
      </c>
      <c t="n" r="B16" s="6">
        <v>4929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182</v>
      </c>
      <c t="s" r="B1" s="2">
        <v>1</v>
      </c>
    </row>
    <row spans="1:3" r="2">
      <c t="s" r="B2" s="2">
        <v>2</v>
      </c>
      <c t="s" r="C2" s="2">
        <v>32</v>
      </c>
    </row>
    <row spans="1:3" r="3">
      <c t="s" r="A3" s="4">
        <v>183</v>
      </c>
      <c t="n" r="B3" s="7">
        <v>0.84</v>
      </c>
      <c t="n" r="C3" s="7">
        <v>0.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0</v>
      </c>
      <c t="s" r="B1" s="2">
        <v>1</v>
      </c>
    </row>
    <row spans="1:4" r="2">
      <c t="s" r="B2" s="2">
        <v>2</v>
      </c>
      <c t="s" r="C2" s="2">
        <v>32</v>
      </c>
      <c t="s" r="D2" s="2">
        <v>33</v>
      </c>
    </row>
    <row spans="1:4" r="3">
      <c t="s" r="A3" s="3">
        <v>719</v>
      </c>
    </row>
    <row spans="1:4" r="4">
      <c t="s" r="A4" s="4">
        <v>811</v>
      </c>
      <c t="n" r="B4" s="6">
        <v>36074</v>
      </c>
      <c t="n" r="C4" s="6">
        <v>26248</v>
      </c>
      <c t="n" r="D4" s="6">
        <v>26248</v>
      </c>
    </row>
    <row spans="1:4" r="5">
      <c t="s" r="A5" s="4">
        <v>812</v>
      </c>
      <c t="n" r="B5" s="5">
        <v>34886</v>
      </c>
      <c t="n" r="C5" s="5">
        <v>33065</v>
      </c>
      <c t="n" r="D5" s="5">
        <v>31560</v>
      </c>
    </row>
    <row spans="1:4" r="6">
      <c t="s" r="A6" s="4">
        <v>813</v>
      </c>
      <c t="n" r="B6" s="5">
        <v>2435</v>
      </c>
      <c t="n" r="C6" s="5">
        <v>2362</v>
      </c>
      <c t="n" r="D6" s="5">
        <v>2362</v>
      </c>
    </row>
    <row spans="1:4" r="7">
      <c t="s" r="A7" s="4">
        <v>814</v>
      </c>
      <c t="n" r="B7" s="5">
        <v>113</v>
      </c>
    </row>
    <row spans="1:4" r="8">
      <c t="s" r="A8" s="4">
        <v>815</v>
      </c>
      <c t="n" r="B8" s="6">
        <v>73508</v>
      </c>
      <c t="n" r="C8" s="6">
        <v>61675</v>
      </c>
      <c t="n" r="D8" s="6">
        <v>601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816</v>
      </c>
      <c t="s" r="C1" s="2">
        <v>607</v>
      </c>
    </row>
    <row spans="1:3" r="2">
      <c t="s" r="A2" s="3">
        <v>817</v>
      </c>
    </row>
    <row spans="1:3" r="3">
      <c t="n" r="A3" s="5">
        <v>2016</v>
      </c>
      <c t="s" r="B3" s="4">
        <v>818</v>
      </c>
      <c t="n" r="C3" s="6">
        <v>1599935</v>
      </c>
    </row>
    <row spans="1:3" r="4">
      <c t="n" r="A4" s="5">
        <v>2017</v>
      </c>
      <c t="n" r="C4" s="5">
        <v>0</v>
      </c>
    </row>
    <row spans="1:3" r="5">
      <c t="n" r="A5" s="5">
        <v>2018</v>
      </c>
      <c t="n" r="C5" s="5">
        <v>0</v>
      </c>
    </row>
    <row spans="1:3" r="6">
      <c t="n" r="A6" s="5">
        <v>2019</v>
      </c>
      <c t="n" r="C6" s="5">
        <v>0</v>
      </c>
    </row>
    <row spans="1:3" r="7">
      <c t="n" r="A7" s="5">
        <v>2020</v>
      </c>
      <c t="n" r="C7" s="5">
        <v>500000</v>
      </c>
    </row>
    <row spans="1:3" r="8">
      <c t="s" r="A8" s="4">
        <v>705</v>
      </c>
      <c t="n" r="C8" s="5">
        <v>500000</v>
      </c>
    </row>
    <row spans="1:3" r="9">
      <c t="s" r="A9" s="4">
        <v>158</v>
      </c>
      <c t="n" r="C9" s="5">
        <v>2599935</v>
      </c>
    </row>
    <row spans="1:3" r="10">
      <c t="s" r="A10" s="4">
        <v>819</v>
      </c>
      <c t="n" r="C10" s="5">
        <v>1599935</v>
      </c>
    </row>
    <row spans="1:3" r="11">
      <c t="s" r="A11" s="4">
        <v>820</v>
      </c>
      <c t="n" r="C11" s="6">
        <v>1000000</v>
      </c>
    </row>
    <row spans="1:3" r="12">
      <c t="n" r="A12"/>
    </row>
    <row spans="1:3" r="13">
      <c t="s" r="A13" s="4">
        <v>818</v>
      </c>
      <c t="s" r="B13" s="4">
        <v>821</v>
      </c>
    </row>
  </sheetData>
  <mergeCells count="2">
    <mergeCell ref="A1:B1"/>
    <mergeCell ref="A12:B1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2</v>
      </c>
      <c t="s" r="B1" s="2">
        <v>1</v>
      </c>
    </row>
    <row spans="1:4" r="2">
      <c t="s" r="B2" s="2">
        <v>2</v>
      </c>
      <c t="s" r="C2" s="2">
        <v>32</v>
      </c>
      <c t="s" r="D2" s="2">
        <v>33</v>
      </c>
    </row>
    <row spans="1:4" r="3">
      <c t="s" r="A3" s="3">
        <v>823</v>
      </c>
    </row>
    <row spans="1:4" r="4">
      <c t="s" r="A4" s="4">
        <v>824</v>
      </c>
      <c t="s" r="B4" s="4">
        <v>378</v>
      </c>
    </row>
    <row spans="1:4" r="5">
      <c t="s" r="A5" s="4">
        <v>824</v>
      </c>
      <c t="s" r="B5" s="4">
        <v>825</v>
      </c>
    </row>
    <row spans="1:4" r="6">
      <c t="s" r="A6" s="4">
        <v>826</v>
      </c>
      <c t="s" r="B6" s="4">
        <v>746</v>
      </c>
    </row>
    <row spans="1:4" r="7">
      <c t="s" r="A7" s="4">
        <v>827</v>
      </c>
      <c t="s" r="B7" s="4">
        <v>828</v>
      </c>
    </row>
    <row spans="1:4" r="8">
      <c t="s" r="A8" s="4">
        <v>829</v>
      </c>
      <c t="n" r="B8" s="9">
        <v>11.8</v>
      </c>
      <c t="n" r="C8" s="9">
        <v>10.2</v>
      </c>
      <c t="n" r="D8" s="9">
        <v>8.699999999999999</v>
      </c>
    </row>
    <row spans="1:4" r="9">
      <c t="s" r="A9" s="4">
        <v>830</v>
      </c>
      <c t="s" r="B9" s="4">
        <v>831</v>
      </c>
    </row>
    <row spans="1:4" r="10">
      <c t="s" r="A10" s="4">
        <v>832</v>
      </c>
      <c t="n" r="B10" s="9">
        <v>113.4</v>
      </c>
      <c t="n" r="C10" s="12">
        <v>93.8</v>
      </c>
    </row>
    <row spans="1:4" r="11">
      <c t="s" r="A11" s="4">
        <v>833</v>
      </c>
      <c t="n" r="B11" s="12">
        <v>138.9</v>
      </c>
      <c t="n" r="C11" s="12">
        <v>116.7</v>
      </c>
    </row>
    <row spans="1:4" r="12">
      <c t="s" r="A12" s="4">
        <v>834</v>
      </c>
      <c t="n" r="B12" s="9">
        <v>30.2</v>
      </c>
      <c t="n" r="C12" s="6">
        <v>29</v>
      </c>
    </row>
    <row spans="1:4" r="13">
      <c t="s" r="A13" s="4">
        <v>835</v>
      </c>
    </row>
    <row spans="1:4" r="14">
      <c t="s" r="A14" s="3">
        <v>823</v>
      </c>
    </row>
    <row spans="1:4" r="15">
      <c t="s" r="A15" s="4">
        <v>836</v>
      </c>
      <c t="s" r="B15" s="4">
        <v>3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7</v>
      </c>
      <c t="s" r="B1" s="2">
        <v>1</v>
      </c>
    </row>
    <row spans="1:4" r="2">
      <c t="s" r="B2" s="2">
        <v>2</v>
      </c>
      <c t="s" r="C2" s="2">
        <v>32</v>
      </c>
      <c t="s" r="D2" s="2">
        <v>33</v>
      </c>
    </row>
    <row spans="1:4" r="3">
      <c t="s" r="A3" s="3">
        <v>838</v>
      </c>
    </row>
    <row spans="1:4" r="4">
      <c t="s" r="A4" s="4">
        <v>839</v>
      </c>
      <c t="n" r="B4" s="6">
        <v>202900</v>
      </c>
    </row>
    <row spans="1:4" r="5">
      <c t="s" r="A5" s="4">
        <v>840</v>
      </c>
      <c t="n" r="B5" s="5">
        <v>15000</v>
      </c>
      <c t="n" r="C5" s="6">
        <v>12000</v>
      </c>
      <c t="n" r="D5" s="6">
        <v>14000</v>
      </c>
    </row>
    <row spans="1:4" r="6">
      <c t="s" r="A6" s="4">
        <v>841</v>
      </c>
      <c t="n" r="B6" s="5">
        <v>170969</v>
      </c>
      <c t="n" r="C6" s="6">
        <v>146492</v>
      </c>
    </row>
    <row spans="1:4" r="7">
      <c t="s" r="A7" s="4">
        <v>842</v>
      </c>
    </row>
    <row spans="1:4" r="8">
      <c t="s" r="A8" s="3">
        <v>838</v>
      </c>
    </row>
    <row spans="1:4" r="9">
      <c t="s" r="A9" s="4">
        <v>843</v>
      </c>
      <c t="n" r="B9" s="5">
        <v>15500</v>
      </c>
    </row>
    <row spans="1:4" r="10">
      <c t="s" r="A10" s="4">
        <v>844</v>
      </c>
    </row>
    <row spans="1:4" r="11">
      <c t="s" r="A11" s="3">
        <v>838</v>
      </c>
    </row>
    <row spans="1:4" r="12">
      <c t="s" r="A12" s="4">
        <v>841</v>
      </c>
      <c t="n" r="B12" s="5">
        <v>132500</v>
      </c>
    </row>
    <row spans="1:4" r="13">
      <c t="s" r="A13" s="4">
        <v>845</v>
      </c>
    </row>
    <row spans="1:4" r="14">
      <c t="s" r="A14" s="3">
        <v>838</v>
      </c>
    </row>
    <row spans="1:4" r="15">
      <c t="s" r="A15" s="4">
        <v>841</v>
      </c>
      <c t="n" r="B15" s="5">
        <v>32900</v>
      </c>
    </row>
    <row spans="1:4" r="16">
      <c t="s" r="A16" s="4">
        <v>846</v>
      </c>
    </row>
    <row spans="1:4" r="17">
      <c t="s" r="A17" s="3">
        <v>838</v>
      </c>
    </row>
    <row spans="1:4" r="18">
      <c t="s" r="A18" s="4">
        <v>847</v>
      </c>
      <c t="n" r="B18" s="6">
        <v>219000</v>
      </c>
    </row>
    <row spans="1:4" r="19">
      <c t="s" r="A19" s="4">
        <v>848</v>
      </c>
      <c t="s" r="B19" s="4">
        <v>721</v>
      </c>
    </row>
    <row spans="1:4" r="20">
      <c t="s" r="A20" s="4">
        <v>843</v>
      </c>
      <c t="n" r="B20" s="6">
        <v>249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849</v>
      </c>
      <c t="s" r="B1" s="2">
        <v>607</v>
      </c>
    </row>
    <row spans="1:2" r="2">
      <c t="s" r="A2" s="3">
        <v>850</v>
      </c>
    </row>
    <row spans="1:2" r="3">
      <c t="n" r="A3" s="5">
        <v>2016</v>
      </c>
      <c t="n" r="B3" s="6">
        <v>1630</v>
      </c>
    </row>
    <row spans="1:2" r="4">
      <c t="n" r="A4" s="5">
        <v>2017</v>
      </c>
      <c t="n" r="B4" s="5">
        <v>7223</v>
      </c>
    </row>
    <row spans="1:2" r="5">
      <c t="n" r="A5" s="5">
        <v>2018</v>
      </c>
      <c t="n" r="B5" s="5">
        <v>77</v>
      </c>
    </row>
    <row spans="1:2" r="6">
      <c t="n" r="A6" s="5">
        <v>2019</v>
      </c>
      <c t="n" r="B6" s="5">
        <v>77</v>
      </c>
    </row>
    <row spans="1:2" r="7">
      <c t="n" r="A7" s="5">
        <v>2020</v>
      </c>
      <c t="n" r="B7" s="5">
        <v>70</v>
      </c>
    </row>
    <row spans="1:2" r="8">
      <c t="s" r="A8" s="4">
        <v>158</v>
      </c>
      <c t="n" r="B8" s="5">
        <v>9077</v>
      </c>
    </row>
    <row spans="1:2" r="9">
      <c t="s" r="A9" s="4">
        <v>851</v>
      </c>
      <c t="n" r="B9" s="5">
        <v>131</v>
      </c>
    </row>
    <row spans="1:2" r="10">
      <c t="s" r="A10" s="4">
        <v>852</v>
      </c>
      <c t="n" r="B10" s="5">
        <v>1524</v>
      </c>
    </row>
    <row spans="1:2" r="11">
      <c t="s" r="A11" s="4">
        <v>853</v>
      </c>
      <c t="n" r="B11" s="6">
        <v>742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854</v>
      </c>
      <c t="s" r="B1" s="2">
        <v>607</v>
      </c>
    </row>
    <row spans="1:2" r="2">
      <c t="s" r="A2" s="3">
        <v>855</v>
      </c>
    </row>
    <row spans="1:2" r="3">
      <c t="n" r="A3" s="5">
        <v>2016</v>
      </c>
      <c t="n" r="B3" s="6">
        <v>17593</v>
      </c>
    </row>
    <row spans="1:2" r="4">
      <c t="n" r="A4" s="5">
        <v>2017</v>
      </c>
      <c t="n" r="B4" s="5">
        <v>14004</v>
      </c>
    </row>
    <row spans="1:2" r="5">
      <c t="n" r="A5" s="5">
        <v>2018</v>
      </c>
      <c t="n" r="B5" s="5">
        <v>6544</v>
      </c>
    </row>
    <row spans="1:2" r="6">
      <c t="n" r="A6" s="5">
        <v>2019</v>
      </c>
      <c t="n" r="B6" s="5">
        <v>5223</v>
      </c>
    </row>
    <row spans="1:2" r="7">
      <c t="n" r="A7" s="5">
        <v>2020</v>
      </c>
      <c t="n" r="B7" s="5">
        <v>4847</v>
      </c>
    </row>
    <row spans="1:2" r="8">
      <c t="s" r="A8" s="4">
        <v>856</v>
      </c>
      <c t="n" r="B8" s="5">
        <v>10811</v>
      </c>
    </row>
    <row spans="1:2" r="9">
      <c t="s" r="A9" s="4">
        <v>857</v>
      </c>
      <c t="n" r="B9" s="5">
        <v>-478</v>
      </c>
    </row>
    <row spans="1:2" r="10">
      <c t="s" r="A10" s="4">
        <v>158</v>
      </c>
      <c t="n" r="B10" s="6">
        <v>5854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r="A1" s="1">
        <v>858</v>
      </c>
      <c t="s" r="B1" s="2">
        <v>607</v>
      </c>
    </row>
    <row spans="1:2" r="2">
      <c t="s" r="A2" s="3">
        <v>859</v>
      </c>
    </row>
    <row spans="1:2" r="3">
      <c t="n" r="A3" s="5">
        <v>2016</v>
      </c>
      <c t="n" r="B3" s="6">
        <v>189955</v>
      </c>
    </row>
    <row spans="1:2" r="4">
      <c t="n" r="A4" s="5">
        <v>2017</v>
      </c>
      <c t="n" r="B4" s="5">
        <v>980</v>
      </c>
    </row>
    <row spans="1:2" r="5">
      <c t="n" r="A5" s="5">
        <v>2018</v>
      </c>
      <c t="n" r="B5" s="5">
        <v>980</v>
      </c>
    </row>
    <row spans="1:2" r="6">
      <c t="n" r="A6" s="5">
        <v>2019</v>
      </c>
      <c t="n" r="B6" s="5">
        <v>970</v>
      </c>
    </row>
    <row spans="1:2" r="7">
      <c t="n" r="A7" s="5">
        <v>2020</v>
      </c>
      <c t="n" r="B7" s="5">
        <v>970</v>
      </c>
    </row>
    <row spans="1:2" r="8">
      <c t="s" r="A8" s="4">
        <v>158</v>
      </c>
      <c t="n" r="B8" s="6">
        <v>19385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0</v>
      </c>
      <c t="s" r="B1" s="2">
        <v>1</v>
      </c>
    </row>
    <row spans="1:3" r="2">
      <c t="s" r="B2" s="2">
        <v>2</v>
      </c>
      <c t="s" r="C2" s="2">
        <v>32</v>
      </c>
    </row>
    <row spans="1:3" r="3">
      <c t="s" r="A3" s="3">
        <v>861</v>
      </c>
    </row>
    <row spans="1:3" r="4">
      <c t="s" r="A4" s="4">
        <v>862</v>
      </c>
      <c t="n" r="B4" s="6">
        <v>69385</v>
      </c>
      <c t="n" r="C4" s="6">
        <v>58078</v>
      </c>
    </row>
    <row spans="1:3" r="5">
      <c t="s" r="A5" s="4">
        <v>863</v>
      </c>
      <c t="n" r="B5" s="5">
        <v>119119</v>
      </c>
      <c t="n" r="C5" s="5">
        <v>87922</v>
      </c>
    </row>
    <row spans="1:3" r="6">
      <c t="s" r="A6" s="4">
        <v>864</v>
      </c>
      <c t="n" r="B6" s="5">
        <v>-100196</v>
      </c>
      <c t="n" r="C6" s="5">
        <v>-80280</v>
      </c>
    </row>
    <row spans="1:3" r="7">
      <c t="s" r="A7" s="4">
        <v>865</v>
      </c>
      <c t="n" r="B7" s="5">
        <v>4901</v>
      </c>
      <c t="n" r="C7" s="5">
        <v>3665</v>
      </c>
    </row>
    <row spans="1:3" r="8">
      <c t="s" r="A8" s="4">
        <v>866</v>
      </c>
      <c t="n" r="B8" s="6">
        <v>93209</v>
      </c>
      <c t="n" r="C8" s="6">
        <v>693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867</v>
      </c>
      <c t="s" r="C1" s="2">
        <v>868</v>
      </c>
      <c t="s" r="D1" s="2">
        <v>2</v>
      </c>
      <c t="s" r="E1" s="2">
        <v>869</v>
      </c>
      <c t="s" r="F1" s="2">
        <v>4</v>
      </c>
      <c t="s" r="G1" s="2">
        <v>870</v>
      </c>
      <c t="s" r="H1" s="2">
        <v>2</v>
      </c>
      <c t="s" r="I1" s="2">
        <v>32</v>
      </c>
      <c t="s" r="J1" s="2">
        <v>33</v>
      </c>
      <c t="s" r="K1" s="2">
        <v>871</v>
      </c>
    </row>
    <row spans="1:11" r="2">
      <c t="s" r="A2" s="3">
        <v>872</v>
      </c>
    </row>
    <row spans="1:11" r="3">
      <c t="s" r="A3" s="4">
        <v>873</v>
      </c>
      <c t="n" r="H3" s="5">
        <v>761883</v>
      </c>
    </row>
    <row spans="1:11" r="4">
      <c t="s" r="A4" s="4">
        <v>874</v>
      </c>
      <c t="n" r="H4" s="6">
        <v>58800</v>
      </c>
    </row>
    <row spans="1:11" r="5">
      <c t="s" r="A5" s="4">
        <v>142</v>
      </c>
      <c t="n" r="H5" s="6">
        <v>573240</v>
      </c>
      <c t="n" r="I5" s="6">
        <v>244859</v>
      </c>
      <c t="n" r="J5" s="6">
        <v>955661</v>
      </c>
    </row>
    <row spans="1:11" r="6">
      <c t="s" r="A6" s="4">
        <v>875</v>
      </c>
      <c t="n" r="D6" s="5">
        <v>754000</v>
      </c>
      <c t="n" r="E6" s="5">
        <v>1434000</v>
      </c>
      <c t="n" r="F6" s="5">
        <v>869000</v>
      </c>
      <c t="n" r="G6" s="5">
        <v>3818000</v>
      </c>
    </row>
    <row spans="1:11" r="7">
      <c t="s" r="A7" s="4">
        <v>876</v>
      </c>
      <c t="s" r="B7" s="4">
        <v>818</v>
      </c>
      <c t="n" r="D7" s="7">
        <v>78.8</v>
      </c>
      <c t="n" r="E7" s="7">
        <v>78.45</v>
      </c>
      <c t="n" r="F7" s="7">
        <v>77.31</v>
      </c>
      <c t="n" r="G7" s="7">
        <v>70.01000000000001</v>
      </c>
    </row>
    <row spans="1:11" r="8">
      <c t="s" r="A8" s="4">
        <v>877</v>
      </c>
    </row>
    <row spans="1:11" r="9">
      <c t="s" r="A9" s="3">
        <v>872</v>
      </c>
    </row>
    <row spans="1:11" r="10">
      <c t="s" r="A10" s="4">
        <v>878</v>
      </c>
      <c t="n" r="K10" s="6">
        <v>850000</v>
      </c>
    </row>
    <row spans="1:11" r="11">
      <c t="s" r="A11" s="4">
        <v>879</v>
      </c>
    </row>
    <row spans="1:11" r="12">
      <c t="s" r="A12" s="3">
        <v>872</v>
      </c>
    </row>
    <row spans="1:11" r="13">
      <c t="s" r="A13" s="4">
        <v>142</v>
      </c>
      <c t="n" r="G13" s="6">
        <v>250000</v>
      </c>
    </row>
    <row spans="1:11" r="14">
      <c t="s" r="A14" s="4">
        <v>875</v>
      </c>
      <c t="n" r="C14" s="5">
        <v>300000</v>
      </c>
    </row>
    <row spans="1:11" r="15">
      <c t="s" r="A15" s="4">
        <v>876</v>
      </c>
      <c t="n" r="C15" s="7">
        <v>72.90000000000001</v>
      </c>
    </row>
    <row spans="1:11" r="16">
      <c t="s" r="A16" s="4">
        <v>880</v>
      </c>
    </row>
    <row spans="1:11" r="17">
      <c t="s" r="A17" s="3">
        <v>872</v>
      </c>
    </row>
    <row spans="1:11" r="18">
      <c t="s" r="A18" s="4">
        <v>875</v>
      </c>
      <c t="n" r="G18" s="5">
        <v>3200000</v>
      </c>
    </row>
    <row spans="1:11" r="19">
      <c t="n" r="A19"/>
    </row>
    <row spans="1:11" r="20">
      <c t="s" r="A20" s="4">
        <v>818</v>
      </c>
      <c t="s" r="B20" s="4">
        <v>881</v>
      </c>
    </row>
  </sheetData>
  <mergeCells count="3">
    <mergeCell ref="A1:B1"/>
    <mergeCell ref="A19:J19"/>
    <mergeCell ref="B20:J2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spans="1:7" r="1">
      <c t="s" r="A1" s="1">
        <v>882</v>
      </c>
      <c t="s" r="C1" s="2">
        <v>342</v>
      </c>
    </row>
    <row spans="1:7" r="2">
      <c t="s" r="C2" s="2">
        <v>2</v>
      </c>
      <c t="s" r="D2" s="2">
        <v>869</v>
      </c>
      <c t="s" r="E2" s="2">
        <v>4</v>
      </c>
      <c t="s" r="F2" s="2">
        <v>870</v>
      </c>
      <c t="s" r="G2" s="2">
        <v>32</v>
      </c>
    </row>
    <row spans="1:7" r="3">
      <c t="s" r="A3" s="3">
        <v>872</v>
      </c>
    </row>
    <row spans="1:7" r="4">
      <c t="s" r="A4" s="4">
        <v>875</v>
      </c>
      <c t="n" r="C4" s="5">
        <v>754</v>
      </c>
      <c t="n" r="D4" s="5">
        <v>1434</v>
      </c>
      <c t="n" r="E4" s="5">
        <v>869</v>
      </c>
      <c t="n" r="F4" s="5">
        <v>3818</v>
      </c>
    </row>
    <row spans="1:7" r="5">
      <c t="s" r="A5" s="4">
        <v>883</v>
      </c>
      <c t="n" r="C5" s="6">
        <v>59416000</v>
      </c>
      <c t="n" r="D5" s="6">
        <v>112477000</v>
      </c>
      <c t="n" r="E5" s="6">
        <v>45694000</v>
      </c>
      <c t="n" r="F5" s="6">
        <v>296721000</v>
      </c>
    </row>
    <row spans="1:7" r="6">
      <c t="s" r="A6" s="4">
        <v>884</v>
      </c>
      <c t="s" r="B6" s="4">
        <v>818</v>
      </c>
      <c t="n" r="C6" s="7">
        <v>78.8</v>
      </c>
      <c t="n" r="D6" s="7">
        <v>78.45</v>
      </c>
      <c t="n" r="E6" s="7">
        <v>77.31</v>
      </c>
      <c t="n" r="F6" s="7">
        <v>70.01000000000001</v>
      </c>
    </row>
    <row spans="1:7" r="7">
      <c t="s" r="A7" s="4">
        <v>885</v>
      </c>
      <c t="n" r="C7" s="6">
        <v>316587000</v>
      </c>
      <c t="n" r="D7" s="6">
        <v>376003000</v>
      </c>
      <c t="n" r="E7" s="6">
        <v>488480000</v>
      </c>
      <c t="n" r="F7" s="6">
        <v>534174000</v>
      </c>
      <c t="n" r="G7" s="6">
        <v>830895000</v>
      </c>
    </row>
    <row spans="1:7" r="8">
      <c t="n" r="A8"/>
    </row>
    <row spans="1:7" r="9">
      <c t="s" r="A9" s="4">
        <v>818</v>
      </c>
      <c t="s" r="B9" s="4">
        <v>881</v>
      </c>
    </row>
  </sheetData>
  <mergeCells count="4">
    <mergeCell ref="A1:B2"/>
    <mergeCell ref="C1:F1"/>
    <mergeCell ref="A8:F8"/>
    <mergeCell ref="B9:F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4">
        <v>184</v>
      </c>
      <c t="s" r="B3" s="4">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86</v>
      </c>
      <c t="s" r="C1" s="2">
        <v>1</v>
      </c>
    </row>
    <row spans="1:5" r="2">
      <c t="s" r="C2" s="2">
        <v>2</v>
      </c>
      <c t="s" r="D2" s="2">
        <v>32</v>
      </c>
      <c t="s" r="E2" s="2">
        <v>33</v>
      </c>
    </row>
    <row spans="1:5" r="3">
      <c t="s" r="A3" s="3">
        <v>887</v>
      </c>
    </row>
    <row spans="1:5" r="4">
      <c t="s" r="A4" s="4">
        <v>888</v>
      </c>
      <c t="n" r="C4" s="6">
        <v>-28655</v>
      </c>
    </row>
    <row spans="1:5" r="5">
      <c t="s" r="A5" s="4">
        <v>889</v>
      </c>
      <c t="n" r="C5" s="5">
        <v>-21123</v>
      </c>
    </row>
    <row spans="1:5" r="6">
      <c t="s" r="A6" s="4">
        <v>890</v>
      </c>
      <c t="n" r="C6" s="5">
        <v>-8018</v>
      </c>
    </row>
    <row spans="1:5" r="7">
      <c t="s" r="A7" s="4">
        <v>62</v>
      </c>
      <c t="n" r="C7" s="5">
        <v>-29141</v>
      </c>
      <c t="n" r="D7" s="6">
        <v>38</v>
      </c>
      <c t="n" r="E7" s="6">
        <v>5125</v>
      </c>
    </row>
    <row spans="1:5" r="8">
      <c t="s" r="A8" s="4">
        <v>891</v>
      </c>
      <c t="n" r="C8" s="5">
        <v>-57796</v>
      </c>
      <c t="n" r="D8" s="5">
        <v>-28655</v>
      </c>
    </row>
    <row spans="1:5" r="9">
      <c t="s" r="A9" s="4">
        <v>892</v>
      </c>
    </row>
    <row spans="1:5" r="10">
      <c t="s" r="A10" s="3">
        <v>887</v>
      </c>
    </row>
    <row spans="1:5" r="11">
      <c t="s" r="A11" s="4">
        <v>888</v>
      </c>
      <c t="n" r="C11" s="5">
        <v>-12986</v>
      </c>
    </row>
    <row spans="1:5" r="12">
      <c t="s" r="A12" s="4">
        <v>889</v>
      </c>
      <c t="n" r="C12" s="5">
        <v>-18438</v>
      </c>
    </row>
    <row spans="1:5" r="13">
      <c t="s" r="A13" s="4">
        <v>890</v>
      </c>
      <c t="n" r="C13" s="5">
        <v>-3701</v>
      </c>
    </row>
    <row spans="1:5" r="14">
      <c t="s" r="A14" s="4">
        <v>62</v>
      </c>
      <c t="n" r="C14" s="5">
        <v>-22139</v>
      </c>
    </row>
    <row spans="1:5" r="15">
      <c t="s" r="A15" s="4">
        <v>891</v>
      </c>
      <c t="n" r="C15" s="5">
        <v>-35125</v>
      </c>
      <c t="n" r="D15" s="5">
        <v>-12986</v>
      </c>
    </row>
    <row spans="1:5" r="16">
      <c t="s" r="A16" s="4">
        <v>893</v>
      </c>
    </row>
    <row spans="1:5" r="17">
      <c t="s" r="A17" s="3">
        <v>887</v>
      </c>
    </row>
    <row spans="1:5" r="18">
      <c t="s" r="A18" s="4">
        <v>888</v>
      </c>
      <c t="n" r="C18" s="5">
        <v>-66</v>
      </c>
    </row>
    <row spans="1:5" r="19">
      <c t="s" r="A19" s="4">
        <v>889</v>
      </c>
      <c t="n" r="C19" s="5">
        <v>1595</v>
      </c>
    </row>
    <row spans="1:5" r="20">
      <c t="s" r="A20" s="4">
        <v>890</v>
      </c>
      <c t="s" r="B20" s="4">
        <v>818</v>
      </c>
      <c t="n" r="C20" s="5">
        <v>-4388</v>
      </c>
    </row>
    <row spans="1:5" r="21">
      <c t="s" r="A21" s="4">
        <v>62</v>
      </c>
      <c t="n" r="C21" s="5">
        <v>-2793</v>
      </c>
    </row>
    <row spans="1:5" r="22">
      <c t="s" r="A22" s="4">
        <v>891</v>
      </c>
      <c t="n" r="C22" s="5">
        <v>-2859</v>
      </c>
      <c t="n" r="D22" s="5">
        <v>-66</v>
      </c>
    </row>
    <row spans="1:5" r="23">
      <c t="s" r="A23" s="4">
        <v>894</v>
      </c>
    </row>
    <row spans="1:5" r="24">
      <c t="s" r="A24" s="3">
        <v>887</v>
      </c>
    </row>
    <row spans="1:5" r="25">
      <c t="s" r="A25" s="4">
        <v>888</v>
      </c>
      <c t="n" r="C25" s="5">
        <v>1557</v>
      </c>
    </row>
    <row spans="1:5" r="26">
      <c t="s" r="A26" s="4">
        <v>889</v>
      </c>
      <c t="n" r="C26" s="5">
        <v>-5389</v>
      </c>
    </row>
    <row spans="1:5" r="27">
      <c t="s" r="A27" s="4">
        <v>890</v>
      </c>
      <c t="s" r="B27" s="4">
        <v>895</v>
      </c>
      <c t="n" r="C27" s="5">
        <v>71</v>
      </c>
    </row>
    <row spans="1:5" r="28">
      <c t="s" r="A28" s="4">
        <v>62</v>
      </c>
      <c t="n" r="C28" s="5">
        <v>-5318</v>
      </c>
    </row>
    <row spans="1:5" r="29">
      <c t="s" r="A29" s="4">
        <v>891</v>
      </c>
      <c t="n" r="C29" s="5">
        <v>-3761</v>
      </c>
      <c t="n" r="D29" s="5">
        <v>1557</v>
      </c>
    </row>
    <row spans="1:5" r="30">
      <c t="s" r="A30" s="4">
        <v>896</v>
      </c>
    </row>
    <row spans="1:5" r="31">
      <c t="s" r="A31" s="3">
        <v>887</v>
      </c>
    </row>
    <row spans="1:5" r="32">
      <c t="s" r="A32" s="4">
        <v>888</v>
      </c>
      <c t="n" r="C32" s="5">
        <v>-17160</v>
      </c>
    </row>
    <row spans="1:5" r="33">
      <c t="s" r="A33" s="4">
        <v>889</v>
      </c>
      <c t="n" r="C33" s="5">
        <v>1109</v>
      </c>
    </row>
    <row spans="1:5" r="34">
      <c t="s" r="A34" s="4">
        <v>62</v>
      </c>
      <c t="n" r="C34" s="5">
        <v>1109</v>
      </c>
    </row>
    <row spans="1:5" r="35">
      <c t="s" r="A35" s="4">
        <v>891</v>
      </c>
      <c t="n" r="C35" s="6">
        <v>-16051</v>
      </c>
      <c t="n" r="D35" s="6">
        <v>-17160</v>
      </c>
    </row>
    <row spans="1:5" r="36">
      <c t="n" r="A36"/>
    </row>
    <row spans="1:5" r="37">
      <c t="s" r="A37" s="4">
        <v>818</v>
      </c>
      <c t="s" r="B37" s="4">
        <v>897</v>
      </c>
    </row>
    <row spans="1:5" r="38">
      <c t="s" r="A38" s="4">
        <v>895</v>
      </c>
      <c t="s" r="B38" s="4">
        <v>898</v>
      </c>
    </row>
  </sheetData>
  <mergeCells count="5">
    <mergeCell ref="A1:B2"/>
    <mergeCell ref="C1:E1"/>
    <mergeCell ref="A36:D36"/>
    <mergeCell ref="B37:D37"/>
    <mergeCell ref="B38:D3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899</v>
      </c>
      <c t="s" r="B1" s="2">
        <v>1</v>
      </c>
    </row>
    <row spans="1:2" r="2">
      <c t="s" r="B2" s="2">
        <v>607</v>
      </c>
    </row>
    <row spans="1:2" r="3">
      <c t="s" r="A3" s="3">
        <v>887</v>
      </c>
    </row>
    <row spans="1:2" r="4">
      <c t="s" r="A4" s="4">
        <v>900</v>
      </c>
      <c t="n" r="B4" s="6">
        <v>8018</v>
      </c>
    </row>
    <row spans="1:2" r="5">
      <c t="s" r="A5" s="4">
        <v>901</v>
      </c>
    </row>
    <row spans="1:2" r="6">
      <c t="s" r="A6" s="3">
        <v>887</v>
      </c>
    </row>
    <row spans="1:2" r="7">
      <c t="s" r="A7" s="4">
        <v>900</v>
      </c>
      <c t="n" r="B7" s="5">
        <v>10136</v>
      </c>
    </row>
    <row spans="1:2" r="8">
      <c t="s" r="A8" s="4">
        <v>902</v>
      </c>
    </row>
    <row spans="1:2" r="9">
      <c t="s" r="A9" s="3">
        <v>887</v>
      </c>
    </row>
    <row spans="1:2" r="10">
      <c t="s" r="A10" s="4">
        <v>900</v>
      </c>
      <c t="n" r="B10" s="5">
        <v>-3704</v>
      </c>
    </row>
    <row spans="1:2" r="11">
      <c t="s" r="A11" s="4">
        <v>903</v>
      </c>
    </row>
    <row spans="1:2" r="12">
      <c t="s" r="A12" s="3">
        <v>887</v>
      </c>
    </row>
    <row spans="1:2" r="13">
      <c t="s" r="A13" s="4">
        <v>900</v>
      </c>
      <c t="n" r="B13" s="5">
        <v>-1974</v>
      </c>
    </row>
    <row spans="1:2" r="14">
      <c t="s" r="A14" s="4">
        <v>904</v>
      </c>
    </row>
    <row spans="1:2" r="15">
      <c t="s" r="A15" s="3">
        <v>887</v>
      </c>
    </row>
    <row spans="1:2" r="16">
      <c t="s" r="A16" s="4">
        <v>900</v>
      </c>
      <c t="n" r="B16" s="6">
        <v>-7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5</v>
      </c>
      <c t="s" r="B1" s="2">
        <v>1</v>
      </c>
    </row>
    <row spans="1:4" r="2">
      <c t="s" r="B2" s="2">
        <v>2</v>
      </c>
      <c t="s" r="C2" s="2">
        <v>32</v>
      </c>
      <c t="s" r="D2" s="2">
        <v>33</v>
      </c>
    </row>
    <row spans="1:4" r="3">
      <c t="s" r="A3" s="3">
        <v>906</v>
      </c>
    </row>
    <row spans="1:4" r="4">
      <c t="s" r="A4" s="4">
        <v>907</v>
      </c>
      <c t="n" r="B4" s="6">
        <v>1885</v>
      </c>
      <c t="n" r="C4" s="6">
        <v>-1065</v>
      </c>
      <c t="n" r="D4" s="6">
        <v>-1312</v>
      </c>
    </row>
    <row spans="1:4" r="5">
      <c t="s" r="A5" s="4">
        <v>908</v>
      </c>
      <c t="n" r="B5" s="5">
        <v>-92</v>
      </c>
      <c t="n" r="C5" s="5">
        <v>1615</v>
      </c>
      <c t="n" r="D5" s="5">
        <v>818</v>
      </c>
    </row>
    <row spans="1:4" r="6">
      <c t="s" r="A6" s="4">
        <v>909</v>
      </c>
      <c t="n" r="B6" s="5">
        <v>1793</v>
      </c>
      <c t="n" r="C6" s="5">
        <v>550</v>
      </c>
      <c t="n" r="D6" s="5">
        <v>-494</v>
      </c>
    </row>
    <row spans="1:4" r="7">
      <c t="s" r="A7" s="3">
        <v>910</v>
      </c>
    </row>
    <row spans="1:4" r="8">
      <c t="s" r="A8" s="4">
        <v>907</v>
      </c>
      <c t="n" r="B8" s="5">
        <v>1796</v>
      </c>
      <c t="n" r="C8" s="5">
        <v>-735</v>
      </c>
      <c t="n" r="D8" s="5">
        <v>1428</v>
      </c>
    </row>
    <row spans="1:4" r="9">
      <c t="s" r="A9" s="4">
        <v>908</v>
      </c>
      <c t="n" r="B9" s="5">
        <v>31</v>
      </c>
      <c t="n" r="C9" s="5">
        <v>493</v>
      </c>
      <c t="n" r="D9" s="5">
        <v>-2026</v>
      </c>
    </row>
    <row spans="1:4" r="10">
      <c t="s" r="A10" s="4">
        <v>911</v>
      </c>
      <c t="n" r="B10" s="5">
        <v>1827</v>
      </c>
      <c t="n" r="C10" s="5">
        <v>-242</v>
      </c>
      <c t="n" r="D10" s="5">
        <v>-598</v>
      </c>
    </row>
    <row spans="1:4" r="11">
      <c t="s" r="A11" s="4">
        <v>912</v>
      </c>
      <c t="n" r="B11" s="5">
        <v>-871</v>
      </c>
      <c t="n" r="C11" s="5">
        <v>1895</v>
      </c>
      <c t="n" r="D11" s="5">
        <v>586</v>
      </c>
    </row>
    <row spans="1:4" r="12">
      <c t="s" r="A12" s="4">
        <v>913</v>
      </c>
      <c t="n" r="B12" s="6">
        <v>2749</v>
      </c>
      <c t="n" r="C12" s="6">
        <v>2203</v>
      </c>
      <c t="n" r="D12" s="6">
        <v>-5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t="s" r="A1" s="1">
        <v>914</v>
      </c>
      <c t="s" r="B1" s="2">
        <v>1</v>
      </c>
    </row>
    <row spans="1:4" r="2">
      <c t="s" r="B2" s="2">
        <v>915</v>
      </c>
      <c t="s" r="C2" s="2">
        <v>32</v>
      </c>
      <c t="s" r="D2" s="2">
        <v>33</v>
      </c>
    </row>
    <row spans="1:4" r="3">
      <c t="s" r="A3" s="3">
        <v>916</v>
      </c>
    </row>
    <row spans="1:4" r="4">
      <c t="s" r="A4" s="4">
        <v>917</v>
      </c>
      <c t="n" r="B4" s="5">
        <v>1</v>
      </c>
    </row>
    <row spans="1:4" r="5">
      <c t="s" r="A5" s="4">
        <v>918</v>
      </c>
      <c t="n" r="B5" s="5">
        <v>7</v>
      </c>
    </row>
    <row spans="1:4" r="6">
      <c t="s" r="A6" s="4">
        <v>919</v>
      </c>
    </row>
    <row spans="1:4" r="7">
      <c t="s" r="A7" s="3">
        <v>916</v>
      </c>
    </row>
    <row spans="1:4" r="8">
      <c t="s" r="A8" s="4">
        <v>920</v>
      </c>
      <c t="s" r="B8" s="4">
        <v>921</v>
      </c>
      <c t="s" r="C8" s="4">
        <v>922</v>
      </c>
      <c t="s" r="D8" s="4">
        <v>923</v>
      </c>
    </row>
    <row spans="1:4" r="9">
      <c t="s" r="A9" s="4">
        <v>924</v>
      </c>
    </row>
    <row spans="1:4" r="10">
      <c t="s" r="A10" s="3">
        <v>916</v>
      </c>
    </row>
    <row spans="1:4" r="11">
      <c t="s" r="A11" s="4">
        <v>920</v>
      </c>
      <c t="s" r="B11" s="4">
        <v>592</v>
      </c>
      <c t="s" r="C11" s="4">
        <v>588</v>
      </c>
      <c t="s" r="D11" s="4">
        <v>588</v>
      </c>
    </row>
    <row spans="1:4" r="12">
      <c t="s" r="A12" s="4">
        <v>925</v>
      </c>
    </row>
    <row spans="1:4" r="13">
      <c t="s" r="A13" s="3">
        <v>916</v>
      </c>
    </row>
    <row spans="1:4" r="14">
      <c t="s" r="A14" s="4">
        <v>920</v>
      </c>
      <c t="s" r="B14" s="4">
        <v>594</v>
      </c>
      <c t="s" r="C14" s="4">
        <v>926</v>
      </c>
      <c t="s" r="D14" s="4">
        <v>5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7</v>
      </c>
      <c t="s" r="B1" s="2">
        <v>1</v>
      </c>
    </row>
    <row spans="1:4" r="2">
      <c t="s" r="B2" s="2">
        <v>2</v>
      </c>
      <c t="s" r="C2" s="2">
        <v>32</v>
      </c>
      <c t="s" r="D2" s="2">
        <v>33</v>
      </c>
    </row>
    <row spans="1:4" r="3">
      <c t="s" r="A3" s="3">
        <v>928</v>
      </c>
    </row>
    <row spans="1:4" r="4">
      <c t="s" r="A4" s="4">
        <v>929</v>
      </c>
      <c t="n" r="B4" s="6">
        <v>5259312</v>
      </c>
      <c t="n" r="C4" s="6">
        <v>4607309</v>
      </c>
      <c t="n" r="D4" s="6">
        <v>3598916</v>
      </c>
    </row>
    <row spans="1:4" r="5">
      <c t="s" r="A5" s="4">
        <v>930</v>
      </c>
      <c t="n" r="B5" s="5">
        <v>621418</v>
      </c>
      <c t="n" r="C5" s="5">
        <v>543496</v>
      </c>
      <c t="n" r="D5" s="5">
        <v>603910</v>
      </c>
    </row>
    <row spans="1:4" r="6">
      <c t="s" r="A6" s="4">
        <v>469</v>
      </c>
    </row>
    <row spans="1:4" r="7">
      <c t="s" r="A7" s="3">
        <v>928</v>
      </c>
    </row>
    <row spans="1:4" r="8">
      <c t="s" r="A8" s="4">
        <v>929</v>
      </c>
      <c t="n" r="B8" s="5">
        <v>890891</v>
      </c>
      <c t="n" r="C8" s="5">
        <v>622022</v>
      </c>
      <c t="n" r="D8" s="5">
        <v>734324</v>
      </c>
    </row>
    <row spans="1:4" r="9">
      <c t="s" r="A9" s="4">
        <v>930</v>
      </c>
      <c t="n" r="B9" s="5">
        <v>505814</v>
      </c>
      <c t="n" r="C9" s="5">
        <v>429548</v>
      </c>
      <c t="n" r="D9" s="5">
        <v>484273</v>
      </c>
    </row>
    <row spans="1:4" r="10">
      <c t="s" r="A10" s="4">
        <v>931</v>
      </c>
    </row>
    <row spans="1:4" r="11">
      <c t="s" r="A11" s="3">
        <v>928</v>
      </c>
    </row>
    <row spans="1:4" r="12">
      <c t="s" r="A12" s="4">
        <v>929</v>
      </c>
      <c t="n" r="B12" s="5">
        <v>314546</v>
      </c>
      <c t="n" r="C12" s="5">
        <v>303730</v>
      </c>
      <c t="n" r="D12" s="5">
        <v>292432</v>
      </c>
    </row>
    <row spans="1:4" r="13">
      <c t="s" r="A13" s="4">
        <v>930</v>
      </c>
      <c t="n" r="B13" s="5">
        <v>86779</v>
      </c>
      <c t="n" r="C13" s="5">
        <v>89221</v>
      </c>
      <c t="n" r="D13" s="5">
        <v>109934</v>
      </c>
    </row>
    <row spans="1:4" r="14">
      <c t="s" r="A14" s="4">
        <v>932</v>
      </c>
    </row>
    <row spans="1:4" r="15">
      <c t="s" r="A15" s="3">
        <v>928</v>
      </c>
    </row>
    <row spans="1:4" r="16">
      <c t="s" r="A16" s="4">
        <v>929</v>
      </c>
      <c t="n" r="B16" s="5">
        <v>1406617</v>
      </c>
      <c t="n" r="C16" s="5">
        <v>1127406</v>
      </c>
      <c t="n" r="D16" s="5">
        <v>603821</v>
      </c>
    </row>
    <row spans="1:4" r="17">
      <c t="s" r="A17" s="4">
        <v>930</v>
      </c>
      <c t="n" r="B17" s="5">
        <v>18230</v>
      </c>
      <c t="n" r="C17" s="5">
        <v>18776</v>
      </c>
      <c t="n" r="D17" s="5">
        <v>991</v>
      </c>
    </row>
    <row spans="1:4" r="18">
      <c t="s" r="A18" s="4">
        <v>933</v>
      </c>
    </row>
    <row spans="1:4" r="19">
      <c t="s" r="A19" s="3">
        <v>928</v>
      </c>
    </row>
    <row spans="1:4" r="20">
      <c t="s" r="A20" s="4">
        <v>929</v>
      </c>
      <c t="n" r="B20" s="5">
        <v>1084239</v>
      </c>
      <c t="n" r="C20" s="5">
        <v>1049214</v>
      </c>
      <c t="n" r="D20" s="5">
        <v>1026548</v>
      </c>
    </row>
    <row spans="1:4" r="21">
      <c t="s" r="A21" s="4">
        <v>930</v>
      </c>
      <c t="n" r="B21" s="5">
        <v>8908</v>
      </c>
      <c t="n" r="C21" s="5">
        <v>4259</v>
      </c>
      <c t="n" r="D21" s="5">
        <v>2953</v>
      </c>
    </row>
    <row spans="1:4" r="22">
      <c t="s" r="A22" s="4">
        <v>934</v>
      </c>
    </row>
    <row spans="1:4" r="23">
      <c t="s" r="A23" s="3">
        <v>928</v>
      </c>
    </row>
    <row spans="1:4" r="24">
      <c t="s" r="A24" s="4">
        <v>929</v>
      </c>
      <c t="n" r="B24" s="5">
        <v>661094</v>
      </c>
      <c t="n" r="C24" s="5">
        <v>623408</v>
      </c>
      <c t="n" r="D24" s="5">
        <v>319282</v>
      </c>
    </row>
    <row spans="1:4" r="25">
      <c t="s" r="A25" s="4">
        <v>930</v>
      </c>
      <c t="n" r="B25" s="5">
        <v>960</v>
      </c>
      <c t="n" r="C25" s="5">
        <v>846</v>
      </c>
      <c t="n" r="D25" s="5">
        <v>2291</v>
      </c>
    </row>
    <row spans="1:4" r="26">
      <c t="s" r="A26" s="4">
        <v>935</v>
      </c>
    </row>
    <row spans="1:4" r="27">
      <c t="s" r="A27" s="3">
        <v>928</v>
      </c>
    </row>
    <row spans="1:4" r="28">
      <c t="s" r="A28" s="4">
        <v>929</v>
      </c>
      <c t="n" r="B28" s="5">
        <v>278350</v>
      </c>
      <c t="n" r="C28" s="5">
        <v>247398</v>
      </c>
      <c t="n" r="D28" s="5">
        <v>254414</v>
      </c>
    </row>
    <row spans="1:4" r="29">
      <c t="s" r="A29" s="4">
        <v>930</v>
      </c>
      <c t="n" r="B29" s="5">
        <v>349</v>
      </c>
      <c t="n" r="C29" s="5">
        <v>392</v>
      </c>
      <c t="n" r="D29" s="5">
        <v>2788</v>
      </c>
    </row>
    <row spans="1:4" r="30">
      <c t="s" r="A30" s="4">
        <v>936</v>
      </c>
    </row>
    <row spans="1:4" r="31">
      <c t="s" r="A31" s="3">
        <v>928</v>
      </c>
    </row>
    <row spans="1:4" r="32">
      <c t="s" r="A32" s="4">
        <v>929</v>
      </c>
      <c t="n" r="B32" s="5">
        <v>623575</v>
      </c>
      <c t="n" r="C32" s="5">
        <v>634131</v>
      </c>
      <c t="n" r="D32" s="5">
        <v>368095</v>
      </c>
    </row>
    <row spans="1:4" r="33">
      <c t="s" r="A33" s="4">
        <v>930</v>
      </c>
      <c t="n" r="B33" s="6">
        <v>378</v>
      </c>
      <c t="n" r="C33" s="6">
        <v>454</v>
      </c>
      <c t="n" r="D33" s="6">
        <v>68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Company and Industry Informatio</vt:lpstr>
      <vt:lpstr>Summary of Significant Accounti</vt:lpstr>
      <vt:lpstr>Recent Accounting Pronouncement</vt:lpstr>
      <vt:lpstr>Reclassifications</vt:lpstr>
      <vt:lpstr>Equity-Based Compensation Plans</vt:lpstr>
      <vt:lpstr>Other Income (Expense), Net</vt:lpstr>
      <vt:lpstr>Income Taxes</vt:lpstr>
      <vt:lpstr>Net Income Per Share</vt:lpstr>
      <vt:lpstr>Financial Instruments</vt:lpstr>
      <vt:lpstr>Inventories</vt:lpstr>
      <vt:lpstr>Property and Equipment</vt:lpstr>
      <vt:lpstr>Goodwill and Intangible Assets</vt:lpstr>
      <vt:lpstr>Accrued Expenses and Other Curr</vt:lpstr>
      <vt:lpstr>Long Term Debt and Other Borrow</vt:lpstr>
      <vt:lpstr>Retirement and Deferred Compens</vt:lpstr>
      <vt:lpstr>Commitments and Contingencies</vt:lpstr>
      <vt:lpstr>Stock Repurchase Program</vt:lpstr>
      <vt:lpstr>Comprehensive Income (Loss)</vt:lpstr>
      <vt:lpstr>Segment, Geographic Information</vt:lpstr>
      <vt:lpstr>Summary of Significant Accoun28</vt:lpstr>
      <vt:lpstr>Equity-Based Compensation Pla29</vt:lpstr>
      <vt:lpstr>Other Income (Expense), Net (Ta</vt:lpstr>
      <vt:lpstr>Income Taxes (Tables)</vt:lpstr>
      <vt:lpstr>Net Income Per Share (Tables)</vt:lpstr>
      <vt:lpstr>Financial Instruments (Tables)</vt:lpstr>
      <vt:lpstr>Inventories (Tables)</vt:lpstr>
      <vt:lpstr>Property and Equipment (Tables)</vt:lpstr>
      <vt:lpstr>Goodwill and Intangible Assets </vt:lpstr>
      <vt:lpstr>Accrued Expenses and Other Cu37</vt:lpstr>
      <vt:lpstr>Long Term Debt and Other Borr38</vt:lpstr>
      <vt:lpstr>Commitments and Contingencies (</vt:lpstr>
      <vt:lpstr>Stock Repurchase Program (Table</vt:lpstr>
      <vt:lpstr>Comprehensive Income (Loss) (Ta</vt:lpstr>
      <vt:lpstr>Segment, Geographic Informati42</vt:lpstr>
      <vt:lpstr>Summary of Significant Accoun43</vt:lpstr>
      <vt:lpstr>Equity Based Compensation Plans</vt:lpstr>
      <vt:lpstr>Recognized Equity Based Compens</vt:lpstr>
      <vt:lpstr>Summary of Stock Plan Activity </vt:lpstr>
      <vt:lpstr>Outstanding and Exercisable Opt</vt:lpstr>
      <vt:lpstr>Schedule of Stock Options Weigh</vt:lpstr>
      <vt:lpstr>Intrinsic of Stock Options (Det</vt:lpstr>
      <vt:lpstr>Schedule of Restricted Stock Un</vt:lpstr>
      <vt:lpstr>Schedule of ESPP Weighted-Avera</vt:lpstr>
      <vt:lpstr>Components of Other Income (Exp</vt:lpstr>
      <vt:lpstr>Income Loss Before Income Taxes</vt:lpstr>
      <vt:lpstr>Provision Benefit for Income ta</vt:lpstr>
      <vt:lpstr>Components of Net Defered Tax A</vt:lpstr>
      <vt:lpstr>Income taxes - Additional Infor</vt:lpstr>
      <vt:lpstr>Reconciliation of Income Tax Ex</vt:lpstr>
      <vt:lpstr>Changes in Balance of Gross Unr</vt:lpstr>
      <vt:lpstr>Schedule of Numerators and Deno</vt:lpstr>
      <vt:lpstr>Schedule of Potentially Dilutiv</vt:lpstr>
      <vt:lpstr>Cash, Cash Equivalents, Short-T</vt:lpstr>
      <vt:lpstr>Financial Instruments - Additio</vt:lpstr>
      <vt:lpstr>Schedule of Cash, Cash Equivale</vt:lpstr>
      <vt:lpstr>Schedule of Amortized Cost and </vt:lpstr>
      <vt:lpstr>Schedule of Outstanding Foreign</vt:lpstr>
      <vt:lpstr>Schedule of Fair Value of Deriv</vt:lpstr>
      <vt:lpstr>Schedule of Derivative Instrume</vt:lpstr>
      <vt:lpstr>Schedule of Inventories (Detail</vt:lpstr>
      <vt:lpstr>Schedule of Property and Equipm</vt:lpstr>
      <vt:lpstr>Property and Equipment - Additi</vt:lpstr>
      <vt:lpstr>Goodwill and Intangible Asset71</vt:lpstr>
      <vt:lpstr>Schedule of Intangible Assets (</vt:lpstr>
      <vt:lpstr>Estimated Future Amortization E</vt:lpstr>
      <vt:lpstr>Schedule of Accrued Expenses an</vt:lpstr>
      <vt:lpstr>Long Term Debt and Other Borr75</vt:lpstr>
      <vt:lpstr>Components of Convertible Notes</vt:lpstr>
      <vt:lpstr>Components of Convertible Not77</vt:lpstr>
      <vt:lpstr>Warrants and Convertible Note H</vt:lpstr>
      <vt:lpstr>Components of Senior Notes (Det</vt:lpstr>
      <vt:lpstr>Schedule of Recognized Interest</vt:lpstr>
      <vt:lpstr>Schedule of Contractual Cash Ob</vt:lpstr>
      <vt:lpstr>Retirement and Deferred Compe82</vt:lpstr>
      <vt:lpstr>Commitments and Contingencies -</vt:lpstr>
      <vt:lpstr>Schedule of Contractual Cash 84</vt:lpstr>
      <vt:lpstr>Schedule of Contractual Cash 85</vt:lpstr>
      <vt:lpstr>Purchase Commitments (Detail)</vt:lpstr>
      <vt:lpstr>Schedule of Changes in Product </vt:lpstr>
      <vt:lpstr>Stock Repurchase Program - Addi</vt:lpstr>
      <vt:lpstr>Schedule of Repurchases under R</vt:lpstr>
      <vt:lpstr>Components of Accumulated Other</vt:lpstr>
      <vt:lpstr>Components of Accumulated Oth91</vt:lpstr>
      <vt:lpstr>Tax Related to Components of Ot</vt:lpstr>
      <vt:lpstr>Segment, Geographic Informati93</vt:lpstr>
      <vt:lpstr>Revenues and Long Lived Asse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9:36Z</dcterms:created>
  <dcterms:modified xmlns:dcterms="http://purl.org/dc/terms/" xmlns:xsi="http://www.w3.org/2001/XMLSchema-instance" xsi:type="dcterms:W3CDTF">2015-08-13T17:49:36Z</dcterms:modified>
  <dc:title xmlns:dc="http://purl.org/dc/elements/1.1/">Untitled</dc:title>
  <dc:description xmlns:dc="http://purl.org/dc/elements/1.1/"/>
  <dc:subject xmlns:dc="http://purl.org/dc/elements/1.1/"/>
  <cp:keywords/>
  <cp:category/>
</cp:coreProperties>
</file>